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ation and Entity Inform"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Of Business" sheetId="8" state="visible" r:id="rId8"/>
    <sheet xmlns:r="http://schemas.openxmlformats.org/officeDocument/2006/relationships" name="Significant Accounting Policies" sheetId="9" state="visible" r:id="rId9"/>
    <sheet xmlns:r="http://schemas.openxmlformats.org/officeDocument/2006/relationships" name="Trading Activities And Related " sheetId="10" state="visible" r:id="rId10"/>
    <sheet xmlns:r="http://schemas.openxmlformats.org/officeDocument/2006/relationships" name="Equity And Earnings Per Share" sheetId="11" state="visible" r:id="rId11"/>
    <sheet xmlns:r="http://schemas.openxmlformats.org/officeDocument/2006/relationships" name="Comprehensive Income" sheetId="12" state="visible" r:id="rId12"/>
    <sheet xmlns:r="http://schemas.openxmlformats.org/officeDocument/2006/relationships" name="Financial Assets And Financial " sheetId="13" state="visible" r:id="rId13"/>
    <sheet xmlns:r="http://schemas.openxmlformats.org/officeDocument/2006/relationships" name="Collateralized Transactions" sheetId="14" state="visible" r:id="rId14"/>
    <sheet xmlns:r="http://schemas.openxmlformats.org/officeDocument/2006/relationships" name="Revenue From Contracts With Cus" sheetId="15" state="visible" r:id="rId15"/>
    <sheet xmlns:r="http://schemas.openxmlformats.org/officeDocument/2006/relationships" name="Other Income (Loss)" sheetId="16" state="visible" r:id="rId16"/>
    <sheet xmlns:r="http://schemas.openxmlformats.org/officeDocument/2006/relationships" name="Employee Incentive Plan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Contingencies And " sheetId="20" state="visible" r:id="rId20"/>
    <sheet xmlns:r="http://schemas.openxmlformats.org/officeDocument/2006/relationships" name="Geographic Information" sheetId="21" state="visible" r:id="rId21"/>
    <sheet xmlns:r="http://schemas.openxmlformats.org/officeDocument/2006/relationships" name="Regulatory Requirement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Equity And Earnings Per Share (" sheetId="27" state="visible" r:id="rId27"/>
    <sheet xmlns:r="http://schemas.openxmlformats.org/officeDocument/2006/relationships" name="Comprehensive Income (Tables)" sheetId="28" state="visible" r:id="rId28"/>
    <sheet xmlns:r="http://schemas.openxmlformats.org/officeDocument/2006/relationships" name="Financial Assets And Financia_2" sheetId="29" state="visible" r:id="rId29"/>
    <sheet xmlns:r="http://schemas.openxmlformats.org/officeDocument/2006/relationships" name="Collateralized Transactions (Ta" sheetId="30" state="visible" r:id="rId30"/>
    <sheet xmlns:r="http://schemas.openxmlformats.org/officeDocument/2006/relationships" name="Revenue From Contracts With C_2" sheetId="31" state="visible" r:id="rId31"/>
    <sheet xmlns:r="http://schemas.openxmlformats.org/officeDocument/2006/relationships" name="Other Income (Loss) (Tables)" sheetId="32" state="visible" r:id="rId32"/>
    <sheet xmlns:r="http://schemas.openxmlformats.org/officeDocument/2006/relationships" name="Employee Incentive Plans (Table" sheetId="33" state="visible" r:id="rId33"/>
    <sheet xmlns:r="http://schemas.openxmlformats.org/officeDocument/2006/relationships" name="Leases (Tables)" sheetId="34" state="visible" r:id="rId34"/>
    <sheet xmlns:r="http://schemas.openxmlformats.org/officeDocument/2006/relationships" name="Geographic Information (Tables)" sheetId="35" state="visible" r:id="rId35"/>
    <sheet xmlns:r="http://schemas.openxmlformats.org/officeDocument/2006/relationships" name="Regulatory Requirements (Tables" sheetId="36" state="visible" r:id="rId36"/>
    <sheet xmlns:r="http://schemas.openxmlformats.org/officeDocument/2006/relationships" name="Organization Of Business (Detai"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Equity And Earnings Per Share_2" sheetId="41" state="visible" r:id="rId41"/>
    <sheet xmlns:r="http://schemas.openxmlformats.org/officeDocument/2006/relationships" name="Equity And Earnings Per Share_3" sheetId="42" state="visible" r:id="rId42"/>
    <sheet xmlns:r="http://schemas.openxmlformats.org/officeDocument/2006/relationships" name="Equity And Earnings Per Share_4" sheetId="43" state="visible" r:id="rId43"/>
    <sheet xmlns:r="http://schemas.openxmlformats.org/officeDocument/2006/relationships" name="Equity And Earnings Per Share_5" sheetId="44" state="visible" r:id="rId44"/>
    <sheet xmlns:r="http://schemas.openxmlformats.org/officeDocument/2006/relationships" name="Comprehensive Income (Details)" sheetId="45" state="visible" r:id="rId45"/>
    <sheet xmlns:r="http://schemas.openxmlformats.org/officeDocument/2006/relationships" name="Financial Assets And Financia_3" sheetId="46" state="visible" r:id="rId46"/>
    <sheet xmlns:r="http://schemas.openxmlformats.org/officeDocument/2006/relationships" name="Financial Assets And Financia_4" sheetId="47" state="visible" r:id="rId47"/>
    <sheet xmlns:r="http://schemas.openxmlformats.org/officeDocument/2006/relationships" name="Financial Assets And Financia_5" sheetId="48" state="visible" r:id="rId48"/>
    <sheet xmlns:r="http://schemas.openxmlformats.org/officeDocument/2006/relationships" name="Financial Assets And Financia_6" sheetId="49" state="visible" r:id="rId49"/>
    <sheet xmlns:r="http://schemas.openxmlformats.org/officeDocument/2006/relationships" name="Financial Assets And Financia_7" sheetId="50" state="visible" r:id="rId50"/>
    <sheet xmlns:r="http://schemas.openxmlformats.org/officeDocument/2006/relationships" name="Financial Assets And Financia_8" sheetId="51" state="visible" r:id="rId51"/>
    <sheet xmlns:r="http://schemas.openxmlformats.org/officeDocument/2006/relationships" name="Financial Assets And Financia_9" sheetId="52" state="visible" r:id="rId52"/>
    <sheet xmlns:r="http://schemas.openxmlformats.org/officeDocument/2006/relationships" name="Collateralized Transactions (Na" sheetId="53" state="visible" r:id="rId53"/>
    <sheet xmlns:r="http://schemas.openxmlformats.org/officeDocument/2006/relationships" name="Collateralized Transactions (Am" sheetId="54" state="visible" r:id="rId54"/>
    <sheet xmlns:r="http://schemas.openxmlformats.org/officeDocument/2006/relationships" name="Collateralized Transactions (Fi"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Other Income (Loss) (Schedule O" sheetId="58" state="visible" r:id="rId58"/>
    <sheet xmlns:r="http://schemas.openxmlformats.org/officeDocument/2006/relationships" name="Employee Incentive Plans (Narra" sheetId="59" state="visible" r:id="rId59"/>
    <sheet xmlns:r="http://schemas.openxmlformats.org/officeDocument/2006/relationships" name="Employee Incentive Plans (Share" sheetId="60" state="visible" r:id="rId60"/>
    <sheet xmlns:r="http://schemas.openxmlformats.org/officeDocument/2006/relationships" name="Employee Incentive Plans (2007 " sheetId="61" state="visible" r:id="rId61"/>
    <sheet xmlns:r="http://schemas.openxmlformats.org/officeDocument/2006/relationships" name="Income Taxes (Narrative) (Detai" sheetId="62" state="visible" r:id="rId62"/>
    <sheet xmlns:r="http://schemas.openxmlformats.org/officeDocument/2006/relationships" name="Leases (Narrative) (Details)" sheetId="63" state="visible" r:id="rId63"/>
    <sheet xmlns:r="http://schemas.openxmlformats.org/officeDocument/2006/relationships" name="Leases (Supplemental Balance Sh" sheetId="64" state="visible" r:id="rId64"/>
    <sheet xmlns:r="http://schemas.openxmlformats.org/officeDocument/2006/relationships" name="Leases (Lease Cost) (Details)" sheetId="65" state="visible" r:id="rId65"/>
    <sheet xmlns:r="http://schemas.openxmlformats.org/officeDocument/2006/relationships" name="Leases (Undiscounted Cash Flows" sheetId="66" state="visible" r:id="rId66"/>
    <sheet xmlns:r="http://schemas.openxmlformats.org/officeDocument/2006/relationships" name="Commitments, Contingencies an_2" sheetId="67" state="visible" r:id="rId67"/>
    <sheet xmlns:r="http://schemas.openxmlformats.org/officeDocument/2006/relationships" name="Geographic Information (Geograp" sheetId="68" state="visible" r:id="rId68"/>
    <sheet xmlns:r="http://schemas.openxmlformats.org/officeDocument/2006/relationships" name="Regulatory Requirements (Narrat" sheetId="69" state="visible" r:id="rId69"/>
    <sheet xmlns:r="http://schemas.openxmlformats.org/officeDocument/2006/relationships" name="Regulatory Requirements (Summar" sheetId="70" state="visible" r:id="rId70"/>
    <sheet xmlns:r="http://schemas.openxmlformats.org/officeDocument/2006/relationships" name="Related Party Transactions (Det" sheetId="71" state="visible" r:id="rId71"/>
    <sheet xmlns:r="http://schemas.openxmlformats.org/officeDocument/2006/relationships" name="Insider Trading Arrangements (D"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6" customWidth="1" min="1" max="1"/>
    <col width="39" customWidth="1" min="2" max="2"/>
    <col width="14" customWidth="1" min="3" max="3"/>
  </cols>
  <sheetData>
    <row r="1">
      <c r="A1" s="1" t="inlineStr">
        <is>
          <t>Documentation and Entity Information - shares</t>
        </is>
      </c>
      <c r="B1" s="2" t="inlineStr">
        <is>
          <t>9 Months Ended</t>
        </is>
      </c>
    </row>
    <row r="2">
      <c r="B2" s="2" t="inlineStr">
        <is>
          <t>Sep. 30, 2024</t>
        </is>
      </c>
      <c r="C2" s="2" t="inlineStr">
        <is>
          <t>Nov. 02,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3440</t>
        </is>
      </c>
      <c r="C7" s="3" t="inlineStr">
        <is>
          <t xml:space="preserve"> </t>
        </is>
      </c>
    </row>
    <row r="8">
      <c r="A8" s="3" t="inlineStr">
        <is>
          <t>Entity Registrant Name</t>
        </is>
      </c>
      <c r="B8" s="3" t="inlineStr">
        <is>
          <t>INTERACTIVE BROKERS GROUP,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30-0390693</t>
        </is>
      </c>
      <c r="C10" s="3" t="inlineStr">
        <is>
          <t xml:space="preserve"> </t>
        </is>
      </c>
    </row>
    <row r="11">
      <c r="A11" s="3" t="inlineStr">
        <is>
          <t>Entity Address, Address Line One</t>
        </is>
      </c>
      <c r="B11" s="3" t="inlineStr">
        <is>
          <t>One Pickwick Plaza</t>
        </is>
      </c>
      <c r="C11" s="3" t="inlineStr">
        <is>
          <t xml:space="preserve"> </t>
        </is>
      </c>
    </row>
    <row r="12">
      <c r="A12" s="3" t="inlineStr">
        <is>
          <t>Entity Address, City or Town</t>
        </is>
      </c>
      <c r="B12" s="3" t="inlineStr">
        <is>
          <t>Greenwich</t>
        </is>
      </c>
      <c r="C12" s="3" t="inlineStr">
        <is>
          <t xml:space="preserve"> </t>
        </is>
      </c>
    </row>
    <row r="13">
      <c r="A13" s="3" t="inlineStr">
        <is>
          <t>Entity Address, State or Province</t>
        </is>
      </c>
      <c r="B13" s="3" t="inlineStr">
        <is>
          <t>CT</t>
        </is>
      </c>
      <c r="C13" s="3" t="inlineStr">
        <is>
          <t xml:space="preserve"> </t>
        </is>
      </c>
    </row>
    <row r="14">
      <c r="A14" s="3" t="inlineStr">
        <is>
          <t>Entity Address, Postal Zip Code</t>
        </is>
      </c>
      <c r="B14" s="3" t="inlineStr">
        <is>
          <t>06830</t>
        </is>
      </c>
      <c r="C14" s="3" t="inlineStr">
        <is>
          <t xml:space="preserve"> </t>
        </is>
      </c>
    </row>
    <row r="15">
      <c r="A15" s="3" t="inlineStr">
        <is>
          <t>City Area Code</t>
        </is>
      </c>
      <c r="B15" s="3" t="inlineStr">
        <is>
          <t>203</t>
        </is>
      </c>
      <c r="C15" s="3" t="inlineStr">
        <is>
          <t xml:space="preserve"> </t>
        </is>
      </c>
    </row>
    <row r="16">
      <c r="A16" s="3" t="inlineStr">
        <is>
          <t>Local Phone Number</t>
        </is>
      </c>
      <c r="B16" s="3" t="inlineStr">
        <is>
          <t>618-580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Title of 12(b) Security</t>
        </is>
      </c>
      <c r="B19" s="3" t="inlineStr">
        <is>
          <t>Common Stock, par value $.01 per share</t>
        </is>
      </c>
      <c r="C19" s="3" t="inlineStr">
        <is>
          <t xml:space="preserve"> </t>
        </is>
      </c>
    </row>
    <row r="20">
      <c r="A20" s="3" t="inlineStr">
        <is>
          <t>Trading Symbol</t>
        </is>
      </c>
      <c r="B20" s="3" t="inlineStr">
        <is>
          <t>IBKR</t>
        </is>
      </c>
      <c r="C20" s="3" t="inlineStr">
        <is>
          <t xml:space="preserve"> </t>
        </is>
      </c>
    </row>
    <row r="21">
      <c r="A21" s="3" t="inlineStr">
        <is>
          <t>Security Exchange Name</t>
        </is>
      </c>
      <c r="B21" s="3" t="inlineStr">
        <is>
          <t>NASDAQ</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Current Fiscal Year End Date</t>
        </is>
      </c>
      <c r="B26" s="3" t="inlineStr">
        <is>
          <t>--12-31</t>
        </is>
      </c>
      <c r="C26" s="3" t="inlineStr">
        <is>
          <t xml:space="preserve"> </t>
        </is>
      </c>
    </row>
    <row r="27">
      <c r="A27" s="3" t="inlineStr">
        <is>
          <t>Fiscal Period Focus</t>
        </is>
      </c>
      <c r="B27" s="3" t="inlineStr">
        <is>
          <t>Q3</t>
        </is>
      </c>
      <c r="C27" s="3" t="inlineStr">
        <is>
          <t xml:space="preserve"> </t>
        </is>
      </c>
    </row>
    <row r="28">
      <c r="A28" s="3" t="inlineStr">
        <is>
          <t>Fiscal Year Focus</t>
        </is>
      </c>
      <c r="B28" s="3" t="inlineStr">
        <is>
          <t>2024</t>
        </is>
      </c>
      <c r="C28" s="3" t="inlineStr">
        <is>
          <t xml:space="preserve"> </t>
        </is>
      </c>
    </row>
    <row r="29">
      <c r="A29" s="3" t="inlineStr">
        <is>
          <t>Entity Central Index Key</t>
        </is>
      </c>
      <c r="B29" s="3" t="inlineStr">
        <is>
          <t>0001381197</t>
        </is>
      </c>
      <c r="C29" s="3" t="inlineStr">
        <is>
          <t xml:space="preserve"> </t>
        </is>
      </c>
    </row>
    <row r="30">
      <c r="A30" s="3" t="inlineStr">
        <is>
          <t>Amendment Flag</t>
        </is>
      </c>
      <c r="B30" s="3" t="inlineStr">
        <is>
          <t>false</t>
        </is>
      </c>
      <c r="C30" s="3" t="inlineStr">
        <is>
          <t xml:space="preserve"> </t>
        </is>
      </c>
    </row>
    <row r="31">
      <c r="A31" s="3" t="inlineStr">
        <is>
          <t>Common Class A [Member]</t>
        </is>
      </c>
      <c r="B31" s="3" t="inlineStr">
        <is>
          <t xml:space="preserve"> </t>
        </is>
      </c>
      <c r="C31" s="3" t="inlineStr">
        <is>
          <t xml:space="preserve"> </t>
        </is>
      </c>
    </row>
    <row r="32">
      <c r="A32" s="3" t="inlineStr">
        <is>
          <t>Common Stock Shares Outstanding</t>
        </is>
      </c>
      <c r="B32" s="3" t="inlineStr">
        <is>
          <t xml:space="preserve"> </t>
        </is>
      </c>
      <c r="C32" s="4" t="n">
        <v>108878979</v>
      </c>
    </row>
    <row r="33">
      <c r="A33" s="3" t="inlineStr">
        <is>
          <t>Common Class B [Member]</t>
        </is>
      </c>
      <c r="B33" s="3" t="inlineStr">
        <is>
          <t xml:space="preserve"> </t>
        </is>
      </c>
      <c r="C33" s="3" t="inlineStr">
        <is>
          <t xml:space="preserve"> </t>
        </is>
      </c>
    </row>
    <row r="34">
      <c r="A34" s="3" t="inlineStr">
        <is>
          <t>Common Stock Shares Outstanding</t>
        </is>
      </c>
      <c r="B34" s="3" t="inlineStr">
        <is>
          <t xml:space="preserve"> </t>
        </is>
      </c>
      <c r="C34" s="4"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ing Activities And Related Risks</t>
        </is>
      </c>
      <c r="B1" s="2" t="inlineStr">
        <is>
          <t>9 Months Ended</t>
        </is>
      </c>
    </row>
    <row r="2">
      <c r="B2" s="2" t="inlineStr">
        <is>
          <t>Sep. 30, 2024</t>
        </is>
      </c>
    </row>
    <row r="3">
      <c r="A3" s="5" t="inlineStr">
        <is>
          <t>Trading Activities And Related Risks [Abstract]</t>
        </is>
      </c>
      <c r="B3" s="3" t="inlineStr">
        <is>
          <t xml:space="preserve"> </t>
        </is>
      </c>
    </row>
    <row r="4">
      <c r="A4" s="3" t="inlineStr">
        <is>
          <t>Trading Activities And Related Risks</t>
        </is>
      </c>
      <c r="B4" s="3" t="inlineStr">
        <is>
          <t xml:space="preserve">3. Trading Activities and Related Risks Trading activities expose the Company to market and credit risks. These risks are managed in accordance with established risk management policies and procedures. To accomplish this, management has established a risk management process that includes:  a regular review of the risk management process by executive management as part of its oversight role;  defined risk management policies and procedures supported by a rigorous analytic framework; and  articulated risk tolerance levels as defined by executive management that are regularly reviewed to ensure that the Company’s risk - taking is consistent with its business strategy, its capital structure, and current and anticipated market conditions. Market Risk The Company is exposed to various market risks. Exposures to market risks arise from equity price risk, foreign currency exchange rate fluctuations and changes in interest rates. The Company seeks to mitigate market risk associated with trading inventories by employing hedging strategies that correlate rate, price and spread movements of trading inventories and related financing and hedging activities. The Company uses a combination of cash instruments and exchange-traded derivatives to hedge its market exposures. The Company does not apply hedge accounting. The following discussion describes the types of market risk faced: Equity Price Risk Equity price risk arises from the possibility that equity security prices will fluctuate, affecting the value of equity securities and other instruments that derive their value from a particular stock, a defined basket of stocks, or a stock index. The Company is subject to equity price risk primarily in financial instruments owned, at fair value and financial instruments sold, but not yet purchased, at fair value. The Company attempts to limit such risks by continuously reevaluating prices and by diversifying its portfolio across many different options, futures and underlying securities and avoiding concentrations of positions based on the same underlying security. Interest Rate Risk Interest rate risk arises from the possibility that changes in interest rates will affect the value of financial instruments. The Company is exposed to interest rate risk on cash and margin balances, positions carried in equity and fixed income securities, options, futures and on its borrowings. These risks are managed through investment policies and by entering into interest rate futures contracts. Currency Risk Currency risk arises from the possibility that fluctuations in foreign exchange rates will impact the value of financial instruments. The Company manages this risk using spot (i.e., cash) currency transactions, currency futures contracts and currency forward contracts. The Company actively manages its currency exposure using a currency diversification strategy that is based on a defined basket of ten currencies internally referred to as the “GLOBAL.” These strategies minimize the fluctuation of the Company’s equity as expressed in GLOBALs, thereby diversifying its risk in alignment with these global currencies, weighted by the Company’s view of their importance. As the Company’s financial results are reported in U.S. dollars, the change in the value of the GLOBAL as expressed in U.S. dollars affects the Company’s earnings. The impact of this currency diversification strategy in the Company’s earnings is included in “Other income” in the condensed consolidated statements of comprehensive income. Credit Risk The Company is exposed to the risk of loss if a customer, counterparty or issuer fails to perform its obligations under contractual terms (“default risk”). Both cash instruments and derivatives expose the Company to default risk. The Company has established policies and procedures for mitigating credit risk on principal transactions, including reviewing and establishing limits for credit exposure, maintaining collateral and continually assessing the creditworthiness of counterparties. The Company’s credit risk is limited as contracts entered into are settled directly at securities and commodities clearing houses or are settled through member firms and banks with substantial financial and operational resources. Over-the-counter transactions, such as securities lending and contracts for differences (“CFDs”), are marked to market daily and are conducted with counterparties that have undergone a thorough credit review. The Company seeks to control the risks associated with its customer margin activities by requiring customers to maintain collateral in compliance with regulatory and internal guidelines. In the normal course of business, the Company executes, settles and finances various customer securities transactions. Execution of these transactions includes the purchase and sale of securities which exposes the Company to default risk arising from the potential that customers or counterparties may fail to satisfy their obligations. In these situations, the Company may be required to purchase or sell financial instruments at unfavorable market prices to satisfy obligations to customers or counterparties. Liabilities to other brokers and dealers related to unsettled transactions (i.e., securities fails to receive) are recorded at the amount for which the securities were purchased, and are paid upon receipt of the securities from other brokers or dealers. In the case of aged securities fails to receive, the Company may purchase the underlying security in the market and seek reimbursement for any losses from the counterparty. For cash management purposes, the Company enters into short - term securities purchased under agreements to resell and securities sold under agreements to repurchase transactions (“repos”) in addition to securities borrowing and lending arrangements, all of which may result in credit exposure in the event the counterparty to a transaction is unable to fulfill its contractual obligations. Repos are collateralized by securities with a market value in excess of the obligation under the contract. Similarly, securities lending agreements are collateralized by deposits of cash or securities. The Company attempts to minimize credit risk associated with these activities by monitoring collateral values daily and requiring additional collateral to be deposited with or returned to the Company as permitted under contractual provisions. Concentrations of Credit Risk The Company’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September 30, 2024, the Company did not have any material concentrations of credit risk outside the ordinary course of business. Off - Balance Sheet Risks The Company may be exposed to a risk of loss not reflected in the condensed consolidated financial statements to settle futures and certain over - the - counter contracts at contracted prices, which may require repurchase or sale of the underlying products in the market at prevailing prices. Accordingly, these transactions result in off - balance sheet risk as the Company’s cost to liquidate such contracts may exceed the amounts reported in the Company’s condensed consolidated statements of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Earnings Per Share</t>
        </is>
      </c>
      <c r="B1" s="2" t="inlineStr">
        <is>
          <t>9 Months Ended</t>
        </is>
      </c>
    </row>
    <row r="2">
      <c r="B2" s="2" t="inlineStr">
        <is>
          <t>Sep. 30, 2024</t>
        </is>
      </c>
    </row>
    <row r="3">
      <c r="A3" s="5" t="inlineStr">
        <is>
          <t>Equity And Earnings Per Share [Abstract]</t>
        </is>
      </c>
      <c r="B3" s="3" t="inlineStr">
        <is>
          <t xml:space="preserve"> </t>
        </is>
      </c>
    </row>
    <row r="4">
      <c r="A4" s="3" t="inlineStr">
        <is>
          <t>Equity And Earnings Per Share</t>
        </is>
      </c>
      <c r="B4" s="3" t="inlineStr">
        <is>
          <t>4. Equity and Earnings per Share In connection with IBG, Inc.’s initial public offering of Class A common stock (“IPO”) in May 2007, it purchased 10.0 % of the membership interests in IBG LLC from IBG Holdings LLC (“Holdings”), became the sole managing member of IBG LLC and began to consolidate IBG LLC’s financial results into its financial statements. Holdings owns all of IBG, Inc.’s Class B common stock, which has voting rights in proportion to its ownership interests in IBG LLC . The table below presents the amount of IBG LLC membership interests held by IBG, Inc. and Holdings as of September 30, 2024 . IBG, Inc. Holdings Total Ownership % 25.8 % 74.2 % 100.0 % Membership interests 108,879,779 313,643,354 422,523,133 These condensed consolidated financial statements reflect the results of operations and financial position of IBG, Inc., including consolidation of its investment in IBG LLC and its subsidiaries. The noncontrolling interests in IBG LLC attributable to Holdings are reported as a component of “Total equity” in the condensed consolidated statements of financial condition. Recapitalization and Post - IPO Capital Structure Immediately before and immediately following the consummation of the IPO, IBG, Inc., Holdings, IBG LLC and the members of IBG LLC consummated a series of transactions collectively referred to herein as the “Recapitalization.” In connection with the Recapitalization, IBG, Inc., Holdings and the historical members of IBG LLC entered into an exchange agreement, dated as of May 3, 2007 (the “Exchange Agreement”), under which the historical members of IBG LLC received membership interests in Holdings in exchange for their membership interests in IBG LLC. Additionally, IBG, Inc. became the sole managing member of IBG LLC. In connection with the consummation of the IPO, Holdings used the net proceeds to redeem 10.0 % of members’ interests in Holdings in proportion to their interests. Immediately following the Recapitalization and IPO, Holdings owned approximately 90 % of IBG LLC and 100 % of IBG, Inc.’s Class B common stock. Since the consummation of the IPO and Recapitalization, IBG, Inc.’s equity capital structure has been comprised of Class A and Class B common stock. All shares of common stock have a par value of $ 0.01 per share and have identical rights to earnings and dividends and in liquidation. As of September 30, 2024 and December 31, 2023, 1,000,000,000 shares of Class A common stock were authorized, of which 109,009,224 and 107,178,928 shares have been issued; and 108,867,197 and 107,045,894 shares were outstanding, respectively. Class B common stock is comprised of 100 authorized shares, of which 100 shares were issued and outstanding as of September 30, 2024 and December 31, 2023, respectively. In addition, 10,000 shares of preferred stock have been authorized, of which no shares are issued or outstanding as of September 30, 2024 and December 31, 2023, respectively. As a result of a federal income tax election made by IBG LLC applicable to the acquisition of IBG LLC member interests by IBG, Inc., the income tax basis of the assets of IBG LLC acquired by IBG, Inc. have been adjusted based on the amount paid for such interests. Deferred tax assets were recorded as of the IPO date and in connection with subsequent redemptions of Holdings member interests in exchange for common stock. These deferred tax assets are included in “Other assets” in the Company’s condensed consolidated statements of financial condition and are being amortized as additional deferred income tax expense over 15 years from the IPO date and from the additional redemption dates, respectively, as allowable under current tax law. As of September 30, 2024 and December 31, 2023, the unamortized balance of these deferred tax assets was $ 190 million and $ 197 million, respectively. IBG, Inc. also entered into an agreement (the “Tax Receivable Agreement”) with Holdings to pay Holdings (for the benefit of the former members of IBG LLC) 85 % of the tax savings that IBG, Inc. actually realizes as the result of tax basis increases. These payables to Holdings are reported as “Payable to affiliate” in the Company’s condensed consolidated statements of financial condition. The remaining 15 % is accounted for as a permanent increase to “Additional paid - in capital” in the Company’s condensed consolidated statements of financial condition. The cumulative amounts of deferred tax assets, payables to Holdings and additional paid - in capital arising from stock offerings from the date of the IPO through September 30, 2024 were $ 688 million, $ 585 million and $ 103 million, respectively. Amounts payable under the Tax Receivable Agreement are payable to Holdings annually following the filing of IBG, Inc.’s federal income tax return. The Company has paid Holdings a cumulative total of $ 293 million through September 30, 2024 under the terms of the Tax Receivable Agreement. The Exchange Agreement, as amended, provides for future redemptions of member interests and for the purchase of member interests in IBG LLC by IBG, Inc. from Holdings, which could result in IBG, Inc. acquiring the remaining member interests in IBG LLC that it does not own. On an annual basis, members of Holdings can request redemption of their interests. At the time of IBG, Inc.’s IPO in 2007, three hundred sixty ( 360 ) million shares of authorized common stock were reserved for future sales and redemptions. From 2008 through 2010, Holdings redeemed 5,013,259 IBG LLC interests with a total value of $ 114 million, which redemptions were funded using cash on hand at IBG LLC. Upon cash redemption, these IBG LLC interests were retired. From 2011 through 2023, IBG, Inc. issued 40,111,445 shares of common stock (with a fair value of $ 1.9 billion) directly to Holdings in exchange for an equivalent number of member interests in IBG LLC. On July 25, 2024, the Company filed a Prospectus Supplement on Form 424B5 with the SEC to issue 333,000 shares of common stock (with a fair value of $ 39 million) in exchange for an equivalent number of shares of member interest in IBG LLC. This issuance of shares increased the Company’s ownership in IBG LLC from 25.7 % to 25.8 %. Mr. Thomas Peterffy and his affiliates’ interests in Holdings increased to approximately 91.4 % after this redemption. On July 26, 2023, the Company filed a Prospectus Supplement on Form 424B (File Number 333-273451) with the SEC to re-register up to 630,000 shares of common stock, offering the opportunity for eligible persons to receive awards in the form of an offer to receive such shares by participating in one or more promotions that are designed to attract new customers to the Company’s brokerage platform, increase assets held with the Company’s brokerage business and enhance customer loyalty. The Company has authorized a total of 1,000,000 shares of common stock to be issued under these promotions. From 2019 through the quarter ended September 30, 2024, the Company issued 570,000 shares and an additional 50,000 shares in October 2024 to IBG LLC for distribution to eligible customers of certain of its subsidiaries. Earnings per Share Basic earnings per share is calculated utilizing net income available for common stockholders divided by the weighted average number of shares of Class A and Class B common stock outstanding for that period. Three Months Ended September 30, Nine Months Ended September 30, 2024 2023 2024 2023 (in millions, except share or per share amounts) Basic earnings per share Net income available for common stockholders $ 184 $ 167 $ 538 $ 440 Weighted average shares of common stock outstanding Class A 108,757,891 106,233,457 107,852,497 104,271,821 Class B 100 100 100 100 108,757,991 106,233,557 107,852,597 104,271,921 Basic earnings per share $ 1.68 $ 1.57 $ 4.98 $ 4.22 Diluted earnings per share are calculated utilizing the Company’s basic net income available for common stockholders divided by diluted weighted average shares outstanding with no adjustments to net income available to common stockholders for potentially dilutive common shares. Three Months Ended September 30, Nine Months Ended September 30, 2024 2023 2024 2023 (in millions, except share or per share amounts) Diluted earnings per share Net income available for common stockholders $ 184 $ 167 $ 538 $ 440 Weighted average shares of common stock outstanding Class A Issued and outstanding 108,757,891 106,233,457 107,852,497 104,271,821 Potentially dilutive common shares Issuable pursuant to employee stock incentive plans 778,369 777,870 921,598 912,651 Class B 100 100 100 100 109,536,360 107,011,427 108,774,195 105,184,572 Diluted earnings per share $ 1.67 $ 1.56 $ 4.94 $ 4.19 Member Distributions and Stockholder Dividends During the nine months ended September 30, 2024 , IBG LLC made distributions totaling $ 774 million, to its members, of which IBG, Inc.’s proportionate share was $ 198 million. In March 2024, the Company paid quarterly cash dividends of $ 0.10 per share of common stock, totaling $ 11 million. In June and September 2024, the Company paid quarterly cash dividends of $ 0.25 per share of common stock, totaling $ 54 million. On October 15, 2024 , the Company declared a cash dividend of $ 0.25 per common share, payable on December 13, 2024 to stockholders of record as of November 29,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t>
        </is>
      </c>
      <c r="B1" s="2" t="inlineStr">
        <is>
          <t>9 Months Ended</t>
        </is>
      </c>
    </row>
    <row r="2">
      <c r="B2" s="2" t="inlineStr">
        <is>
          <t>Sep. 30, 2024</t>
        </is>
      </c>
    </row>
    <row r="3">
      <c r="A3" s="5" t="inlineStr">
        <is>
          <t>Comprehensive Income Detail [Abstract]</t>
        </is>
      </c>
      <c r="B3" s="3" t="inlineStr">
        <is>
          <t xml:space="preserve"> </t>
        </is>
      </c>
    </row>
    <row r="4">
      <c r="A4" s="3" t="inlineStr">
        <is>
          <t>Comprehensive Income</t>
        </is>
      </c>
      <c r="B4" s="3" t="inlineStr">
        <is>
          <t xml:space="preserve">5. Comprehensive Income The table below presents comprehensive income and earnings per share on comprehensive income for the periods indicated. Three Months Ended September 30, Nine Months Ended September 30, 2024 2023 2024 2023 (in millions, except share or per share amounts) Comprehensive income available for common stockholders $ 223 $ 148 $ 549 $ 433 Earnings per share on comprehensive income Basic $ 2.05 $ 1.39 $ 5.08 $ 4.15 Diluted $ 2.03 $ 1.38 $ 5.04 $ 4.12 Weighted average common shares outstanding Basic 108,757,991 106,233,557 107,852,597 104,271,921 Diluted 109,536,360 107,011,427 108,774,195 105,184,5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nd Financial Liabilities</t>
        </is>
      </c>
      <c r="B1" s="2" t="inlineStr">
        <is>
          <t>9 Months Ended</t>
        </is>
      </c>
    </row>
    <row r="2">
      <c r="B2" s="2" t="inlineStr">
        <is>
          <t>Sep. 30, 2024</t>
        </is>
      </c>
    </row>
    <row r="3">
      <c r="A3" s="5" t="inlineStr">
        <is>
          <t>Financial Assets And Financial Liabilities [Abstract]</t>
        </is>
      </c>
      <c r="B3" s="3" t="inlineStr">
        <is>
          <t xml:space="preserve"> </t>
        </is>
      </c>
    </row>
    <row r="4">
      <c r="A4" s="3" t="inlineStr">
        <is>
          <t>Financial Assets And Financial Liabilities</t>
        </is>
      </c>
      <c r="B4" s="3" t="inlineStr">
        <is>
          <t xml:space="preserve">6. Financial Assets and Financial Liabilities Financial Assets and Liabilities Measured at Fair Value on a Recurring Basis The tables below present, by level within the fair value hierarchy (see Note 2), financial assets and liabilities, measured at fair value on a recurring basis for the periods indicated. As required by ASC Topic 820, financial assets and financial liabilities are classified in their entirety based on the lowest level of input that is significant to the respective fair value measurement. Financial Assets at Fair Value as of September 30, 2024 Level 1 Level 2 Level 3 Total (in millions) Securities segregated for regulatory purposes U.S. and foreign government securities $ 6,631 $ — $ — $ 6,631 Municipal securities — 57 — 57 Total securities segregated for regulatory purposes 6,631 57 — 6,688 Financial instruments owned, at fair value Stocks 1,850 — — 1,850 Options 119 — — 119 U.S. and foreign government securities 948 — — 948 Mutual funds 2 — — 2 Precious metals — 20 — 20 Currency forward contracts — 10 — 10 Total financial instruments owned, at fair value 2,919 30 — 2,949 Other assets Customer-held fractional shares 226 — — 226 Crypto-asset safeguarding asset — 242 — 242 Other investments in equity securities 54 — — 54 Total other assets 280 242 — 522 Total financial assets at fair value $ 9,830 $ 329 $ — $ 10,159 Financial Liabilities at Fair Value as of September 30, 2024 Level 1 Level 2 Level 3 Total (in millions) Financial instruments sold, but not yet purchased, at fair value Stocks $ 190 $ — $ — $ 190 Options 172 — — 172 Precious metals — 17 — 17 Currency forward contracts — 2 — 2 Total financial instruments sold, but not yet purchased, at fair value 362 19 — 381 Accounts payable, accrued expenses and other liabilities Fractional shares repurchase obligation 226 — — 226 Crypto-asset safeguarding liability — 242 — 242 Total accounts payable, accrued expenses and other liabilities 226 242 — 468 Total financial liabilities at fair value $ 588 $ 261 $ — $ 849 Financial Assets at Fair Value as of December 31, 2023 Level 1 Level 2 Level 3 Total (in millions) Securities segregated for regulatory purposes U.S. and foreign government securities $ 5,684 $ — $ — $ 5,684 Municipal securities — 70 — 70 Total securities segregated for regulatory purposes 5,684 70 — 5,754 Financial instruments owned, at fair value Stocks 1,023 — — 1,023 Options 354 — — 354 U.S. and foreign government securities 39 — — 39 Precious metals — 12 — 12 Currency forward contracts — 60 — 60 Total financial instruments owned, at fair value 1,416 72 — 1,488 Other assets Customer-held fractional shares 144 — — 144 Crypto-asset safeguarding asset — 172 — 172 Other investments in equity securities 44 — — 44 Total other assets 188 172 — 360 Total financial assets at fair value $ 7,288 $ 314 $ — $ 7,602 Financial Liabilities at Fair Value as of December 31, 2023 Level 1 Level 2 Level 3 Total (in millions) Financial instruments sold, but not yet purchased, at fair value Stocks $ 77 $ — $ — $ 77 Options 104 — — 104 Precious metals — 7 — 7 Currency forward contracts — 5 — 5 Total financial instruments sold, but not yet purchased, at fair value 181 12 — 193 Accounts payable, accrued expenses and other liabilities Fractional shares repurchase obligation 144 — — 144 Crypto-asset safeguarding liability — 172 — 172 Total accounts payable, accrued expenses and other liabilities 144 172 — 316 Total financial liabilities at fair value $ 325 $ 184 $ — $ 509 Level 3 Financial Assets and Financial Liabilities There were no transfers in or out of level 3 for the nine months ended September 30, 2024. Financial Assets and Liabilities Not Measured at Fair Value Financial assets and liabilities not measured at fair value are recorded at carrying value, which approximates fair value due to their short-term nature. The tables below represent the carrying value, fair value and fair value hierarchy category of certain financial assets and liabilities that are not recorded at fair value in the Company's condensed consolidated statements of financial condition for the periods indicated. The tables below exclude certain financial instruments such as equity method investments and all non-financial assets and liabilities. September 30, 2024 Carrying Value Fair Value Level 1 Level 2 Level 3 (in millions) Financial assets, not measured at fair value Cash and cash equivalents $ 3,595 $ 3,595 $ 3,595 $ — $ — Cash - segregated for regulatory purposes 35,216 35,216 35,216 — — Securities - segregated for regulatory purposes 24,415 24,415 — 24,415 — Securities borrowed 7,513 7,513 — 7,513 — Securities purchased under agreements to resell 8,176 8,176 — 8,176 — Receivables from customers 56,006 56,006 — 56,006 — Receivables from brokers, dealers and clearing organizations 2,210 2,210 — 2,210 — Interest receivable 423 423 — 423 — Other assets 30 32 — 3 29 Total financial assets, not measured at fair value $ 137,584 $ 137,586 $ 38,811 $ 98,746 $ 29 Financial liabilities, not measured at fair value Short-term borrowings $ 33 $ 33 $ — $ 33 $ — Securities loaned 16,818 16,818 — 16,818 — Payables to customers 112,579 112,579 — 112,579 — Payables to brokers, dealers and clearing organizations 1,202 1,202 — 1,202 — Interest payable 327 327 — 327 — Total financial liabilities, not measured at fair value $ 130,959 $ 130,959 $ — $ 130,959 $ — December 31, 2023 Carrying Value Fair Value Level 1 Level 2 Level 3 (in millions) Financial assets, not measured at fair value Cash and cash equivalents $ 3,753 $ 3,753 $ 3,753 $ — $ — Cash - segregated for regulatory purposes 28,840 28,840 28,840 — — Securities - segregated for regulatory purposes 29,632 29,632 — 29,632 — Securities borrowed 5,835 5,835 — 5,835 — Securities purchased under agreements to resell 5,504 5,504 — 5,504 — Receivables from customers 44,472 44,472 — 44,472 — Receivables from brokers, dealers and clearing organizations 1,643 1,643 — 1,643 — Interest receivable 375 375 — 375 — Other assets 22 23 — 2 21 Total financial assets, not measured at fair value $ 120,076 $ 120,077 $ 32,593 $ 87,463 $ 21 Financial liabilities, not measured at fair value Short-term borrowings $ 17 $ 17 $ — $ 17 $ — Securities loaned 11,347 11,347 — 11,347 — Payables to customers 101,012 101,012 — 101,012 — Payables to brokers, dealers and clearing organizations 590 590 — 590 — Interest payable 311 311 — 311 — Total financial liabilities, not measured at fair value $ 113,277 $ 113,277 $ — $ 113,277 $ — Netting of Financial Assets and Financial Liabilities The Company’s policy is to net securities borrowed and securities loaned, and securities purchased under agreements to resell and securities sold under agreements to repurchase that meet the offsetting requirements prescribed in ASC Topic 210-20. In the tables below, the amounts of financial instruments that are not offset in the condensed consolidated statements of financial condition, but could be netted against cash or financial instruments with specific counterparties under master netting agreements, according to the terms of the agreements, including clearing houses (exchange-traded options, warrants and discount certificates) or over the counter currency forward contract counterparties, are presented to provide financial statement readers with the Company’s net payable or receivable with counterparties for these financial instruments. The tables below present the netting of financial assets and financial liabilities for the periods indicated. September 30, 2024 Amounts Net Amounts Amounts Not Offset Gross Offset in the Presented in in the Condensed Amounts Condensed the Condensed Consolidated of Financial Consolidated Consolidated Statements of Assets and Statements of Statements of Financial Condition Liabilities Financial Financial Cash or Financial Net Recognized Condition 2 Condition Instruments Amount (in millions) Offsetting of financial assets Securities segregated for regulatory purposes - purchased under agreements to resell $ 24,415 1 $ — $ 24,415 $ ( 24,415 ) $ — Securities borrowed 7,513 — 7,513 ( 7,311 ) 202 Securities purchased under agreements to resell 8,176 — 8,176 ( 8,176 ) — Financial instruments owned, at fair value Options 119 — 119 ( 83 ) 36 Currency forward contracts 10 — 10 — 10 Total $ 40,233 $ — $ 40,233 $ ( 39,985 ) $ 248 (in millions) Offsetting of financial liabilities Securities loaned $ 16,818 $ — $ 16,818 $ ( 15,770 ) $ 1,048 Financial instruments sold, but not yet purchased, at fair value Options 172 — 172 ( 83 ) 89 Currency forward contracts 2 — 2 — 2 Total $ 16,992 $ — $ 16,992 $ ( 15,853 ) $ 1,139 December 31, 2023 Amounts Net Amounts Amounts Not Offset Gross Offset in the Presented in in the Condensed Amounts Condensed the Condensed Consolidated of Financial Consolidated Consolidated Statements of Assets and Statements of Statements of Financial Condition Liabilities Financial Financial Cash or Financial Net Recognized Condition 2 Condition Instruments Amount (in millions) Offsetting of financial assets Securities segregated for regulatory purposes - purchased under agreements to resell $ 29,632 1 $ — $ 29,632 $ ( 29,632 ) $ — Securities borrowed 5,835 — 5,835 ( 5,618 ) 217 Securities purchased under agreements to resell 5,504 — 5,504 ( 5,504 ) — Financial instruments owned, at fair value Options 354 — 354 ( 104 ) 250 Currency forward contracts 60 — 60 — 60 Total $ 41,385 $ — $ 41,385 $ ( 40,858 ) $ 527 (in millions) Offsetting of financial liabilities Securities loaned $ 11,347 $ — $ 11,347 $ ( 10,443 ) $ 904 Financial instruments sold, but not yet purchased, at fair value Options 104 — 104 ( 104 ) — Currency forward contracts 5 — 5 — 5 Total $ 11,456 $ — $ 11,456 $ ( 10,547 ) $ 909 ________________________ (1) As of September 30, 2024 and December 31, 2023, the Company had $ 24.4 billion and $ 29.6 billion, respectively, of securities purchased under agreements to resell that were segregated to satisfy regulatory requirements. These securities are included in “Securities - segregated for regulatory purposes” in the condensed consolidated statements of financial condition. (2) The Company did not have any balances eligible for netting in accordance with ASC Topic 210-20 as of September 30, 2024 and December 31, 2023. Secured Financing Transactions – Maturities and Collateral Pledged The tables below present gross obligations for securities loaned transactions by remaining contractual maturity and class of collateral pledged for the periods indicated. September 30, 2024 Remaining Contractual Maturity Overnight Less than 30 – 90 Over 90 and Open 30 days days days Total (in millions) Securities loaned Stocks $ 16,777 $ — $ — $ — $ 16,777 Corporate bonds 41 — — — 41 Total securities loaned $ 16,818 $ — $ — $ — $ 16,818 December 31, 2023 Remaining Contractual Maturity Overnight Less than 30 – 90 Over 90 and Open 30 days days days Total (in millions) Securities loaned Stocks $ 11,306 $ — $ — $ — $ 11,306 Corporate bonds 41 — — — 41 Total securities loaned $ 11,347 $ — $ — $ — $ 11,3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teralized Transactions</t>
        </is>
      </c>
      <c r="B1" s="2" t="inlineStr">
        <is>
          <t>9 Months Ended</t>
        </is>
      </c>
    </row>
    <row r="2">
      <c r="B2" s="2" t="inlineStr">
        <is>
          <t>Sep. 30, 2024</t>
        </is>
      </c>
    </row>
    <row r="3">
      <c r="A3" s="5" t="inlineStr">
        <is>
          <t>Disclosure Collateralized Transactions [Abstract]</t>
        </is>
      </c>
      <c r="B3" s="3" t="inlineStr">
        <is>
          <t xml:space="preserve"> </t>
        </is>
      </c>
    </row>
    <row r="4">
      <c r="A4" s="3" t="inlineStr">
        <is>
          <t>Collateralized Transactions</t>
        </is>
      </c>
      <c r="B4" s="3" t="inlineStr">
        <is>
          <t xml:space="preserve">7. Collateralized Transactions The Company enters into securities borrowing and lending transactions and agreements to repurchase and resell securities to finance trading inventory, to obtain securities for settlement and to earn residual interest rate spreads. In addition, the Company’s customers pledge their securities owned to collateralize margin loans. Under these transactions, the Company either receives or provides collateral, including equity, corporate debt and U.S. government securities. Under typical agreements, the Company is permitted to sell or repledge securities received as collateral and use these securities to secure securities purchased under agreements to resell, enter into securities lending transactions or deliver these securities to counterparties to cover short positions. The Company also engages in securities financing transactions with and for customers through margin lending. Customer receivables generated from margin lending activity are collateralized by customer - owned securities held by the Company. Customers’ required margin levels and established credit limits are monitored continuously by risk management staff using automated systems. Pursuant to the Company’s policy and as enforced by such systems, customers are required to deposit additional collateral or reduce positions, when necessary, to avoid automatic liquidation of their positions. Margin loans are extended to customers on a demand basis and are not committed facilities. Factors considered in the acceptance or rejection of margin loans are the amount of the loan, the degree of leverage being employed in the customer account and an overall evaluation of the customer’s portfolio to ensure proper diversification or, in the case of concentrated positions, appropriate liquidity of the underlying collateral. Additionally, transactions relating to concentrated or restricted positions are limited or prohibited by raising the level of required margin collateral (to 100% in the extreme case). The underlying collateral for margin loans is evaluated with respect to the liquidity of the collateral positions, valuation of securities, volatility analysis and an evaluation of industry concentrations. Adherence to the Company’s collateral policies significantly limits the Company’s credit exposure to margin loans in the event of a customer’s default. Under margin lending agreements, the Company may request additional margin collateral from customers and may sell securities that have not been paid for or purchase securities sold but not delivered from customers, if necessary. As of September 30, 2024 and December 31, 2023, approximately $ 56.0 billion and $ 44.5 billion, respectively, of customer margin loans were outstanding. The table below presents a summary of the amounts related to collateralized transactions for the periods indicated. September 30, 2024 December 31, 2023 Permitted Sold or Permitted Sold or to Repledge Repledged to Repledge Repledged (in millions) Securities lending transactions $ 127,795 $ 11,151 $ 97,210 $ 8,437 Securities purchased under agreements to resell transactions 1 32,699 30,689 35,198 34,825 Customer margin assets 76,575 21,263 54,847 17,234 $ 237,069 $ 63,103 $ 187,255 $ 60,496 ________________________ (1) As of September 30, 2024 , $ 24.4 billion or 80 % (as of December 31, 2023, $ 29.6 billion or 85 %) of securities purchased under agreements to resell were segregated to satisfy regulatory requirements and are included in “Securities – segregated for regulatory purposes” in the condensed consolidated statements of financial condition . In the normal course of business, the Company pledges qualified securities with clearing organizations to satisfy daily margin and clearing fund requirements. As of September 30, 2024 and December 31, 2023, the majority of the Company’s U.S. and foreign government securities owned were pledged to clearing organizations. The table below presents financial instruments owned and pledged as collateral, including amounts pledged to affiliates, where the counterparty has the right to repledge, for the periods indicated. September 30, December 31, 2024 2023 (in millions) Stocks $ 53 $ 28 U.S. and foreign government securities 52 38 $ 105 $ 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5" t="inlineStr">
        <is>
          <t>Revenue from Contract with Customer [Abstract]</t>
        </is>
      </c>
      <c r="B3" s="3" t="inlineStr">
        <is>
          <t xml:space="preserve"> </t>
        </is>
      </c>
    </row>
    <row r="4">
      <c r="A4" s="3" t="inlineStr">
        <is>
          <t>Revenues From Contracts With Customers</t>
        </is>
      </c>
      <c r="B4" s="3" t="inlineStr">
        <is>
          <t xml:space="preserve">8. Revenues from Contracts with Customers Revenue from contracts with customers is recognized when, or as, the Company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Company determines the customer obtains control over the promised service. Revenue from a performance obligation satisfied over time is recognized by measuring the Company’s progress in satisfying the performance obligation in a manner that depicts the transfer of the services to the customer. The amount of revenue recognized reflects the consideration the Company expects to receive in exchange for those promised services ( i.e. , the “transaction price”). In determining the transaction price, the Company considers multiple factors, including the effects of variable consideration, if any. The Company’s revenues from contracts with customers are recognized when the performance obligations are satisfied at an amount that reflects the consideration expected to be received in exchange for such services. The majority of the Company’s performance obligations are satisfied at a point in time and are typically collected from customers by debiting their brokerage account with the Company. Nature of Services The Company’s main sources of revenues from contracts with customers are as follows:  Commissions are charged to customers for order execution services and trade clearing and settlement services. These services represent a single performance obligation as the services are not separately identifiable in the context of the contract. The Company recognizes revenue at a point in time at the execution of the order (i.e., trade date). Commissions are generally collected from cleared customers on trade date and from non-cleared customers monthly. Commissions also include payments for order flow received from IBKR Lite SM liquidity providers.  Market data fees are charged to customers for market data services to which they subscribe that the Company delivers. The Company recognizes revenue monthly as the performance obligation is satisfied over time by continually providing market data for the period. Market data fees are collected monthly, generally in advance.  Risk exposure fees are charged to customers who carry positions with a market risk that exceeds defined thresholds. The Company recognizes revenue daily as the performance obligation is satisfied at a point in time by the Company taking on the additional risk of account liquidation and potential losses due to insufficient margin. Risk exposure fees are collected daily.  Payments for order flow are earned from various options exchanges based upon options trading volume originated by the Company that meets certain criteria. The Company recognizes revenue daily as the performance obligation is satisfied at a point in time on customer orders that qualify for payments subject to exchange-mandated programs. Payments for order flow are collected monthly, in arrears.  FDIC sweep fees are earned from the banks that participate in the Company’s Insured Bank Deposit Sweep Program with respect to the Company’s customers’ funds deposited with each participating bank. The Company recognizes revenue daily as the performance obligation is satisfied when customer funds are swept to their FDIC insured accounts with the participating banks. The Company also earns revenues from other services, including minimum activity fees, order cancelation or modification fees, position transfer fees, telecommunications fees, and withdrawal fees, among others. Disaggregation of Revenue The tables below present revenue from contracts with customers by geographic location and major types of services for the periods indicated. Three Months Ended September 30, Nine Months Ended September 30, 2024 2023 2024 2023 (in millions) Geographic location 1 United States $ 317 $ 239 $ 885 $ 714 International 190 146 534 440 $ 507 $ 385 $ 1,419 $ 1,154 Major types of services Commissions $ 435 $ 333 $ 1,220 $ 1,012 Market data fees 2 18 17 53 53 Risk exposure fees 2 26 13 69 29 Payments for order flow 2 12 8 32 23 FDIC sweep fees 2 7 5 20 13 Other 2 9 9 25 24 $ 507 $ 385 $ 1,419 $ 1,154 _____________________________ (1) Based on the location of the subsidiaries in which the revenues are recorded. (2) Included in “Other fees and services” in the condensed consolidated statements of comprehensive income . Receivables and Contract Balances Receivables arise when the Company has an unconditional right to receive payment under a contract with a customer and are derecognized when the cash is received. Receivables of $ 29 million and $ 26 million, as of September 30, 2024 and December 31, 2023, respectively, are reported in “Other assets” in the condensed consolidated statements of financial condition. Contract assets arise when the revenue associated with the contract is recognized before the Company’s unconditional right to receive payment under a contract with a customer (i.e., unbilled receivable) and are derecognized when either it becomes a receivable or the cash is received. Contract assets are reported in “Other assets” in the condensed consolidated statements of financial condition. As of September 30, 2024 and December 31, 2023, there were no contract asset balances outstanding. Contract liabilities arise when customers remit contractual cash payments in advance of the Company satisfying its performance obligations under the contract and are derecognized when the revenue associated with the contract is recognized either when a milestone is met triggering the contractual right to bill the customer or when the performance obligation is satisfied. Contract liabilities are reported in “Accounts payable, accrued expenses and other liabilities” in the condensed consolidated statements of financial condition. As of September 30, 2024 and December 31, 2023, there were no contract liability balance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come (Loss)</t>
        </is>
      </c>
      <c r="B1" s="2" t="inlineStr">
        <is>
          <t>9 Months Ended</t>
        </is>
      </c>
    </row>
    <row r="2">
      <c r="B2" s="2" t="inlineStr">
        <is>
          <t>Sep. 30, 2024</t>
        </is>
      </c>
    </row>
    <row r="3">
      <c r="A3" s="5" t="inlineStr">
        <is>
          <t>Other Income (Loss) [Abstract]</t>
        </is>
      </c>
      <c r="B3" s="3" t="inlineStr">
        <is>
          <t xml:space="preserve"> </t>
        </is>
      </c>
    </row>
    <row r="4">
      <c r="A4" s="3" t="inlineStr">
        <is>
          <t>Other Income (Loss)</t>
        </is>
      </c>
      <c r="B4" s="3" t="inlineStr">
        <is>
          <t xml:space="preserve">9. Other Income (Loss) The table below presents the components of other income for the periods indicated. Three Months Ended September 30, Nine Months Ended September 30, 2024 2023 2024 2023 (in millions) Principal transactions $ 40 $ 37 $ 81 $ 38 Gains (losses) from currency diversification strategy, net 25 ( 17 ) 3 ( 71 ) Other, net ( 9 ) 7 ( 46 ) 16 $ 56 $ 27 $ 38 $ ( 17 ) Principal transactions include (1) trading gains and losses from the Company’s remaining market making activities; (2) realized and unrealized gains and losses on financial instruments that (a) are held for purposes other than the Company’s market making activities, or (b) are subject to restrictions; and (3) dividends on investments accounted at cost less impair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Incentive Plans</t>
        </is>
      </c>
      <c r="B1" s="2" t="inlineStr">
        <is>
          <t>9 Months Ended</t>
        </is>
      </c>
    </row>
    <row r="2">
      <c r="B2" s="2" t="inlineStr">
        <is>
          <t>Sep. 30, 2024</t>
        </is>
      </c>
    </row>
    <row r="3">
      <c r="A3" s="5" t="inlineStr">
        <is>
          <t>Employee Incentive Plans [Abstract]</t>
        </is>
      </c>
      <c r="B3" s="3" t="inlineStr">
        <is>
          <t xml:space="preserve"> </t>
        </is>
      </c>
    </row>
    <row r="4">
      <c r="A4" s="3" t="inlineStr">
        <is>
          <t>Employee Incentive Plans</t>
        </is>
      </c>
      <c r="B4" s="3" t="inlineStr">
        <is>
          <t>10. Employee Incentive Plans Defined Contribution Plan The Company offers substantially all employees of U.S.-based operating subsidiaries who have met minimum service requirements the opportunity to participate in defined contribution retirement plans qualifying under the provisions of Section 401(k) of the Internal Revenue Code. The general purpose of this plan is to provide employees with an incentive to make regular savings in order to provide additional financial security during retirement. This plan provides for the Company to match 50 % of the employees’ pre-tax contribution, up to a maximum of 10 % of eligible earnings. The employee is vested in the matching contribution incrementally over six years of service. Included in “Employee compensation and benefits” expense in the condensed consolidated statements of comprehensive income was $ 6 million of plan contributions for each of the nine months ended September 30, 2024 and 2023. 2007 Stock Incentive Plan On February 28, 2023, the Company amended the 2007 Stock Incentive Plan to increase the number of shares of Class A common stock authorized and reserved for issuance from 30 million to 40 million, which was approved by the Company’s stockholders at its 2023 Annual Meeting, held on April 20, 2023, and the shares were registered with the SEC on July 27, 2023. Under the Company’s Stock Incentive Plan, up to 40 million shares of the Company’s Class A common stock may be issued to satisfy vested restricted stock units granted to directors, officers, employees, contractors and consultants of the Company. The purpose of the Stock Incentive Plan is to promote the Company’s long - term financial success by attracting, retaining and rewarding eligible participants. As a result of the Company’s organizational structure, a description of which can be found in “Business – Our Organizational Structure” in Part I, Item 1 of the Company’s 2023 Annual Report on Form 10-K, filed with the SEC on February 27, 2024, there is no material dilutive effect upon ownership of common stockholders of issuing shares under the Stock Incentive Plan. The issuances do not dilute the book value of the ownership of common stockholders since the restricted stock units are granted at market value, and upon their vesting and the related issuance of shares of common stock, the ownership of IBG, Inc. in IBG LLC, increases proportionately to the shares issued. As a result of such proportionate increase in share ownership, the dilution upon issuance of common stock is borne by IBG LLC’s majority member (i.e., noncontrolling interest), Holdings, and not by IBG, Inc. or its common stockholders. Additionally, dilution of earnings that may take place after issuance of common stock is reflected in EPS reported in the Company’s financial statements. The EPS dilution can be neither estimated nor projected, but historically it has not been material. The Stock Incentive Plan is administered by the Compensation Committee of the Company’s Board of Directors. The Compensation Committee has discretionary authority to determine the eligibility to participate in the Stock Incentive Plan and establishes the terms and conditions of the awards, including the number of awards granted to each participant and all other terms and conditions applicable to such awards in individual grant agreements. Awards are expected to be made primarily through grants of restricted stock units. Stock Incentive Plan awards are subject to issuance over time. All previously granted but not yet earned awards may be canceled by the Company upon the participant’s termination of employment or violation of certain applicable covenants before issuance, unless determined otherwise by the Compensation Committee. The Stock Incentive Plan provides that, upon a change in control, the Compensation Committee may, at its discretion, fully vest any granted but not yet earned awards under the Stock Incentive Plan, or provide that any such granted but not yet earned awards will be honored or assumed, or new rights substituted by the new employer on a substantially similar basis and terms and conditions substantially comparable to those of the Stock Incentive Plan. The Company expects to continue to grant awards on or about December 31 of each year to eligible participants as part of an overall plan of equity compensation. In 2021, the Company’s Compensation Committee approved a change to the vesting schedule for the Stock Incentive Plan. For awards granted on December 31, 2021 onwards, restricted stock units vest and become distributable to participants 20% on each vesting date, which is on or about May 9 of each year , assuming continued employment with the Company and compliance with non-competition and other applicable covenants. The vesting and distribution of grants prior to December 31, 2021 remain in accordance with the following schedule: (a) 10% on the first vesting date, which is on or about May 9 of each year; and (b) an additional 15% on each of the following six anniversaries of the first vesting. Awards granted to directors vest and are distributed as follows: (a) one-time award granted to external directors on December 31 of the year of appointment vests over a five - year period ( 20 % per year) commencing one year after the date of grant, and (b) annual awards granted to all directors on December 31 of each year are fully vested and distributed immediately on grant date. A total of 39,025 restricted stock units have been granted to the directors cumulatively since the plan’s inception. The table below presents Stock Incentive Plan awards granted and the related fair values since the plan’s inception. Fair Value at Date of Grant Units ($ millions) Prior periods (since inception) 28,247,286 $ 758 December 31, 2021 1,084,773 84 April 25, 2022 180,889 1 12 December 31, 2022 1,248,105 91 December 31, 2023 1,257,822 2 102 32,018,875 $ 1,047 ______________________________ (1) April 25, 2022, the Company awarded a special grant of restricted stock units to employees. (2) Stock Incentive Plan number of granted restricted stock units related to 2023 was adjusted by 952 additional restricted stock units during the nine months ended September 30, 2024. Estimated future grants under the Stock Incentive Plan are accrued for ratably during each year (see Note 2). In accordance with the vesting schedule, outstanding awards vest and are distributed to participants yearly on or about May 9 of each year. At the end of each year, no vested awards remain undistributed. Compensation expense related to the Stock Incentive Plan recognized in the condensed consolidated statements of comprehensive income was $ 80 million and $ 75 million for the nine months ended September 30, 2024 and 2023, respectively. Estimated future compensation costs for unvested awards, net of credits for canceled awards, as of September 30, 2024 are $ 24 million. The table below summarizes the Stock Incentive Plan activity for the periods indicated. Stock Incentive Plan Units Balance, December 31, 2023 1 4,605,071 Granted — Canceled ( 36,032 ) Distributed ( 1,347,296 ) Balance, September 30, 2024 3,221,743 _____________________________ (1) Stock Incentive Plan number of granted restricted stock units related to 2023 was adjusted by 952 additional restricted stock units during the nine months ended September 30, 2024. Awards previously granted but not yet earned under the stock plans are subject to the plans’ post-employment provisions in the event a participant ceases employment with the Company. Since inception through September 30, 2024 , a total of 1,392,895 restricted stock units have been distributed under these post - employment provisions. These distributions are included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5" t="inlineStr">
        <is>
          <t>Income Taxes [Abstract]</t>
        </is>
      </c>
      <c r="B3" s="3" t="inlineStr">
        <is>
          <t xml:space="preserve"> </t>
        </is>
      </c>
    </row>
    <row r="4">
      <c r="A4" s="3" t="inlineStr">
        <is>
          <t>Income Taxes</t>
        </is>
      </c>
      <c r="B4" s="3" t="inlineStr">
        <is>
          <t xml:space="preserve">11. Income Taxes Income tax expense for the nine months ended September 30, 2024 and 2023 differs from the U.S. federal statutory rate primarily due to the taxation treatment of income attributable to noncontrolling interests in IBG LLC. These noncontrolling interests are held directly through a U.S. partnership. Accordingly, the income attributable to these noncontrolling interests is reported in the condensed consolidated statements of comprehensive income, but the related U.S. income tax expense attributable to these noncontrolling interests is not reported by the Company as it is generally the obligation of the noncontrolling interests. Income tax expense is also affected by the differing effective tax rates in foreign, state and local jurisdictions where certain of the Company’s subsidiaries are subject to corporate taxation. Deferred income taxes arise primarily due to the amortization of the deferred tax assets recognized in connection with the common stock offerings (see Note 4), differences in the valuation of financial assets and liabilities, and for other temporary differences arising from the deductibility of compensation and depreciation expenses in different periods for accounting and income tax return purposes. As of and for the nine months ended September 30, 2024 and 2023, the Company had no material valuation allowances on deferred tax assets. The Company is subject to taxation in the U.S. and various states and foreign jurisdictions. As of September 30, 2024, the Company is no longer subject to U.S. Federal and State income tax examinations for tax years before 2016, and to non-U.S. income tax examinations for tax years prior to 2013. Under U.S. GAAP, a tax benefit from an uncertain tax position may be recognized when it is more likely than not that the position will be sustained upon examination, including resolution of any related appeals or litigation processes, based on the technical merits of the position. Based upon the Company’s review of its federal, state, local and foreign income tax returns and tax filing positions, the Company has recorded a $ 2.7 million tax liability (including interest) for an uncertain tax position for an IRS audit primarily related to the IRC Section 199 Domestic Production Activities Dedu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5" t="inlineStr">
        <is>
          <t>Leases [Abstract]</t>
        </is>
      </c>
      <c r="B3" s="3" t="inlineStr">
        <is>
          <t xml:space="preserve"> </t>
        </is>
      </c>
    </row>
    <row r="4">
      <c r="A4" s="3" t="inlineStr">
        <is>
          <t>Leases</t>
        </is>
      </c>
      <c r="B4" s="3" t="inlineStr">
        <is>
          <t xml:space="preserve">12. Leases All of the Company’s leases are classified as operating leases and primarily consist of real estate leases for corporate offices, data centers and other facilities. As of September 30, 2024, the weighted-average remaining lease term on these leases is approximately 6 years and the weighted-average discount rate used to measure the lease liabilities is approximately 3.88 %. For the nine months ended September 30, 2024, right- of-use assets obtained under new operating leases were $ 13 million. The Company’s lease agreements do not contain any residual value guarantees, restrictions, or covenants. The table below presents balances reported in the condensed consolidated statements of financial condition related to the Company’s leases for the periods indicated. September 30, December 31, 2024 2023 (in millions) Right-of-use assets 1 $ 110 $ 120 Lease liabilities 1 $ 129 $ 143 __________________________ (1) Right-of-use assets are included in “Other assets” and lease liabilities are included in “Accounts payable, accrued expenses and other liabilities” in the Company’s condensed consolidated statements of financial condition. The table below presents balances reported in the condensed consolidated statements of comprehensive income related to the Company’s leases for the periods indicated. Three Months Ended September 30, Nine Months Ended September 30, 2024 2023 2024 2023 (in millions) Operating lease cost $ 9 $ 8 $ 26 $ 25 Variable lease cost 1 1 4 4 Total lease cost $ 10 $ 9 $ 30 $ 29 The table below reconciles the undiscounted cash flows of the Company’s leases to the present value of its operating lease payments for the period indicated. September 30, 2024 (in millions) 2024 (remaining) $ 7 2025 32 2026 26 2027 20 2028 18 2029 17 Thereafter 23 Total undiscounted operating lease payments 143 Less: imputed interest ( 14 ) Present value of operating lease liabilities $ 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Millions</t>
        </is>
      </c>
      <c r="B1" s="2" t="inlineStr">
        <is>
          <t>Sep. 30, 2024</t>
        </is>
      </c>
      <c r="C1" s="2" t="inlineStr">
        <is>
          <t>Dec. 31, 2023</t>
        </is>
      </c>
    </row>
    <row r="2">
      <c r="A2" s="5" t="inlineStr">
        <is>
          <t>Assets</t>
        </is>
      </c>
      <c r="B2" s="3" t="inlineStr">
        <is>
          <t xml:space="preserve"> </t>
        </is>
      </c>
      <c r="C2" s="3" t="inlineStr">
        <is>
          <t xml:space="preserve"> </t>
        </is>
      </c>
    </row>
    <row r="3">
      <c r="A3" s="3" t="inlineStr">
        <is>
          <t>Cash and cash equivalents</t>
        </is>
      </c>
      <c r="B3" s="6" t="n">
        <v>3595</v>
      </c>
      <c r="C3" s="6" t="n">
        <v>3753</v>
      </c>
    </row>
    <row r="4">
      <c r="A4" s="3" t="inlineStr">
        <is>
          <t>Cash segregated for regulatory purposes</t>
        </is>
      </c>
      <c r="B4" s="4" t="n">
        <v>35216</v>
      </c>
      <c r="C4" s="4" t="n">
        <v>28840</v>
      </c>
    </row>
    <row r="5">
      <c r="A5" s="3" t="inlineStr">
        <is>
          <t>Securities - segregated for regulatory purposes</t>
        </is>
      </c>
      <c r="B5" s="4" t="n">
        <v>31103</v>
      </c>
      <c r="C5" s="4" t="n">
        <v>35386</v>
      </c>
    </row>
    <row r="6">
      <c r="A6" s="3" t="inlineStr">
        <is>
          <t>Securities borrowed</t>
        </is>
      </c>
      <c r="B6" s="4" t="n">
        <v>7513</v>
      </c>
      <c r="C6" s="4" t="n">
        <v>5835</v>
      </c>
    </row>
    <row r="7">
      <c r="A7" s="3" t="inlineStr">
        <is>
          <t>Securities purchased under agreements to resell</t>
        </is>
      </c>
      <c r="B7" s="4" t="n">
        <v>8176</v>
      </c>
      <c r="C7" s="4" t="n">
        <v>5504</v>
      </c>
    </row>
    <row r="8">
      <c r="A8" s="3" t="inlineStr">
        <is>
          <t>Financial instruments owned, at fair value</t>
        </is>
      </c>
      <c r="B8" s="4" t="n">
        <v>2949</v>
      </c>
      <c r="C8" s="4" t="n">
        <v>1488</v>
      </c>
    </row>
    <row r="9">
      <c r="A9" s="5" t="inlineStr">
        <is>
          <t>Receivables:</t>
        </is>
      </c>
      <c r="B9" s="3" t="inlineStr">
        <is>
          <t xml:space="preserve"> </t>
        </is>
      </c>
      <c r="C9" s="3" t="inlineStr">
        <is>
          <t xml:space="preserve"> </t>
        </is>
      </c>
    </row>
    <row r="10">
      <c r="A10" s="3" t="inlineStr">
        <is>
          <t>Customers, less allowance for credit losses of $24 and $10 as of September 30, 2024 and December 31, 2023</t>
        </is>
      </c>
      <c r="B10" s="4" t="n">
        <v>56006</v>
      </c>
      <c r="C10" s="4" t="n">
        <v>44472</v>
      </c>
    </row>
    <row r="11">
      <c r="A11" s="3" t="inlineStr">
        <is>
          <t>Brokers, dealers and clearing organizations</t>
        </is>
      </c>
      <c r="B11" s="4" t="n">
        <v>2210</v>
      </c>
      <c r="C11" s="4" t="n">
        <v>1643</v>
      </c>
    </row>
    <row r="12">
      <c r="A12" s="3" t="inlineStr">
        <is>
          <t>Interest</t>
        </is>
      </c>
      <c r="B12" s="4" t="n">
        <v>423</v>
      </c>
      <c r="C12" s="4" t="n">
        <v>375</v>
      </c>
    </row>
    <row r="13">
      <c r="A13" s="3" t="inlineStr">
        <is>
          <t>Total receivables</t>
        </is>
      </c>
      <c r="B13" s="4" t="n">
        <v>58639</v>
      </c>
      <c r="C13" s="4" t="n">
        <v>46490</v>
      </c>
    </row>
    <row r="14">
      <c r="A14" s="3" t="inlineStr">
        <is>
          <t>Other assets</t>
        </is>
      </c>
      <c r="B14" s="4" t="n">
        <v>1335</v>
      </c>
      <c r="C14" s="4" t="n">
        <v>1127</v>
      </c>
    </row>
    <row r="15">
      <c r="A15" s="3" t="inlineStr">
        <is>
          <t>Total assets</t>
        </is>
      </c>
      <c r="B15" s="4" t="n">
        <v>148526</v>
      </c>
      <c r="C15" s="4" t="n">
        <v>128423</v>
      </c>
    </row>
    <row r="16">
      <c r="A16" s="5" t="inlineStr">
        <is>
          <t>Liabilities and equity</t>
        </is>
      </c>
      <c r="B16" s="3" t="inlineStr">
        <is>
          <t xml:space="preserve"> </t>
        </is>
      </c>
      <c r="C16" s="3" t="inlineStr">
        <is>
          <t xml:space="preserve"> </t>
        </is>
      </c>
    </row>
    <row r="17">
      <c r="A17" s="3" t="inlineStr">
        <is>
          <t>Short-term borrowings</t>
        </is>
      </c>
      <c r="B17" s="4" t="n">
        <v>33</v>
      </c>
      <c r="C17" s="4" t="n">
        <v>17</v>
      </c>
    </row>
    <row r="18">
      <c r="A18" s="3" t="inlineStr">
        <is>
          <t>Securities loaned</t>
        </is>
      </c>
      <c r="B18" s="4" t="n">
        <v>16818</v>
      </c>
      <c r="C18" s="4" t="n">
        <v>11347</v>
      </c>
    </row>
    <row r="19">
      <c r="A19" s="3" t="inlineStr">
        <is>
          <t>Financial instruments sold, not yet purchased, at fair value</t>
        </is>
      </c>
      <c r="B19" s="4" t="n">
        <v>381</v>
      </c>
      <c r="C19" s="4" t="n">
        <v>193</v>
      </c>
    </row>
    <row r="20">
      <c r="A20" s="5" t="inlineStr">
        <is>
          <t>Payables</t>
        </is>
      </c>
      <c r="B20" s="3" t="inlineStr">
        <is>
          <t xml:space="preserve"> </t>
        </is>
      </c>
      <c r="C20" s="3" t="inlineStr">
        <is>
          <t xml:space="preserve"> </t>
        </is>
      </c>
    </row>
    <row r="21">
      <c r="A21" s="3" t="inlineStr">
        <is>
          <t>Customers</t>
        </is>
      </c>
      <c r="B21" s="4" t="n">
        <v>112579</v>
      </c>
      <c r="C21" s="4" t="n">
        <v>101012</v>
      </c>
    </row>
    <row r="22">
      <c r="A22" s="3" t="inlineStr">
        <is>
          <t>Brokers, dealers and clearing organizations</t>
        </is>
      </c>
      <c r="B22" s="4" t="n">
        <v>1202</v>
      </c>
      <c r="C22" s="4" t="n">
        <v>590</v>
      </c>
    </row>
    <row r="23">
      <c r="A23" s="3" t="inlineStr">
        <is>
          <t>Affiliate</t>
        </is>
      </c>
      <c r="B23" s="4" t="n">
        <v>185</v>
      </c>
      <c r="C23" s="4" t="n">
        <v>210</v>
      </c>
    </row>
    <row r="24">
      <c r="A24" s="3" t="inlineStr">
        <is>
          <t>Accounts payable, accrued expenses and other liabilities</t>
        </is>
      </c>
      <c r="B24" s="4" t="n">
        <v>996</v>
      </c>
      <c r="C24" s="4" t="n">
        <v>676</v>
      </c>
    </row>
    <row r="25">
      <c r="A25" s="3" t="inlineStr">
        <is>
          <t>Interest</t>
        </is>
      </c>
      <c r="B25" s="4" t="n">
        <v>327</v>
      </c>
      <c r="C25" s="4" t="n">
        <v>311</v>
      </c>
    </row>
    <row r="26">
      <c r="A26" s="3" t="inlineStr">
        <is>
          <t>Total payables</t>
        </is>
      </c>
      <c r="B26" s="4" t="n">
        <v>115289</v>
      </c>
      <c r="C26" s="4" t="n">
        <v>102799</v>
      </c>
    </row>
    <row r="27">
      <c r="A27" s="3" t="inlineStr">
        <is>
          <t>Total liabilities</t>
        </is>
      </c>
      <c r="B27" s="4" t="n">
        <v>132521</v>
      </c>
      <c r="C27" s="4" t="n">
        <v>114356</v>
      </c>
    </row>
    <row r="28">
      <c r="A28" s="3" t="inlineStr">
        <is>
          <t>Commitments, contingencies and guarantees (see Note 13)</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Additional paid-in capital</t>
        </is>
      </c>
      <c r="B30" s="4" t="n">
        <v>1804</v>
      </c>
      <c r="C30" s="4" t="n">
        <v>1726</v>
      </c>
    </row>
    <row r="31">
      <c r="A31" s="3" t="inlineStr">
        <is>
          <t>Retained earnings</t>
        </is>
      </c>
      <c r="B31" s="4" t="n">
        <v>2325</v>
      </c>
      <c r="C31" s="4" t="n">
        <v>1852</v>
      </c>
    </row>
    <row r="32">
      <c r="A32" s="3" t="inlineStr">
        <is>
          <t>Accumulated other comprehensive income, net of income taxes of $0 as of both September 30, 2024 and December 31, 2023</t>
        </is>
      </c>
      <c r="B32" s="4" t="n">
        <v>19</v>
      </c>
      <c r="C32" s="4" t="n">
        <v>8</v>
      </c>
    </row>
    <row r="33">
      <c r="A33" s="3" t="inlineStr">
        <is>
          <t>Treasury stock, at cost, 142,027 and 133,034 shares as of September 30, 2024 and December 31, 2023</t>
        </is>
      </c>
      <c r="B33" s="4" t="n">
        <v>-4</v>
      </c>
      <c r="C33" s="4" t="n">
        <v>-3</v>
      </c>
    </row>
    <row r="34">
      <c r="A34" s="3" t="inlineStr">
        <is>
          <t>Total stockholders' equity</t>
        </is>
      </c>
      <c r="B34" s="4" t="n">
        <v>4145</v>
      </c>
      <c r="C34" s="4" t="n">
        <v>3584</v>
      </c>
    </row>
    <row r="35">
      <c r="A35" s="3" t="inlineStr">
        <is>
          <t>Noncontrolling interests</t>
        </is>
      </c>
      <c r="B35" s="4" t="n">
        <v>11860</v>
      </c>
      <c r="C35" s="4" t="n">
        <v>10483</v>
      </c>
    </row>
    <row r="36">
      <c r="A36" s="3" t="inlineStr">
        <is>
          <t>Total equity</t>
        </is>
      </c>
      <c r="B36" s="4" t="n">
        <v>16005</v>
      </c>
      <c r="C36" s="4" t="n">
        <v>14067</v>
      </c>
    </row>
    <row r="37">
      <c r="A37" s="3" t="inlineStr">
        <is>
          <t>Total liabilities and stockholders' equity</t>
        </is>
      </c>
      <c r="B37" s="4" t="n">
        <v>148526</v>
      </c>
      <c r="C37" s="4" t="n">
        <v>128423</v>
      </c>
    </row>
    <row r="38">
      <c r="A38" s="3" t="inlineStr">
        <is>
          <t>Asset Not Pledged as Collateral [Member]</t>
        </is>
      </c>
      <c r="B38" s="3" t="inlineStr">
        <is>
          <t xml:space="preserve"> </t>
        </is>
      </c>
      <c r="C38" s="3" t="inlineStr">
        <is>
          <t xml:space="preserve"> </t>
        </is>
      </c>
    </row>
    <row r="39">
      <c r="A39" s="5" t="inlineStr">
        <is>
          <t>Assets</t>
        </is>
      </c>
      <c r="B39" s="3" t="inlineStr">
        <is>
          <t xml:space="preserve"> </t>
        </is>
      </c>
      <c r="C39" s="3" t="inlineStr">
        <is>
          <t xml:space="preserve"> </t>
        </is>
      </c>
    </row>
    <row r="40">
      <c r="A40" s="3" t="inlineStr">
        <is>
          <t>Financial instruments owned, at fair value</t>
        </is>
      </c>
      <c r="B40" s="4" t="n">
        <v>2844</v>
      </c>
      <c r="C40" s="4" t="n">
        <v>1422</v>
      </c>
    </row>
    <row r="41">
      <c r="A41" s="3" t="inlineStr">
        <is>
          <t>Asset Pledged as Collateral [Member]</t>
        </is>
      </c>
      <c r="B41" s="3" t="inlineStr">
        <is>
          <t xml:space="preserve"> </t>
        </is>
      </c>
      <c r="C41" s="3" t="inlineStr">
        <is>
          <t xml:space="preserve"> </t>
        </is>
      </c>
    </row>
    <row r="42">
      <c r="A42" s="5" t="inlineStr">
        <is>
          <t>Assets</t>
        </is>
      </c>
      <c r="B42" s="3" t="inlineStr">
        <is>
          <t xml:space="preserve"> </t>
        </is>
      </c>
      <c r="C42" s="3" t="inlineStr">
        <is>
          <t xml:space="preserve"> </t>
        </is>
      </c>
    </row>
    <row r="43">
      <c r="A43" s="3" t="inlineStr">
        <is>
          <t>Financial instruments owned, at fair value</t>
        </is>
      </c>
      <c r="B43" s="4" t="n">
        <v>105</v>
      </c>
      <c r="C43" s="4" t="n">
        <v>66</v>
      </c>
    </row>
    <row r="44">
      <c r="A44" s="3" t="inlineStr">
        <is>
          <t>Common Class A [Member]</t>
        </is>
      </c>
      <c r="B44" s="3" t="inlineStr">
        <is>
          <t xml:space="preserve"> </t>
        </is>
      </c>
      <c r="C44" s="3" t="inlineStr">
        <is>
          <t xml:space="preserve"> </t>
        </is>
      </c>
    </row>
    <row r="45">
      <c r="A45" s="5" t="inlineStr">
        <is>
          <t>Stockholders' equity</t>
        </is>
      </c>
      <c r="B45" s="3" t="inlineStr">
        <is>
          <t xml:space="preserve"> </t>
        </is>
      </c>
      <c r="C45" s="3" t="inlineStr">
        <is>
          <t xml:space="preserve"> </t>
        </is>
      </c>
    </row>
    <row r="46">
      <c r="A46" s="3" t="inlineStr">
        <is>
          <t>Common stock, $0.01 par value per share</t>
        </is>
      </c>
      <c r="B46" s="4" t="n">
        <v>1</v>
      </c>
      <c r="C46" s="4" t="n">
        <v>1</v>
      </c>
    </row>
    <row r="47">
      <c r="A47" s="3" t="inlineStr">
        <is>
          <t>Common Class B [Member]</t>
        </is>
      </c>
      <c r="B47" s="3" t="inlineStr">
        <is>
          <t xml:space="preserve"> </t>
        </is>
      </c>
      <c r="C47" s="3" t="inlineStr">
        <is>
          <t xml:space="preserve"> </t>
        </is>
      </c>
    </row>
    <row r="48">
      <c r="A48" s="5" t="inlineStr">
        <is>
          <t>Stockholders' equity</t>
        </is>
      </c>
      <c r="B48" s="3" t="inlineStr">
        <is>
          <t xml:space="preserve"> </t>
        </is>
      </c>
      <c r="C48" s="3" t="inlineStr">
        <is>
          <t xml:space="preserve"> </t>
        </is>
      </c>
    </row>
    <row r="49">
      <c r="A49" s="3" t="inlineStr">
        <is>
          <t>Common stock, $0.01 par value per share</t>
        </is>
      </c>
      <c r="B49" s="3" t="inlineStr">
        <is>
          <t xml:space="preserve"> </t>
        </is>
      </c>
      <c r="C4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t>
        </is>
      </c>
      <c r="B1" s="2" t="inlineStr">
        <is>
          <t>9 Months Ended</t>
        </is>
      </c>
    </row>
    <row r="2">
      <c r="B2" s="2" t="inlineStr">
        <is>
          <t>Sep. 30, 2024</t>
        </is>
      </c>
    </row>
    <row r="3">
      <c r="A3" s="5" t="inlineStr">
        <is>
          <t>Commitments, Contingencies And Guarantees [Abstract]</t>
        </is>
      </c>
      <c r="B3" s="3" t="inlineStr">
        <is>
          <t xml:space="preserve"> </t>
        </is>
      </c>
    </row>
    <row r="4">
      <c r="A4" s="3" t="inlineStr">
        <is>
          <t>Commitments, Contingencies And Guarantees</t>
        </is>
      </c>
      <c r="B4" s="3" t="inlineStr">
        <is>
          <t xml:space="preserve">13. Commitments, Contingencies and Guarantees Legal, Regulatory and Governmental Matters The Company is subject to certain pending and threatened legal, regulatory and governmental actions and proceedings that arise out of the normal course of business. Given the inherent difficulty of predicting the outcome of such matters, particularly in proceedings where claimants seek substantial or indeterminate damages, or which are in their early stages, the Company is generally not able to quantify the actual loss or range of loss related to such legal proceedings, the manner in which they will be resolved, the timing of their final resolution or the ultimate settlement. Management believes that the resolution of these matters will not have a material effect, if any, on the Company’s business or financial condition, but may have a material impact on the results of operations for a given period. The Company accounts for potential losses related to litigation in accordance with FASB ASC Topic 450, “Contingencies.” As of September 30, 2024 and 2023, accruals for potential losses related to legal, regulatory and governmental actions and proceedings matters were not material. Trading Technologies Matter As previously disclosed, on February 3, 2010, Trading Technologies International, Inc. (“Trading Technologies”) filed a complaint in the U.S. District Court for the Northern District of Illinois, Eastern Division (the “District Court”), against IBG LLC and IB LLC (the “Defendants”). The complaint, as amended, alleged that the Defendants infringed twelve U.S. patents held by Trading Technologies, and sought damages and injunctive relief. After proceedings before the United States Patent and Trademark Office Patent Trial Appeal Board, and review by the United States Court of Appeals for the Federal Circuit, all but four patents were found to be invalid. In June 2021, the District Court found two of the remaining four patents to be invalid, and trial on the two remaining patents began on August 6, 2021. On September 7, 2021, the jury rendered its verdict, finding that the Defendants infringed the two patents and awarding $ 6.6 million in damages to Trading Technologies, while rejecting Trading Technologies’ claims of willful infringement and request for damages of at least $ 962.4 million. On January 11, 2022, the District Court awarded Trading Technologies pre-judgment interest of $ 2.1 million and post-judgment interest, and on March 31, 2022, granted Trading Technologies’ bill of costs of $ 490,232 . On March 24, 2022, Harris Brumfield, the successor-in-interest to the patents-in-suit, filed a notice of appeal with the Court of Appeals of the Federal Circuit. On April 7, 2022, the Defendants filed a notice of cross-appeal, which the Defendants subsequently dismissed. After briefing on the appeal, oral argument was held on January 8, 2024. On March 27, 2024, the Federal Circuit affirmed the District Court’s judgment. On May 15, 2024, Harris Brumfield petitioned the Federal Circuit for a panel rehearing and rehearing en banc. On August 5, 2024, the Federal Circuit denied the petition and issued the mandate of the court on August 12, 2024. Thereafter, Harris Brumfield sought an extension of time to file a petition for a writ of certiorari with the Supreme Court of the United States and, on October 3, 2024, the Court granted Harris Brumfield a portion of the extension sought, extending the time to file until January 2, 2025. Class Action Matter On December 18, 2015, a former individual customer filed a purported class action complaint against IB LLC, IBG, Inc., and Thomas Frank, Ph.D., the Company’s Executive Vice President and Chief Information Officer, in the U.S. District Court for the District of Connecticut. The complaint alleges that a purported class of IB LLC’s customers were harmed by alleged “flaws” in the computerized system used to close out (i.e., liquidate) positions in customer brokerage accounts that have margin deficiencies. The complaint seeks, among other things, undefined compensatory damages and declaratory and injunctive relief. On September 28, 2016, the District Court issued an order granting the Company’s motion to dismiss the complaint in its entirety, without leave to amend. On September 28, 2017, the plaintiff appealed to the United States Court of Appeals for the Second Circuit. On September 26, 2018, the Court of Appeals affirmed the dismissal of plaintiff’s claims of breach of contract and commercially unreasonable liquidation but vacated and remanded back to the District Court plaintiff’s claims for negligence. The Company’s motion to dismiss plaintiff’s subsequent second amended complaint was denied on September 30, 2019. On July 14, 2022, after obtaining leave to amend his complaint, the plaintiff filed a third amended complaint. The Company’s answer and counterclaim were filed on July 26, 2022. On August 25, 2023, the Court granted plaintiff’s motion for class certification, certifying a class that consists of IB LLC account holders who are U.S. residents (with some exclusions) who had positions liquidated from December 18, 2013 to the date of trial at prices outside of a “pricing corridor” defined in the Court’s decision. On September 8, 2023, the Company filed a petition for permission to appeal the District Court’s class certification decision to the United States Court of Appeals for the Second Circuit, which denied the Company’s petition on December 19, 2023. The Company continues to believe that a purported class action is inappropriate given the great differences in portfolios, markets and many other circumstances surrounding the liquidation of any particular customer’s margin-deficient account. Pursuant to a District Court scheduling order, trial is tentatively scheduled to commence in 2026. IB LLC and the related defendants continue to believe that the plaintiff’s claims are deficient and intend to continue to defend themselves vigorously and, consistent with past practice, may pursue any potential claims for counsel fees and expenses incurred in defending the case. Agreements to Settle Certain Disputes On October 15, 2024, the Company issued a press release reporting its financial results for the quarter ended September 30, 2024. Subsequently, IB LLC reached confidential agreements in principle to settle certain disputes which relate back to events that took place prior to the end of the quarter ended September 30, 2024. The settlement agreements added $ 78 million to general and administrative expenses for the quarter ended September 30, 2024.    Regulatory Matters IB LLC has identified a number of issues dating back to 2016 related to the Company’s compliance with sanctions regulations, predominantly concerning the facilitation of transactions in countries, or by entities, sanctioned by the Office of Foreign Assets Control (“OFAC”) of the United States Department of the Treasury. The Company has made voluntary self-disclosures to OFAC, has received additional inquiries from OFAC related to the Company’s sanctions compliance program, and is cooperating with the investigation. The Company cannot currently predict when OFAC’s investigation will conclude or the exact amount of any potential civil money penalty. The Company believes that, in addition to its voluntary self-disclosures and continued cooperation with OFAC, the significant investment in and improvements to the Company’s Anti-Money Laundering and Sanctions programs over the past five years will be considered as mitigating factors with respect to the matter, and that any monetary fines or restrictions will not be material to the Company’s financial results. Guarantees Certain of the operating subsidiaries provide guarantees to securities and commodities clearing houses and exchanges which meet the accounting definition of a guarantee under FASB ASC Topic 460, “Guarantees.” Under standard membership agreements, clearing house and exchange members are required to guarantee collectively the performance of other members. Under the agreements, if a member becomes unable to satisfy its obligations, other members would be required to meet shortfalls. In the opinion of management, the operating subsidiaries ’ liability under these arrangements is not quantifiable and could exceed the cash and securities they have posted as collateral. However, the potential for these operating subsidiaries to be required to make payments under these arrangements is remote. Accordingly, no contingent liability is carried in the condensed consolidated statements of financial condition for these arrangements. In connection with its retail brokerage business, IB LLC or other electronic brokerage operating subsidiaries perform securities and commodities execution, clearance and settlement on behalf of their customers for whom they commit to settle trades submitted by such customers with the respective clearing houses. If a customer fails to fulfill its settlement obligations, the respective operating subsidiary must fulfill those settlement obligations. No contingent liability is carried on the condensed consolidated statements of financial condition for such customer obligations. Other Commitments Certain clearing houses, clearing banks and firms used by certain operating subsidiaries are given a security interest in certain assets of those operating subsidiaries held by those clearing organizations. These assets may be applied to satisfy the obligations of those operating subsidiaries to the respective clearing organiz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9 Months Ended</t>
        </is>
      </c>
    </row>
    <row r="2">
      <c r="B2" s="2" t="inlineStr">
        <is>
          <t>Sep. 30, 2024</t>
        </is>
      </c>
    </row>
    <row r="3">
      <c r="A3" s="5" t="inlineStr">
        <is>
          <t>Geographic Information [Abstract]</t>
        </is>
      </c>
      <c r="B3" s="3" t="inlineStr">
        <is>
          <t xml:space="preserve"> </t>
        </is>
      </c>
    </row>
    <row r="4">
      <c r="A4" s="3" t="inlineStr">
        <is>
          <t>Geographic Information</t>
        </is>
      </c>
      <c r="B4" s="3" t="inlineStr">
        <is>
          <t xml:space="preserve">14. Geographic Information The Company operates its automated global business in the U.S. and international markets on more than 150 electronic exchanges and market centers. A significant portion of the Company’s net revenues is generated by subsidiaries operating outside the U.S. International operations are conducted in 34 countries in Europe, Asia/Pacific and the Americas (outside the U.S.). The following table presents total net revenues and income before income taxes by geographic area for the periods indicated . Significant transactions and balances between the operating subsidiaries occur, primarily as a result of certain operating subsidiaries holding exchange or clearing organization memberships, which are utilized to provide execution and clearing services to subsidiaries. Intra - region income and expenses and related balances have been eliminated in this geographic information to reflect the external business conducted in each geographic region. The geographic analysis presented below is based on the location of the subsidiaries in which the transactions are recorded. This geographic information does not reflect the way the Company’s business is managed. Three Months Ended September 30, Nine Months Ended September 30, 2024 2023 2024 2023 (in millions) Net revenues United States $ 963 $ 804 $ 2,627 $ 2,241 International 402 341 1,171 960 Total net revenues $ 1,365 $ 1,145 $ 3,798 $ 3,201 Income before income taxes United States $ 689 $ 639 $ 1,992 $ 1,714 International 220 201 663 539 Total income before income taxes $ 909 $ 840 $ 2,655 $ 2,2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9 Months Ended</t>
        </is>
      </c>
    </row>
    <row r="2">
      <c r="B2" s="2" t="inlineStr">
        <is>
          <t>Sep. 30, 2024</t>
        </is>
      </c>
    </row>
    <row r="3">
      <c r="A3" s="5" t="inlineStr">
        <is>
          <t>Regulatory Requirements [Abstract]</t>
        </is>
      </c>
      <c r="B3" s="3" t="inlineStr">
        <is>
          <t xml:space="preserve"> </t>
        </is>
      </c>
    </row>
    <row r="4">
      <c r="A4" s="3" t="inlineStr">
        <is>
          <t>Regulatory Requirements</t>
        </is>
      </c>
      <c r="B4" s="3" t="inlineStr">
        <is>
          <t>15. Regulatory Requirements As of September 30, 2024 , aggregate excess regulatory capital for all operating subsidiaries was $ 11.7 billion. IB LLC, IBKRSS and IB Corp. are subject to the Uniform Net Capital Rule (Rule 15c3 - 1) under the Exchange Act. IB LLC is also subject to the CFTC’s minimum financial requirements (Regulation 1.17). IBC is subject to the Canadian Investment Regulatory Organization risk-adjusted capital requirement. IBKRFS is subject to the Swiss Financial Market Supervisory Authority eligible equity requirement, IBUK is subject to the United Kingdom Financial Conduct Authority Capital Requirements Directive, IBIE is subject to the Central Bank of Ireland financial resources requirement, IBI is subject to the National Stock Exchange of India net capital requirements, IBHK is subject to the Hong Kong Securities Futures Commission liquid capital requirement, IBSJ is subject to the Japanese Financial Supervisory Agency capital requirements, IBSG is subject to the Monetary Authority of Singapore capital requirements, and IBA is subject to the Australian Securities Exchange liquid capital requirement. The table below summarizes capital, capital requirements and excess regulatory capital as of September 30, 2024. Net Capital/ Eligible Equity Requirement Excess (in millions) IB LLC $ 8,699 $ 1,129 $ 7,570 IBHK 1,344 320 1,024 IBIE 1,363 293 1,070 Other regulated operating subsidiaries 2,183 149 2,034 $ 13,589 $ 1,891 $ 11,698 Regulatory capital requirements could restrict the operating subsidiaries from expanding their business and declaring dividends if their net capital does not meet regulatory requirements. Also, certain operating subsidiaries are subject to other regulatory restrictions and requirements. As of September 30, 2024 , all regulated operating subsidiaries were in compliance with their respective regulatory capital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 xml:space="preserve">16. Related Party Transactions Receivable from affiliate, reported in “Other assets” in the condensed consolidated statements of financial condition, represents amounts advanced to Holdings and payable to affiliate represents amounts payable to Holdings under the Tax Receivable Agreement (see Note 4). Included in receivables from and payables to customers in the condensed consolidated statements of financial condition as of September 30, 2024 and December 31, 2023 were accounts receivable from directors, officers and their affiliates of $ 54 million and $ 6 million, respectively, and payables of $ 1,194 million and $ 985 million, respectively. The Company may extend credit to these related parties in connection with margin and securities loans. Such loans are (i) made in the ordinary course of business, (ii) are made on substantially the same terms, including interest rates and collateral, as those prevailing at the time for comparable loans with persons not related to the company, and (iii) do not involve more than the normal risk of collectability or present other unfavorable feat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 xml:space="preserve">17. Subsequent Events The Company has evaluated subsequent events for adjustment to or disclosure in its condensed consolidated financial statements through the date the condensed consolidated financial statements were issued. Except as disclosed in Note 4 and Note 13, no other recordable or disclosable events occurre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5" t="inlineStr">
        <is>
          <t>Significant Accounting Policies [Abstract]</t>
        </is>
      </c>
      <c r="B3" s="3" t="inlineStr">
        <is>
          <t xml:space="preserve"> </t>
        </is>
      </c>
    </row>
    <row r="4">
      <c r="A4" s="3" t="inlineStr">
        <is>
          <t>Basis of Presentation</t>
        </is>
      </c>
      <c r="B4" s="3" t="inlineStr">
        <is>
          <t xml:space="preserve">Basis of Presentation These condensed consolidated financial statements are presented in U.S. dollars and have been prepared in accordance with accounting principles generally accepted in the U.S. (“U.S. GAAP”) and pursuant to the rules and regulations of the U.S. Securities and Exchange Commission (“SEC”) regarding financial reporting with respect to Form 10 - Q. These condensed consolidated financial statements are unaudited and should be read in conjunction with the audited consolidated financial statements and notes thereto included in the Company’s 2023 Annual Report on Form 10-K for the year ended December 31, 2023, which was filed with the SEC on February 27, 2024. The condensed consolidated financial information as of December 31, 2023 has been derived from the audited financial statements not included herein. These condensed consolidated financial statements include the accounts of the Company and its consolidated subsidiaries and reflect all adjustments of a normal and recurring nature that are, in the opinion of management, necessary for the fair presentation of the results for the periods presented. The operating results for interim periods are not necessarily indicative of the operating results for the entire year. </t>
        </is>
      </c>
    </row>
    <row r="5">
      <c r="A5" s="3" t="inlineStr">
        <is>
          <t>Principles Of Consolidation, Including Noncontrolling Interests</t>
        </is>
      </c>
      <c r="B5" s="3" t="inlineStr">
        <is>
          <t>Principles of Consolidation, including Noncontrolling Interests These condensed consolidated financial statements include the accounts of IBG, Inc. and its majority and wholly-owned subsidiaries. As sole managing member of IBG LLC, IBG, Inc. exerts control over IBG LLC’s operations. In accordance with Financial Accounting Standards Board (“FASB”) Accounting Standards Codification (“ASC”) Topic 810, “ Consolidation, ” the Company consolidates IBG LLC’s financial statements and records the interests in IBG LLC that it does not own as noncontrolling interests. The Company’s policy is to consolidate all other entities in which it owns more than 50% unless it does not have control and any potential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As of September 30, 2024, the Company was not the primary beneficiary of any VIEs. All inter - company balances and transactions have been eliminated.</t>
        </is>
      </c>
    </row>
    <row r="6">
      <c r="A6" s="3" t="inlineStr">
        <is>
          <t>Use Of Estimates</t>
        </is>
      </c>
      <c r="B6" s="3" t="inlineStr">
        <is>
          <t xml:space="preserve">Use of Estimates The preparation of financial statements in conformity with U.S. GAAP requires management to make estimates and assumptions that affect the reported amounts and disclosures in these condensed consolidated financial statements and accompanying notes. These estimates and assumptions are based on judgment and the best available information at the time. Therefore, actual results could differ materially from those estimates. Such estimates include the allowance for credit losses, valuation of certain investments, compensation accruals, current and deferred income taxes, and contingency reserves. </t>
        </is>
      </c>
    </row>
    <row r="7">
      <c r="A7" s="3" t="inlineStr">
        <is>
          <t>Fair Value</t>
        </is>
      </c>
      <c r="B7" s="3" t="inlineStr">
        <is>
          <t xml:space="preserve">Fair Value Substantially all of the Company’s assets and liabilities, including financial instruments, are carried at fair value based on observable market prices and are marked to market, or are assets and liabilities which are short - term in nature and are carried at amounts that approximate fair value. The Company applies the fair value hierarchy in accordance with FASB ASC Topic 820, “ Fair Value Measurement” (“ASC Topic 820”) ,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 Level 1 Unadjusted quoted prices in active markets that are accessible at the measurement date for identical, unrestricted assets or liabilities. Level 2 Quoted prices for similar assets in an active market, quoted prices in markets that are not considered to be active or financial instruments for which all significant inputs are observable, either directly or indirectly. Level 3 Prices or valuations that require inputs that are both significant to fair value measurement and unobservable. Financial instruments owned, at fair value, and financial instruments sold, but not yet purchased, at fair value are generally classified as Level 1 of the fair value hierarchy. The Company’s Level 1 financial instruments, which are valued using quoted market prices as published by exchanges and clearing houses or otherwise broadly distributed in active markets, include active listed stocks, options, warrants and U.S. and foreign government securities. The Company does not adjust quoted prices for financial instruments classified as Level 1 of the fair value hierarchy, even if the Company may hold a large position whereby a purchase or sale could reasonably be expected to impact quoted prices. Currency forward contracts are valued using broadly distributed bank and broker prices and are classified as Level 2 of the fair value hierarchy since inputs to their valuation can generally be corroborated by market data. Precious metals are valued using an internal model, which incorporates the exchange-traded futures price of the underlying instruments, benchmark interest rates and estimated storage costs, and are classified as Level 2 of the fair value hierarchy since the significant inputs to their valuation are observable . Other securities that are not traded in active markets are also classified as Level 2 of the fair value hierarchy. Level 3 financial instruments are comprised of securities that have been delisted or otherwise are no longer tradable in active markets and have been valued by the Company based on internal estimates. </t>
        </is>
      </c>
    </row>
    <row r="8">
      <c r="A8" s="3" t="inlineStr">
        <is>
          <t>Earnings Per Share</t>
        </is>
      </c>
      <c r="B8" s="3" t="inlineStr">
        <is>
          <t xml:space="preserve">Earnings per Share Earnings per share (“EPS”) is computed in accordance with FASB ASC Topic 260, “ Earnings per Share .”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basic EPS and, in addition, reflects the dilutive effect of shares of common stock estimated to be distributed in the future under the Company’s stock-based compensation plans, with no adjustments to net income available for common stockholders for potentially dilutive common shares. </t>
        </is>
      </c>
    </row>
    <row r="9">
      <c r="A9" s="3" t="inlineStr">
        <is>
          <t>Current Expected Credit Losses</t>
        </is>
      </c>
      <c r="B9" s="3" t="inlineStr">
        <is>
          <t xml:space="preserve">Current Expected Credit Losses The Company follows FASB ASC Topic 326 – “Financial Instruments – Credit Losses” (“ASC Topic 326”) which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Expected credit losses on off-balance sheet credit exposures must be estimated over the contractual period the Company is exposed to credit risk as a result of a present obligation to extend credit. The impact to the current period is not material since the Company’s in-scope assets are primarily subject to collateral maintenance provisions for which the Company elected to apply the practical expedient of reporting the difference between the fair value of the collateral and the amortized cost for the in-scope assets as the allowance for current expected credit losses. </t>
        </is>
      </c>
    </row>
    <row r="10">
      <c r="A10" s="3" t="inlineStr">
        <is>
          <t>Cash And Cash Equivalents</t>
        </is>
      </c>
      <c r="B10" s="3" t="inlineStr">
        <is>
          <t xml:space="preserve">Cash and Cash Equivalents Cash and cash equivalents consist of deposits with banks and all highly liquid investments, with maturities of three months or less, that are not segregated and deposited for regulatory purposes or to meet margin requirements at clearing houses and clearing banks. </t>
        </is>
      </c>
    </row>
    <row r="11">
      <c r="A11" s="3" t="inlineStr">
        <is>
          <t>Cash And Securities - Segregated For Regulatory Purposes</t>
        </is>
      </c>
      <c r="B11" s="3" t="inlineStr">
        <is>
          <t xml:space="preserve">Cash and Securities – Segregated for Regulatory Purposes As a result of customer activities, certain operating subsidiaries are obligated by rules mandated by their primary regulators to segregate or set aside cash or qualified securities to satisfy such regulations, which have been promulgated to protect customer assets. Restricted cash represents cash and cash equivalents that are subject to withdrawal or usage restrictions. Cash segregated for regulatory purposes meets the definition of restricted cash and is included in “Cash, cash equivalents and restricted cash” in the condensed consolidated statements of cash flows. The table below presents the composition of the Company’s securities segregated for regulatory purposes for the periods indicated. September 30, December 31, 2024 2023 (in millions) U.S. and foreign government securities $ 6,631 $ 5,684 Municipal securities 57 70 Securities purchased under agreements to resell 1 24,415 29,632 $ 31,103 $ 35,386 ________________________ (1) These balances are collateralized by U.S. government securities. </t>
        </is>
      </c>
    </row>
    <row r="12">
      <c r="A12" s="3" t="inlineStr">
        <is>
          <t>Securities Borrowed And Securities Loaned</t>
        </is>
      </c>
      <c r="B12" s="3" t="inlineStr">
        <is>
          <t xml:space="preserve">Securities Borrowed and Securities Loaned Securities borrowed and securities loaned are recorded at the amount of the cash collateral advanced or received. Securities borrowed transactions require the Company to provide counterparties with collateral, which may be in the form of cash, letters of credit or other securities. With respect to securities loaned, the Company receives collateral, which may be in the form of cash or other securities in an amount generally in excess of the fair value of the securities loaned. The Company monitors the market value of securities borrowed and loaned daily, with additional collateral obtained or refunded as permitted contractually. The Company’s policy is to net, in the condensed consolidated statements of financial condition, securities borrowed and securities loaned contracts entered into with the same counterparty that meet the offsetting requirements prescribed in FASB ASC Topic 210-20, “Balance Sheet – Offsetting” (“ASC Topic 210-20”). Securities lending fees received and paid by the Company are included in “Interest income” and “Interest expense,” respectively, in the condensed consolidated statements of comprehensive income. </t>
        </is>
      </c>
    </row>
    <row r="13">
      <c r="A13" s="3" t="inlineStr">
        <is>
          <t>Securities Purchased Under Agreements To Resell and Securities Sold Under Agreements to Repurchase</t>
        </is>
      </c>
      <c r="B13" s="3" t="inlineStr">
        <is>
          <t xml:space="preserve">Securities Purchased Under Agreements to Resell and Securities Sold Under Agreements to Repurchase Securities purchased under agreements to resell and securities sold under agreements to repurchase, which are reported as collateralized financing transactions, are recorded at contract value, which approximates fair value. To ensure that the fair value of the underlying collateral remains sufficient, the collateral is valued daily with additional collateral obtained or excess collateral returned, as permitted under contractual provisions. The Company’s policy is to net, in the condensed consolidated statements of financial condition, securities purchased under agreements to resell transactions and securities sold under agreements to repurchase transactions entered into with the same counterparty that meet the offsetting requirements prescribed in ASC Topic 210-20. </t>
        </is>
      </c>
    </row>
    <row r="14">
      <c r="A14" s="3" t="inlineStr">
        <is>
          <t>Financial Instruments Owned And Sold But Not Yet Purchased, at Fair Value</t>
        </is>
      </c>
      <c r="B14" s="3" t="inlineStr">
        <is>
          <t xml:space="preserve">Financial Instruments Owned and Financial Instruments Sold, But Not Yet Purchased, at Fair Value Financial instrument transactions are accounted for on a trade date basis. Financial instruments owned and financial instruments sold, but not yet purchased are stated at fair value based upon quoted market prices, or if not available, are valued by the Company based on internal estimates (see Fair Value above). The Company’s financial instruments pledged to counterparties where the counterparty has the right, by contract or custom, to sell or repledge the financial instruments are reported as “Financial instruments owned and pledged as collateral” in the condensed consolidated statements of financial condition. </t>
        </is>
      </c>
    </row>
    <row r="15">
      <c r="A15" s="3" t="inlineStr">
        <is>
          <t>Customer Receivables And Payables</t>
        </is>
      </c>
      <c r="B15" s="3" t="inlineStr">
        <is>
          <t xml:space="preserve">Customer Receivables and Payable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densed consolidated statements of financial condition. Amounts receivable from customers that are determined by management to be uncollectible are recorded as “Customer bad debt” expense in the condensed consolidated statements of comprehensive income. </t>
        </is>
      </c>
    </row>
    <row r="16">
      <c r="A16" s="3" t="inlineStr">
        <is>
          <t>Receivables From And Payables To Brokers, Dealers And Clearing Organizations</t>
        </is>
      </c>
      <c r="B16" s="3" t="inlineStr">
        <is>
          <t xml:space="preserve">Receivables from and Payables to Brokers, Dealers and Clearing Organizations Receivables from and payables to brokers, dealers and clearing organizations include net receivables and payables from unsettled trades, including amounts related to futures and options on futures contracts executed on behalf of customers, amounts receivable for securities not delivered by the Company to the purchaser by the settlement date (“fails to deliver”) and cash deposits. Payables to brokers, dealers and clearing organizations also include amounts payable for securities not received by the Company from a seller by the settlement date (“fails to receive”). </t>
        </is>
      </c>
    </row>
    <row r="17">
      <c r="A17" s="3" t="inlineStr">
        <is>
          <t>Investments</t>
        </is>
      </c>
      <c r="B17" s="3" t="inlineStr">
        <is>
          <t xml:space="preserve">Investments The Company makes certain strategic investments related to its business which are included in “Other assets” in the condensed consolidated statements of financial condition. The Company accounts for these investments as follows:  Under the equity method of accounting as required under FASB ASC Topic 323, “ Investments – Equity Method and Joint Ventures. ” These investments, including where the investee is a limited partnership or limited liability company, are recorded at the fair value amount of the Company’s initial investment and are adjusted each period for the Company’s share of the investee’s income or loss. Contributions paid to and distributions received from equity method investees are recorded as additions or reductions, respectively, to the respective investment balance.  At fair value, if the investment in equity securities has a readily determinable fair value.  At adjusted cost, if the investment does not have a readily determinable fair value. Adjusted cost represents the historical cost, less impairment if any. If the Company identifies observable price changes in orderly transactions for the identical or a similar investment of the same issuer, the Company measures the equity security at fair value as of the date that the observable transaction occurred in accordance with FASB ASC Topic 321, “Investments in Equity Securities.” A judgmental aspect of accounting for investments is evaluating whether a decline in the value of an investment has occurred. The evaluation of impairment is dependent on specific quantitative and qualitative factors and circumstances surrounding an investment, including recurring operating losses, credit defaults and subsequent rounds of financing. Most of the Company’s equity investments do not have readily determinable market values. All investments are reviewed for changes in circumstances or occurrence of events that suggest the Company’s investment may not be recoverable. An impairment loss, if any, is recognized in the period the determination is made . The table below presents the composition of the Company’s investments for the periods indicated. September 30, December 31, 2024 2023 (in millions) Equity method investments 1 $ 157 $ 142 Investments in equity securities at adjusted cost 2 28 22 Investments in equity securities at fair value 2 54 44 Investments in exchange memberships and equity securities of certain exchanges 2 2 2 $ 241 $ 210 ________________________ (1) The Company’s share of income or losses is included in "Other income” in the condensed consolidated statements of comprehensive income. (2) These investments do not qualify for the equity method of accounting. Dividends received are included in "Other income” in the condensed consolidated statements of comprehensive income. </t>
        </is>
      </c>
    </row>
    <row r="18">
      <c r="A18" s="3" t="inlineStr">
        <is>
          <t>Property, Equipment, and Intangible Assets</t>
        </is>
      </c>
      <c r="B18" s="3" t="inlineStr">
        <is>
          <t xml:space="preserve">Property, Equipment and Intangible Assets Property, equipment and intangible assets, which are included in “Other assets” in the condensed consolidated statements of financial condition, consist of leasehold improvements, computer equipment, software developed for the Company’s internal use, office furniture and equipment .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 - 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 Intangible assets with a finite life are amortized on a straight-line basis over their estimated useful lives of three to five years , and tested for recoverability whenever events indicate that the carrying amounts may not be recoverable. Qualifying costs for internally developed software are capitalized and amortized over the expected useful life of the developed software, not to exceed three years . Upon retirement or disposition of property and equipment, the cost and related accumulated depreciation are removed from the condensed consolidated statements of financial condition and any resulting gain or loss is recorded in “Other income” in the condensed consolidated statements of comprehensive income. Fully depreciated (or amortized) assets are retired periodically throughout the year. </t>
        </is>
      </c>
    </row>
    <row r="19">
      <c r="A19" s="3" t="inlineStr">
        <is>
          <t>Leases</t>
        </is>
      </c>
      <c r="B19" s="3" t="inlineStr">
        <is>
          <t xml:space="preserve">Leases The Company reviews all relevant contracts to determine if the contract contains a lease at its inception date. A contract contains a lease if the contract conveys to the company the right to control the use of an underlying asset for a period of time in exchange for consideration. If the Company determines that a contract contains a lease, it recognizes, in the condensed consolidated statements of financial condition, a lease liability and a corresponding right-of-use asset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 is initially measured at the value of the lease liability minus any lease incentives and initial direct costs incurred plus any prepaid rent. The Company’s leases are classified as operating leases and consist of real estate leases for office space, data centers and other facilities. Each lease liability is measured using the Company’s secured incremental borrowing rate, which is based on an internally developed yield curve using interest rates of third parties’ corporate debt issued with a similar risk profile as the Company and a duration similar to the lease term. The Company’s leases have remaining terms of less than one year to twelve years , some of which include options to extend the lease term, and some of which include options to terminate the lease upon notice. The Company considers these options when determining the lease term used to calculate the right-of-use asset and the lease liability when the Company is reasonably certain it will exercise such option. The Company’s operating leases contain both lease components and non-lease components .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and not based on an index or rate, and as a result, are not included in the measurement of the right-of-use asset or lease liability. Operating lease expense is recognized on a straight-line basis over the lease term and is included in “Occupancy, depreciation and amortization” expense in the Company’s condensed consolidated statements of comprehensive income. </t>
        </is>
      </c>
    </row>
    <row r="20">
      <c r="A20" s="3" t="inlineStr">
        <is>
          <t>Crypto-Assets Safeguarding Liability And Corresponding Safeguarding Asset</t>
        </is>
      </c>
      <c r="B20" s="3" t="inlineStr">
        <is>
          <t>Crypto-assets safeguarding liability and corresponding safeguarding asset Staff Accounting Bulletin No. 121 (“SAB 121”) requires an entity to recognize a liability to reflect its obligation to safeguard the crypto-assets held for its platform users and a corresponding safeguarding asset on its balance sheet, even when the Company does not control the crypto-assets. Both the crypto-asset safeguarding liability and the corresponding safeguarding asset shall be measured at the fair value of the crypto-assets held for the platform users with the measurement of the safeguarding asset taking into account any potential loss events. The Company has entered into agreements with third-party Cryptocurrency Service Providers (“CSPs”), which provide (i) cryptocurrency exchange platforms and services whereby investors can buy and sell certain cryptocurrencies and (ii) custody services for certain cryptocurrencies, enabling some of our customers to trade and custody Bitcoin (BTC), Ethereum (ETH), Litecoin (LTC), Bitcoin Cash (BCH) and potentially other cryptocurrencies via CSPs. Even though the Company is not responsible for the safeguarding of crypto-assets at the CSPs, its customers’ crypto-assets held at the CSPs are deemed to be in scope of SAB 121. As of September 30, 2024, the fair value of the Company’s customers’ crypto-assets held at the CSPs that the Company recognized on its balance sheet for both the crypto-asset safeguarding liability and the corresponding safeguarding asset, which are included in “Accounts payable, accrued expenses and other liabilities” and “Other assets,” respectively, in the condensed consolidated statements of financial condition, was $ 242 million ($ 172 million as of December 31, 2023), which consisted of $ 187 million of Bitcoin, $ 53 million of Ethereum and $ 2 million of other crypto-assets. Changes in the fair value of crypto-assets, held by our customers, do not impact our condensed consolidated statements of comprehensive income unless a loss event is identified. As of September 30, 2024, no loss events were identified.</t>
        </is>
      </c>
    </row>
    <row r="21">
      <c r="A21" s="3" t="inlineStr">
        <is>
          <t>Comprehensive Income And Foreign Currency Translation</t>
        </is>
      </c>
      <c r="B21" s="3" t="inlineStr">
        <is>
          <t xml:space="preserve">Comprehensive Income and Foreign Currency Translation The Company’s operating results are reported in the condensed consolidated statements of comprehensive income pursuant to FASB ASC Topic 220, “ Comprehensive Income. ” Comprehensive income consists of two components: net income and other comprehensive income (“OCI”). The Company’s OCI is comprised of gains and losses resulting from translating foreign currency financial statements of non-U.S. subsidiaries , net of related income taxes, where applicable. In general, the practice and intention of the Company is to reinvest the earnings of its non - U.S. subsidiaries in those operations; therefore, tax is usually not accrued on OCI. The Company’s non - U.S. domiciled subsidiaries have a functional currency that is other than the U.S. dollar. Such subsidiaries’ assets and liabilities are translated into U.S. dollars at period - end exchange rates, and revenues and expenses are translated at average exchange rates prevailing during the period. Adjustments that result from translating amounts from a subsidiary’s functional currency to the U.S. dollar (as described above) are reported net of tax, where applicable, in “Accumulated other comprehensive income” in the condensed consolidated statements of financial condition. </t>
        </is>
      </c>
    </row>
    <row r="22">
      <c r="A22" s="3" t="inlineStr">
        <is>
          <t>Revenue Recognition</t>
        </is>
      </c>
      <c r="B22" s="3" t="inlineStr">
        <is>
          <t xml:space="preserve">Revenue Recognition Commissions Commissions earned for executing and/or clearing transactions are accrued on a trade date basis and are reported as “Commissions” in the condensed consolidated statements of comprehensive income. Commissions also include payments for order flow income received from IBKR Lite SM liquidity providers. The Company’s IBKR Lite SM offering provides commission-free trades on U.S. exchange-listed stocks and ETFs and generates no commission revenues from customers on these trades. See Note 8 for further information on revenue from contracts with customers. Other Fees and Services The Company earns fee income on services provided to customers, which includes market data fees, risk exposure fees, payments for order flow from exchange-mandated programs, Insured Bank Deposit Sweep Program fees (“FDIC sweep fees”), and other fees and services charged to customers. Fee income is recognized either daily or monthly. See Note 8 for further information on revenue from contracts with customers.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densed consolidated statements of comprehensive income. Principal Transactions Principal transactions include gains and losses as a result of changes in the fair value of financial instruments owned, at fair value, financial instruments sold, but not yet purchased, at fair value, and other investments measured at fair value (i.e., unrealized gains and losses) and realized gains and losses related to the Company’s principal transactions. Included are net gains and losses on stocks, options, U.S. and foreign government securities, municipal securities, futures, foreign exchange, precious metals and other derivative instruments, which are reported on a net basis in “Other income” in the condensed consolidated statements of comprehensive income. Dividends are integral to the valuation of stocks. Accordingly, dividend income and expense attributable to financial instruments owned, at fair value and financial instruments sold, but not yet purchased, at fair value, are reported on a net basis in “Other income” in the condensed consolidated statements of comprehensive income. Foreign Currency Gains and Losses Foreign currency balances are assets and liabilities in currencies other than the Company’s functional currency. At every reporting date, the Company revalues its foreign currency balances to its functional currency at the spot exchange rate and records the associated foreign currency gains and losses. These foreign currency gains and losses are reported in the condensed consolidated statements of comprehensive income, as follows: (a) foreign currency gains and losses related to the Company’s currency diversification strategy are reported in “Other income”; (b) foreign currency gains and losses arising from currency swap transactions are reported in “Interest income” or “Interest expense”; and (c) all other foreign currency gains and losses are reported in “Other income .” </t>
        </is>
      </c>
    </row>
    <row r="23">
      <c r="A23" s="3" t="inlineStr">
        <is>
          <t>Rebates</t>
        </is>
      </c>
      <c r="B23" s="3" t="inlineStr">
        <is>
          <t>Rebates Rebates consist of volume discounts, credits, or payments received from exchanges or other market centers related to the placement and/or removal of liquidity from the marketplace and are recorded on an accrual basis. Rebates are recorded net within “Execution, clearing and distribution fees” in the condensed consolidated statements of comprehensive income. Rebates received for trades executed on behalf of customers that elect tiered pricing are passed, in whole or part, to these customers, and such pass-through amounts are recorded net within “Commissions” in the condensed consolidated statements of comprehensive income.</t>
        </is>
      </c>
    </row>
    <row r="24">
      <c r="A24" s="3" t="inlineStr">
        <is>
          <t>Stock-Based Compensation</t>
        </is>
      </c>
      <c r="B24" s="3" t="inlineStr">
        <is>
          <t xml:space="preserve"> Stock - Based Compensation The Company follows FASB ASC Topic 718, “ Compensation - Stock Compensation” (“ASC Topic 718”) , to account for its stock - based compensation plans. ASC Topic 718 requires all share - based payments to employees to be recognized in the condensed consolidated financial statements using a fair value - based method. Grants, which are denominated in U.S. dollars, are communicated to employees in the year of the grant, thereby establishing the fair value of each grant. The fair value of awards granted to employees are generally expensed as follows: 50 % in the year of grant in recognition of the plans’ post-employment provisions (as described below) and the remaining 50 % over the related vesting period utilizing the “graded vesting” method permitted under ASC Topic 718. In the case of “retirement eligible” employees (those employees older than 59), 100 % of awards are expensed when granted. Awards granted under stock - based compensation plans are subject to the plans’ post-employment provisions in the event an employee ceases employment with the Company. The plans provide that employees who discontinue employment with the Company without cause and continue to meet the terms of the plans’ post - employment provisions will be eligible to earn 50 % of previously granted but not yet earned awards, unless the employee is over the age of 59, in which case the employee would be eligible to receive 100 % of previously granted but not yet earned awards.</t>
        </is>
      </c>
    </row>
    <row r="25">
      <c r="A25" s="3" t="inlineStr">
        <is>
          <t>Income Taxes</t>
        </is>
      </c>
      <c r="B25" s="3" t="inlineStr">
        <is>
          <t>Income Taxes The Company accounts for income taxes in accordance with FASB ASC Topic 740, “ Income Taxes” (“ASC Topic 740”) . The Company’s income tax expense, deferred tax assets and liabilities, and reserves for unrecognized tax benefits are based on enacted tax laws (see Note 11) and reflect management’s best assessment of estimated future taxes to be paid. The Company is subject to income taxes in the U.S. and numerous foreign jurisdictions. Determining income tax expense requires significant judgment and estimates. Deferred income tax assets and liabilities arise from temporary differences between the tax and financial statement recognition of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 - 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 - 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 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On December 15, 2022, the European Union (“EU”) formally adopted the EU’s Pillar Two Directive, effective January 1, 2024, which provides for a minimum effective tax rate of 15%, as established by the Organization for Economic Cooperation and Development (“OECD”) Pillar Two Framework. A significant number of other countries have either already or are expected to implement similar legislation with varying effective dates. The Company is continuing to evaluate the potential impact of the EU’s Pillar Two Directive and similar legislations adopted by other countries on its results of operations, financial condition and cash flows. The Company records tax liabilities in accordance with ASC Topi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 The Company recognizes a tax benefit from an uncertain tax position only when it is more likely than not that the position will be sustained upon examination, including resolutions of any related appeals or litigation processes, on the basis of the technical merits. A tax position that meets this standard is measured at the largest amount of benefit that will more likely than not be realized on settlement. The Company recognizes interest related to income tax matters as interest income or interest expense and penalties related to income tax matters as “Income tax expense” in the condensed consolidated statements of comprehensive income.</t>
        </is>
      </c>
    </row>
    <row r="26">
      <c r="A26" s="3" t="inlineStr">
        <is>
          <t>Recently Issued Accounting Pronouncements</t>
        </is>
      </c>
      <c r="B26" s="3" t="inlineStr">
        <is>
          <t xml:space="preserve"> FASB Standards issued but not adopted as of September 30, 2024 Standard Summary of guidance Effect on financial statements Segment Reporting (Topic 280) Issued November 2023  Requires public entities with a single reportable segment to provide all new and existing segment disclosures required by FASB ASC Topic 280, “Segment Reporting.”  Requires public entities to disclose significant segment expenses that are regularly reported to the chief operating decision maker (“CODM”) and included within each measure of segment profit or loss, as well as the title and position of the CODM and an explanation on how the CODM uses segment profit and loss in assessing segment performance.  Effective date: January 1, 2024 for annual periods and January 1, 2025 for interim periods.  The Company is currently assessing the impact to its consolidated financial statements. Intangibles - Goodwill and Other - Crypto Assets (Subtopic 350-60) Issued December 2023  Requires companies to subsequently measure crypto assets that meet certain criteria at fair value with changes recognized in net income.  Requires companies to disclose the name, cost basis, fair value, and number of units for each significant crypto asset holding and the aggregate fair values and cost basis of the crypto asset holdings that are not individually significant.  Requires companies to disclose a roll forward, in the aggregate, of activity for crypto asset holdings, including additions, dispositions, gains, and losses.  Effective date: January 1, 2025.  The changes are not expected to have a material impact on the Company’s consolidated financial statements. Income Taxes (Topic 740) Issued December 2023  Requires companies to disclose specific categories in the rate reconciliation and provide additional information for reconciling items that meet a quantitative threshold.  Requires companies to disclose the amount of income taxes paid disaggregated by federal, state, and foreign taxes and amount of income taxes paid disaggregated by individual jurisdictions in which income taxes paid is equal to or greater than five percent of total income taxes paid.  Requires companies to disclose income (or loss) from continuing operations before income tax expense (or benefit) disaggregated between domestic and foreign and income tax expense (or benefit) from continuing operations disaggregated by federal, state, and foreign.  Effective date: January 1, 2025.  The Company is currently assessing the impact to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Sep. 30, 2024</t>
        </is>
      </c>
    </row>
    <row r="3">
      <c r="A3" s="5" t="inlineStr">
        <is>
          <t>Significant Accounting Policies [Abstract]</t>
        </is>
      </c>
      <c r="B3" s="3" t="inlineStr">
        <is>
          <t xml:space="preserve"> </t>
        </is>
      </c>
    </row>
    <row r="4">
      <c r="A4" s="3" t="inlineStr">
        <is>
          <t>Schedule Of Securities Segregated For Regulatory Purposes</t>
        </is>
      </c>
      <c r="B4" s="3" t="inlineStr">
        <is>
          <t xml:space="preserve"> September 30, December 31, 2024 2023 (in millions) U.S. and foreign government securities $ 6,631 $ 5,684 Municipal securities 57 70 Securities purchased under agreements to resell 1 24,415 29,632 $ 31,103 $ 35,386 ________________________ (1) These balances are collateralized by U.S. government securities. </t>
        </is>
      </c>
    </row>
    <row r="5">
      <c r="A5" s="3" t="inlineStr">
        <is>
          <t>Composition Of Investment</t>
        </is>
      </c>
      <c r="B5" s="3" t="inlineStr">
        <is>
          <t xml:space="preserve"> September 30, December 31, 2024 2023 (in millions) Equity method investments 1 $ 157 $ 142 Investments in equity securities at adjusted cost 2 28 22 Investments in equity securities at fair value 2 54 44 Investments in exchange memberships and equity securities of certain exchanges 2 2 2 $ 241 $ 210 ________________________ (1) The Company’s share of income or losses is included in "Other income” in the condensed consolidated statements of comprehensive income. (2) These investments do not qualify for the equity method of accounting. Dividends received are included in "Other income” in the condensed consolidated statements of comprehensive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ty And Earnings Per Share (Tables)</t>
        </is>
      </c>
      <c r="B1" s="2" t="inlineStr">
        <is>
          <t>9 Months Ended</t>
        </is>
      </c>
    </row>
    <row r="2">
      <c r="B2" s="2" t="inlineStr">
        <is>
          <t>Sep. 30, 2024</t>
        </is>
      </c>
    </row>
    <row r="3">
      <c r="A3" s="5" t="inlineStr">
        <is>
          <t>Equity And Earnings Per Share [Abstract]</t>
        </is>
      </c>
      <c r="B3" s="3" t="inlineStr">
        <is>
          <t xml:space="preserve"> </t>
        </is>
      </c>
    </row>
    <row r="4">
      <c r="A4" s="3" t="inlineStr">
        <is>
          <t>IBG LLC Ownership of Member Interests</t>
        </is>
      </c>
      <c r="B4" s="3" t="inlineStr">
        <is>
          <t xml:space="preserve"> IBG, Inc. Holdings Total Ownership % 25.8 % 74.2 % 100.0 % Membership interests 108,879,779 313,643,354 422,523,133</t>
        </is>
      </c>
    </row>
    <row r="5">
      <c r="A5" s="3" t="inlineStr">
        <is>
          <t>Earnings Per Share Basic And Diluted</t>
        </is>
      </c>
      <c r="B5" s="3" t="inlineStr">
        <is>
          <t>Basic earnings per share is calculated utilizing net income available for common stockholders divided by the weighted average number of shares of Class A and Class B common stock outstanding for that period. Three Months Ended September 30, Nine Months Ended September 30, 2024 2023 2024 2023 (in millions, except share or per share amounts) Basic earnings per share Net income available for common stockholders $ 184 $ 167 $ 538 $ 440 Weighted average shares of common stock outstanding Class A 108,757,891 106,233,457 107,852,497 104,271,821 Class B 100 100 100 100 108,757,991 106,233,557 107,852,597 104,271,921 Basic earnings per share $ 1.68 $ 1.57 $ 4.98 $ 4.22 Diluted earnings per share are calculated utilizing the Company’s basic net income available for common stockholders divided by diluted weighted average shares outstanding with no adjustments to net income available to common stockholders for potentially dilutive common shares. Three Months Ended September 30, Nine Months Ended September 30, 2024 2023 2024 2023 (in millions, except share or per share amounts) Diluted earnings per share Net income available for common stockholders $ 184 $ 167 $ 538 $ 440 Weighted average shares of common stock outstanding Class A Issued and outstanding 108,757,891 106,233,457 107,852,497 104,271,821 Potentially dilutive common shares Issuable pursuant to employee stock incentive plans 778,369 777,870 921,598 912,651 Class B 100 100 100 100 109,536,360 107,011,427 108,774,195 105,184,572 Diluted earnings per share $ 1.67 $ 1.56 $ 4.94 $ 4.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Tables)</t>
        </is>
      </c>
      <c r="B1" s="2" t="inlineStr">
        <is>
          <t>9 Months Ended</t>
        </is>
      </c>
    </row>
    <row r="2">
      <c r="B2" s="2" t="inlineStr">
        <is>
          <t>Sep. 30, 2024</t>
        </is>
      </c>
    </row>
    <row r="3">
      <c r="A3" s="5" t="inlineStr">
        <is>
          <t>Comprehensive Income Detail [Abstract]</t>
        </is>
      </c>
      <c r="B3" s="3" t="inlineStr">
        <is>
          <t xml:space="preserve"> </t>
        </is>
      </c>
    </row>
    <row r="4">
      <c r="A4" s="3" t="inlineStr">
        <is>
          <t>Comprehensive Income Table</t>
        </is>
      </c>
      <c r="B4" s="3" t="inlineStr">
        <is>
          <t xml:space="preserve"> Three Months Ended September 30, Nine Months Ended September 30, 2024 2023 2024 2023 (in millions, except share or per share amounts) Comprehensive income available for common stockholders $ 223 $ 148 $ 549 $ 433 Earnings per share on comprehensive income Basic $ 2.05 $ 1.39 $ 5.08 $ 4.15 Diluted $ 2.03 $ 1.38 $ 5.04 $ 4.12 Weighted average common shares outstanding Basic 108,757,991 106,233,557 107,852,597 104,271,921 Diluted 109,536,360 107,011,427 108,774,195 105,184,5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inancial Assets And Financial Liabilities (Tables)</t>
        </is>
      </c>
      <c r="B1" s="2" t="inlineStr">
        <is>
          <t>9 Months Ended</t>
        </is>
      </c>
    </row>
    <row r="2">
      <c r="B2" s="2" t="inlineStr">
        <is>
          <t>Sep. 30, 2024</t>
        </is>
      </c>
    </row>
    <row r="3">
      <c r="A3" s="5" t="inlineStr">
        <is>
          <t>Financial Assets And Financial Liabilities [Abstract]</t>
        </is>
      </c>
      <c r="B3" s="3" t="inlineStr">
        <is>
          <t xml:space="preserve"> </t>
        </is>
      </c>
    </row>
    <row r="4">
      <c r="A4" s="3" t="inlineStr">
        <is>
          <t>Fair Value Table</t>
        </is>
      </c>
      <c r="B4" s="3" t="inlineStr">
        <is>
          <t xml:space="preserve"> Financial Assets at Fair Value as of September 30, 2024 Level 1 Level 2 Level 3 Total (in millions) Securities segregated for regulatory purposes U.S. and foreign government securities $ 6,631 $ — $ — $ 6,631 Municipal securities — 57 — 57 Total securities segregated for regulatory purposes 6,631 57 — 6,688 Financial instruments owned, at fair value Stocks 1,850 — — 1,850 Options 119 — — 119 U.S. and foreign government securities 948 — — 948 Mutual funds 2 — — 2 Precious metals — 20 — 20 Currency forward contracts — 10 — 10 Total financial instruments owned, at fair value 2,919 30 — 2,949 Other assets Customer-held fractional shares 226 — — 226 Crypto-asset safeguarding asset — 242 — 242 Other investments in equity securities 54 — — 54 Total other assets 280 242 — 522 Total financial assets at fair value $ 9,830 $ 329 $ — $ 10,159 Financial Liabilities at Fair Value as of September 30, 2024 Level 1 Level 2 Level 3 Total (in millions) Financial instruments sold, but not yet purchased, at fair value Stocks $ 190 $ — $ — $ 190 Options 172 — — 172 Precious metals — 17 — 17 Currency forward contracts — 2 — 2 Total financial instruments sold, but not yet purchased, at fair value 362 19 — 381 Accounts payable, accrued expenses and other liabilities Fractional shares repurchase obligation 226 — — 226 Crypto-asset safeguarding liability — 242 — 242 Total accounts payable, accrued expenses and other liabilities 226 242 — 468 Total financial liabilities at fair value $ 588 $ 261 $ — $ 849 Financial Assets at Fair Value as of December 31, 2023 Level 1 Level 2 Level 3 Total (in millions) Securities segregated for regulatory purposes U.S. and foreign government securities $ 5,684 $ — $ — $ 5,684 Municipal securities — 70 — 70 Total securities segregated for regulatory purposes 5,684 70 — 5,754 Financial instruments owned, at fair value Stocks 1,023 — — 1,023 Options 354 — — 354 U.S. and foreign government securities 39 — — 39 Precious metals — 12 — 12 Currency forward contracts — 60 — 60 Total financial instruments owned, at fair value 1,416 72 — 1,488 Other assets Customer-held fractional shares 144 — — 144 Crypto-asset safeguarding asset — 172 — 172 Other investments in equity securities 44 — — 44 Total other assets 188 172 — 360 Total financial assets at fair value $ 7,288 $ 314 $ — $ 7,602 Financial Liabilities at Fair Value as of December 31, 2023 Level 1 Level 2 Level 3 Total (in millions) Financial instruments sold, but not yet purchased, at fair value Stocks $ 77 $ — $ — $ 77 Options 104 — — 104 Precious metals — 7 — 7 Currency forward contracts — 5 — 5 Total financial instruments sold, but not yet purchased, at fair value 181 12 — 193 Accounts payable, accrued expenses and other liabilities Fractional shares repurchase obligation 144 — — 144 Crypto-asset safeguarding liability — 172 — 172 Total accounts payable, accrued expenses and other liabilities 144 172 — 316 Total financial liabilities at fair value $ 325 $ 184 $ — $ 509</t>
        </is>
      </c>
    </row>
    <row r="5">
      <c r="A5" s="3" t="inlineStr">
        <is>
          <t>Financial Assets and Liabilities Not Measured at Fair Value</t>
        </is>
      </c>
      <c r="B5" s="3" t="inlineStr">
        <is>
          <t xml:space="preserve"> September 30, 2024 Carrying Value Fair Value Level 1 Level 2 Level 3 (in millions) Financial assets, not measured at fair value Cash and cash equivalents $ 3,595 $ 3,595 $ 3,595 $ — $ — Cash - segregated for regulatory purposes 35,216 35,216 35,216 — — Securities - segregated for regulatory purposes 24,415 24,415 — 24,415 — Securities borrowed 7,513 7,513 — 7,513 — Securities purchased under agreements to resell 8,176 8,176 — 8,176 — Receivables from customers 56,006 56,006 — 56,006 — Receivables from brokers, dealers and clearing organizations 2,210 2,210 — 2,210 — Interest receivable 423 423 — 423 — Other assets 30 32 — 3 29 Total financial assets, not measured at fair value $ 137,584 $ 137,586 $ 38,811 $ 98,746 $ 29 Financial liabilities, not measured at fair value Short-term borrowings $ 33 $ 33 $ — $ 33 $ — Securities loaned 16,818 16,818 — 16,818 — Payables to customers 112,579 112,579 — 112,579 — Payables to brokers, dealers and clearing organizations 1,202 1,202 — 1,202 — Interest payable 327 327 — 327 — Total financial liabilities, not measured at fair value $ 130,959 $ 130,959 $ — $ 130,959 $ — December 31, 2023 Carrying Value Fair Value Level 1 Level 2 Level 3 (in millions) Financial assets, not measured at fair value Cash and cash equivalents $ 3,753 $ 3,753 $ 3,753 $ — $ — Cash - segregated for regulatory purposes 28,840 28,840 28,840 — — Securities - segregated for regulatory purposes 29,632 29,632 — 29,632 — Securities borrowed 5,835 5,835 — 5,835 — Securities purchased under agreements to resell 5,504 5,504 — 5,504 — Receivables from customers 44,472 44,472 — 44,472 — Receivables from brokers, dealers and clearing organizations 1,643 1,643 — 1,643 — Interest receivable 375 375 — 375 — Other assets 22 23 — 2 21 Total financial assets, not measured at fair value $ 120,076 $ 120,077 $ 32,593 $ 87,463 $ 21 Financial liabilities, not measured at fair value Short-term borrowings $ 17 $ 17 $ — $ 17 $ — Securities loaned 11,347 11,347 — 11,347 — Payables to customers 101,012 101,012 — 101,012 — Payables to brokers, dealers and clearing organizations 590 590 — 590 — Interest payable 311 311 — 311 — Total financial liabilities, not measured at fair value $ 113,277 $ 113,277 $ — $ 113,277 $ — </t>
        </is>
      </c>
    </row>
    <row r="6">
      <c r="A6" s="3" t="inlineStr">
        <is>
          <t>Offsetting Assets And Liabilities</t>
        </is>
      </c>
      <c r="B6" s="3" t="inlineStr">
        <is>
          <t xml:space="preserve"> September 30, 2024 Amounts Net Amounts Amounts Not Offset Gross Offset in the Presented in in the Condensed Amounts Condensed the Condensed Consolidated of Financial Consolidated Consolidated Statements of Assets and Statements of Statements of Financial Condition Liabilities Financial Financial Cash or Financial Net Recognized Condition 2 Condition Instruments Amount (in millions) Offsetting of financial assets Securities segregated for regulatory purposes - purchased under agreements to resell $ 24,415 1 $ — $ 24,415 $ ( 24,415 ) $ — Securities borrowed 7,513 — 7,513 ( 7,311 ) 202 Securities purchased under agreements to resell 8,176 — 8,176 ( 8,176 ) — Financial instruments owned, at fair value Options 119 — 119 ( 83 ) 36 Currency forward contracts 10 — 10 — 10 Total $ 40,233 $ — $ 40,233 $ ( 39,985 ) $ 248 (in millions) Offsetting of financial liabilities Securities loaned $ 16,818 $ — $ 16,818 $ ( 15,770 ) $ 1,048 Financial instruments sold, but not yet purchased, at fair value Options 172 — 172 ( 83 ) 89 Currency forward contracts 2 — 2 — 2 Total $ 16,992 $ — $ 16,992 $ ( 15,853 ) $ 1,139 December 31, 2023 Amounts Net Amounts Amounts Not Offset Gross Offset in the Presented in in the Condensed Amounts Condensed the Condensed Consolidated of Financial Consolidated Consolidated Statements of Assets and Statements of Statements of Financial Condition Liabilities Financial Financial Cash or Financial Net Recognized Condition 2 Condition Instruments Amount (in millions) Offsetting of financial assets Securities segregated for regulatory purposes - purchased under agreements to resell $ 29,632 1 $ — $ 29,632 $ ( 29,632 ) $ — Securities borrowed 5,835 — 5,835 ( 5,618 ) 217 Securities purchased under agreements to resell 5,504 — 5,504 ( 5,504 ) — Financial instruments owned, at fair value Options 354 — 354 ( 104 ) 250 Currency forward contracts 60 — 60 — 60 Total $ 41,385 $ — $ 41,385 $ ( 40,858 ) $ 527 (in millions) Offsetting of financial liabilities Securities loaned $ 11,347 $ — $ 11,347 $ ( 10,443 ) $ 904 Financial instruments sold, but not yet purchased, at fair value Options 104 — 104 ( 104 ) — Currency forward contracts 5 — 5 — 5 Total $ 11,456 $ — $ 11,456 $ ( 10,547 ) $ 909 ________________________ (1) As of September 30, 2024 and December 31, 2023, the Company had $ 24.4 billion and $ 29.6 billion, respectively, of securities purchased under agreements to resell that were segregated to satisfy regulatory requirements. These securities are included in “Securities - segregated for regulatory purposes” in the condensed consolidated statements of financial condition. (2) The Company did not have any balances eligible for netting in accordance with ASC Topic 210-20 as of September 30, 2024 and December 31, 2023. </t>
        </is>
      </c>
    </row>
    <row r="7">
      <c r="A7" s="3" t="inlineStr">
        <is>
          <t>Schedule of Securities Financing Transactions</t>
        </is>
      </c>
      <c r="B7" s="3" t="inlineStr">
        <is>
          <t xml:space="preserve"> September 30, 2024 Remaining Contractual Maturity Overnight Less than 30 – 90 Over 90 and Open 30 days days days Total (in millions) Securities loaned Stocks $ 16,777 $ — $ — $ — $ 16,777 Corporate bonds 41 — — — 41 Total securities loaned $ 16,818 $ — $ — $ — $ 16,818 December 31, 2023 Remaining Contractual Maturity Overnight Less than 30 – 90 Over 90 and Open 30 days days days Total (in millions) Securities loaned Stocks $ 11,306 $ — $ — $ — $ 11,306 Corporate bonds 41 — — — 41 Total securities loaned $ 11,347 $ — $ — $ — $ 11,3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Millions</t>
        </is>
      </c>
      <c r="B1" s="2" t="inlineStr">
        <is>
          <t>Sep. 30, 2024</t>
        </is>
      </c>
      <c r="C1" s="2" t="inlineStr">
        <is>
          <t>Dec. 31, 2023</t>
        </is>
      </c>
    </row>
    <row r="2">
      <c r="A2" s="3" t="inlineStr">
        <is>
          <t>Allowance for credit losses</t>
        </is>
      </c>
      <c r="B2" s="6" t="n">
        <v>24</v>
      </c>
      <c r="C2" s="6" t="n">
        <v>10</v>
      </c>
    </row>
    <row r="3">
      <c r="A3" s="3" t="inlineStr">
        <is>
          <t>Accumulated other comprehensive income tax</t>
        </is>
      </c>
      <c r="B3" s="6" t="n">
        <v>0</v>
      </c>
      <c r="C3" s="6" t="n">
        <v>0</v>
      </c>
    </row>
    <row r="4">
      <c r="A4" s="3" t="inlineStr">
        <is>
          <t>Treasury stock shares</t>
        </is>
      </c>
      <c r="B4" s="4" t="n">
        <v>142027</v>
      </c>
      <c r="C4" s="4" t="n">
        <v>133034</v>
      </c>
    </row>
    <row r="5">
      <c r="A5" s="3" t="inlineStr">
        <is>
          <t>Common Class A [Member]</t>
        </is>
      </c>
      <c r="B5" s="3" t="inlineStr">
        <is>
          <t xml:space="preserve"> </t>
        </is>
      </c>
      <c r="C5" s="3" t="inlineStr">
        <is>
          <t xml:space="preserve"> </t>
        </is>
      </c>
    </row>
    <row r="6">
      <c r="A6" s="3" t="inlineStr">
        <is>
          <t>Common stock, par value</t>
        </is>
      </c>
      <c r="B6" s="7" t="n">
        <v>0.01</v>
      </c>
      <c r="C6" s="7" t="n">
        <v>0.01</v>
      </c>
    </row>
    <row r="7">
      <c r="A7" s="3" t="inlineStr">
        <is>
          <t>Shares authorized</t>
        </is>
      </c>
      <c r="B7" s="4" t="n">
        <v>1000000000</v>
      </c>
      <c r="C7" s="4" t="n">
        <v>1000000000</v>
      </c>
    </row>
    <row r="8">
      <c r="A8" s="3" t="inlineStr">
        <is>
          <t>Common stock, shares issued</t>
        </is>
      </c>
      <c r="B8" s="4" t="n">
        <v>109009224</v>
      </c>
      <c r="C8" s="4" t="n">
        <v>107178928</v>
      </c>
    </row>
    <row r="9">
      <c r="A9" s="3" t="inlineStr">
        <is>
          <t>Common stock, shares outstanding</t>
        </is>
      </c>
      <c r="B9" s="4" t="n">
        <v>108867197</v>
      </c>
      <c r="C9" s="4" t="n">
        <v>107045894</v>
      </c>
    </row>
    <row r="10">
      <c r="A10" s="3" t="inlineStr">
        <is>
          <t>Common Class B [Member]</t>
        </is>
      </c>
      <c r="B10" s="3" t="inlineStr">
        <is>
          <t xml:space="preserve"> </t>
        </is>
      </c>
      <c r="C10" s="3" t="inlineStr">
        <is>
          <t xml:space="preserve"> </t>
        </is>
      </c>
    </row>
    <row r="11">
      <c r="A11" s="3" t="inlineStr">
        <is>
          <t>Common stock, par value</t>
        </is>
      </c>
      <c r="B11" s="7" t="n">
        <v>0.01</v>
      </c>
      <c r="C11" s="7" t="n">
        <v>0.01</v>
      </c>
    </row>
    <row r="12">
      <c r="A12" s="3" t="inlineStr">
        <is>
          <t>Shares authorized</t>
        </is>
      </c>
      <c r="B12" s="4" t="n">
        <v>100</v>
      </c>
      <c r="C12" s="4" t="n">
        <v>100</v>
      </c>
    </row>
    <row r="13">
      <c r="A13" s="3" t="inlineStr">
        <is>
          <t>Common stock, shares issued</t>
        </is>
      </c>
      <c r="B13" s="4" t="n">
        <v>100</v>
      </c>
      <c r="C13" s="4" t="n">
        <v>100</v>
      </c>
    </row>
    <row r="14">
      <c r="A14" s="3" t="inlineStr">
        <is>
          <t>Common stock, shares outstanding</t>
        </is>
      </c>
      <c r="B14" s="4" t="n">
        <v>100</v>
      </c>
      <c r="C14" s="4"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llateralized Transactions (Tables)</t>
        </is>
      </c>
      <c r="B1" s="2" t="inlineStr">
        <is>
          <t>9 Months Ended</t>
        </is>
      </c>
    </row>
    <row r="2">
      <c r="B2" s="2" t="inlineStr">
        <is>
          <t>Sep. 30, 2024</t>
        </is>
      </c>
    </row>
    <row r="3">
      <c r="A3" s="5" t="inlineStr">
        <is>
          <t>Disclosure Collateralized Transactions [Abstract]</t>
        </is>
      </c>
      <c r="B3" s="3" t="inlineStr">
        <is>
          <t xml:space="preserve"> </t>
        </is>
      </c>
    </row>
    <row r="4">
      <c r="A4" s="3" t="inlineStr">
        <is>
          <t>Amounts Related To Collateralized Transactions</t>
        </is>
      </c>
      <c r="B4" s="3" t="inlineStr">
        <is>
          <t xml:space="preserve"> September 30, 2024 December 31, 2023 Permitted Sold or Permitted Sold or to Repledge Repledged to Repledge Repledged (in millions) Securities lending transactions $ 127,795 $ 11,151 $ 97,210 $ 8,437 Securities purchased under agreements to resell transactions 1 32,699 30,689 35,198 34,825 Customer margin assets 76,575 21,263 54,847 17,234 $ 237,069 $ 63,103 $ 187,255 $ 60,496 ________________________ (1) As of September 30, 2024 , $ 24.4 billion or 80 % (as of December 31, 2023, $ 29.6 billion or 85 %) of securities purchased under agreements to resell were segregated to satisfy regulatory requirements and are included in “Securities – segregated for regulatory purposes” in the condensed consolidated statements of financial condition . </t>
        </is>
      </c>
    </row>
    <row r="5">
      <c r="A5" s="3" t="inlineStr">
        <is>
          <t>Financial Instruments Owned and Pledged as Collateral (table)</t>
        </is>
      </c>
      <c r="B5" s="3" t="inlineStr">
        <is>
          <t xml:space="preserve"> September 30, December 31, 2024 2023 (in millions) Stocks $ 53 $ 28 U.S. and foreign government securities 52 38 $ 105 $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5" t="inlineStr">
        <is>
          <t>Revenue from Contract with Customer [Abstract]</t>
        </is>
      </c>
      <c r="B3" s="3" t="inlineStr">
        <is>
          <t xml:space="preserve"> </t>
        </is>
      </c>
    </row>
    <row r="4">
      <c r="A4" s="3" t="inlineStr">
        <is>
          <t>Disaggregation of Revenue</t>
        </is>
      </c>
      <c r="B4" s="3" t="inlineStr">
        <is>
          <t xml:space="preserve"> Three Months Ended September 30, Nine Months Ended September 30, 2024 2023 2024 2023 (in millions) Geographic location 1 United States $ 317 $ 239 $ 885 $ 714 International 190 146 534 440 $ 507 $ 385 $ 1,419 $ 1,154 Major types of services Commissions $ 435 $ 333 $ 1,220 $ 1,012 Market data fees 2 18 17 53 53 Risk exposure fees 2 26 13 69 29 Payments for order flow 2 12 8 32 23 FDIC sweep fees 2 7 5 20 13 Other 2 9 9 25 24 $ 507 $ 385 $ 1,419 $ 1,154 _____________________________ (1) Based on the location of the subsidiaries in which the revenues are recorded. (2) Included in “Other fees and services” in the condensed consolidated statements of comprehensive income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Loss) (Tables)</t>
        </is>
      </c>
      <c r="B1" s="2" t="inlineStr">
        <is>
          <t>9 Months Ended</t>
        </is>
      </c>
    </row>
    <row r="2">
      <c r="B2" s="2" t="inlineStr">
        <is>
          <t>Sep. 30, 2024</t>
        </is>
      </c>
    </row>
    <row r="3">
      <c r="A3" s="5" t="inlineStr">
        <is>
          <t>Other Income (Loss) [Abstract]</t>
        </is>
      </c>
      <c r="B3" s="3" t="inlineStr">
        <is>
          <t xml:space="preserve"> </t>
        </is>
      </c>
    </row>
    <row r="4">
      <c r="A4" s="3" t="inlineStr">
        <is>
          <t>Schedule Of Components Of Other Income</t>
        </is>
      </c>
      <c r="B4" s="3" t="inlineStr">
        <is>
          <t xml:space="preserve"> Three Months Ended September 30, Nine Months Ended September 30, 2024 2023 2024 2023 (in millions) Principal transactions $ 40 $ 37 $ 81 $ 38 Gains (losses) from currency diversification strategy, net 25 ( 17 ) 3 ( 71 ) Other, net ( 9 ) 7 ( 46 ) 16 $ 56 $ 27 $ 38 $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ee Incentive Plans (Tables)</t>
        </is>
      </c>
      <c r="B1" s="2" t="inlineStr">
        <is>
          <t>9 Months Ended</t>
        </is>
      </c>
    </row>
    <row r="2">
      <c r="B2" s="2" t="inlineStr">
        <is>
          <t>Sep. 30, 2024</t>
        </is>
      </c>
    </row>
    <row r="3">
      <c r="A3" s="5" t="inlineStr">
        <is>
          <t>Employee Incentive Plans [Abstract]</t>
        </is>
      </c>
      <c r="B3" s="3" t="inlineStr">
        <is>
          <t xml:space="preserve"> </t>
        </is>
      </c>
    </row>
    <row r="4">
      <c r="A4" s="3" t="inlineStr">
        <is>
          <t>Share Grants And Fair Value</t>
        </is>
      </c>
      <c r="B4" s="3" t="inlineStr">
        <is>
          <t xml:space="preserve"> Fair Value at Date of Grant Units ($ millions) Prior periods (since inception) 28,247,286 $ 758 December 31, 2021 1,084,773 84 April 25, 2022 180,889 1 12 December 31, 2022 1,248,105 91 December 31, 2023 1,257,822 2 102 32,018,875 $ 1,047 ______________________________ (1) April 25, 2022, the Company awarded a special grant of restricted stock units to employees. (2) Stock Incentive Plan number of granted restricted stock units related to 2023 was adjusted by 952 additional restricted stock units during the nine months ended September 30, 2024. </t>
        </is>
      </c>
    </row>
    <row r="5">
      <c r="A5" s="3" t="inlineStr">
        <is>
          <t>2007 Stock Incentive Plan, ROI Summary</t>
        </is>
      </c>
      <c r="B5" s="3" t="inlineStr">
        <is>
          <t xml:space="preserve"> Stock Incentive Plan Units Balance, December 31, 2023 1 4,605,071 Granted — Canceled ( 36,032 ) Distributed ( 1,347,296 ) Balance, September 30, 2024 3,221,743 _____________________________ (1) Stock Incentive Plan number of granted restricted stock units related to 2023 was adjusted by 952 additional restricted stock units during the nine months ended September 30,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4</t>
        </is>
      </c>
    </row>
    <row r="3">
      <c r="A3" s="5" t="inlineStr">
        <is>
          <t>Leases [Abstract]</t>
        </is>
      </c>
      <c r="B3" s="3" t="inlineStr">
        <is>
          <t xml:space="preserve"> </t>
        </is>
      </c>
    </row>
    <row r="4">
      <c r="A4" s="3" t="inlineStr">
        <is>
          <t>Supplemental Balance Sheet Information Related To Operating Leases</t>
        </is>
      </c>
      <c r="B4" s="3" t="inlineStr">
        <is>
          <t xml:space="preserve"> September 30, December 31, 2024 2023 (in millions) Right-of-use assets 1 $ 110 $ 120 Lease liabilities 1 $ 129 $ 143 __________________________ (1) Right-of-use assets are included in “Other assets” and lease liabilities are included in “Accounts payable, accrued expenses and other liabilities” in the Company’s condensed consolidated statements of financial condition.</t>
        </is>
      </c>
    </row>
    <row r="5">
      <c r="A5" s="3" t="inlineStr">
        <is>
          <t>Lease Cost</t>
        </is>
      </c>
      <c r="B5" s="3" t="inlineStr">
        <is>
          <t xml:space="preserve"> Three Months Ended September 30, Nine Months Ended September 30, 2024 2023 2024 2023 (in millions) Operating lease cost $ 9 $ 8 $ 26 $ 25 Variable lease cost 1 1 4 4 Total lease cost $ 10 $ 9 $ 30 $ 29</t>
        </is>
      </c>
    </row>
    <row r="6">
      <c r="A6" s="3" t="inlineStr">
        <is>
          <t>Undiscounted Cash Flows of Operating Lease</t>
        </is>
      </c>
      <c r="B6" s="3" t="inlineStr">
        <is>
          <t xml:space="preserve"> September 30, 2024 (in millions) 2024 (remaining) $ 7 2025 32 2026 26 2027 20 2028 18 2029 17 Thereafter 23 Total undiscounted operating lease payments 143 Less: imputed interest ( 14 ) Present value of operating lease liabilities $ 1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9 Months Ended</t>
        </is>
      </c>
    </row>
    <row r="2">
      <c r="B2" s="2" t="inlineStr">
        <is>
          <t>Sep. 30, 2024</t>
        </is>
      </c>
    </row>
    <row r="3">
      <c r="A3" s="5" t="inlineStr">
        <is>
          <t>Geographic Information [Abstract]</t>
        </is>
      </c>
      <c r="B3" s="3" t="inlineStr">
        <is>
          <t xml:space="preserve"> </t>
        </is>
      </c>
    </row>
    <row r="4">
      <c r="A4" s="3" t="inlineStr">
        <is>
          <t>Schedule Of Total Net Revenues And Income Before Income Taxes By Geographic Area</t>
        </is>
      </c>
      <c r="B4" s="3" t="inlineStr">
        <is>
          <t xml:space="preserve"> Three Months Ended September 30, Nine Months Ended September 30, 2024 2023 2024 2023 (in millions) Net revenues United States $ 963 $ 804 $ 2,627 $ 2,241 International 402 341 1,171 960 Total net revenues $ 1,365 $ 1,145 $ 3,798 $ 3,201 Income before income taxes United States $ 689 $ 639 $ 1,992 $ 1,714 International 220 201 663 539 Total income before income taxes $ 909 $ 840 $ 2,655 $ 2,2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Requirements (Tables)</t>
        </is>
      </c>
      <c r="B1" s="2" t="inlineStr">
        <is>
          <t>9 Months Ended</t>
        </is>
      </c>
    </row>
    <row r="2">
      <c r="B2" s="2" t="inlineStr">
        <is>
          <t>Sep. 30, 2024</t>
        </is>
      </c>
    </row>
    <row r="3">
      <c r="A3" s="5" t="inlineStr">
        <is>
          <t>Regulatory Requirements [Abstract]</t>
        </is>
      </c>
      <c r="B3" s="3" t="inlineStr">
        <is>
          <t xml:space="preserve"> </t>
        </is>
      </c>
    </row>
    <row r="4">
      <c r="A4" s="3" t="inlineStr">
        <is>
          <t>Summary Of Capital, Capital Requirements And Excess Capital</t>
        </is>
      </c>
      <c r="B4" s="3" t="inlineStr">
        <is>
          <t xml:space="preserve"> Net Capital/ Eligible Equity Requirement Excess (in millions) IB LLC $ 8,699 $ 1,129 $ 7,570 IBHK 1,344 320 1,024 IBIE 1,363 293 1,070 Other regulated operating subsidiaries 2,183 149 2,034 $ 13,589 $ 1,891 $ 11,6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Organization Of Business (Details) - employee</t>
        </is>
      </c>
      <c r="B1" s="2" t="inlineStr">
        <is>
          <t>Sep. 30, 2024</t>
        </is>
      </c>
      <c r="C1" s="2" t="inlineStr">
        <is>
          <t>May 03, 2007</t>
        </is>
      </c>
    </row>
    <row r="2">
      <c r="A2" s="3" t="inlineStr">
        <is>
          <t>Number of employees</t>
        </is>
      </c>
      <c r="B2" s="4" t="n">
        <v>2969</v>
      </c>
      <c r="C2" s="3" t="inlineStr">
        <is>
          <t xml:space="preserve"> </t>
        </is>
      </c>
    </row>
    <row r="3">
      <c r="A3" s="3" t="inlineStr">
        <is>
          <t>IBG LLC [Member]</t>
        </is>
      </c>
      <c r="B3" s="3" t="inlineStr">
        <is>
          <t xml:space="preserve"> </t>
        </is>
      </c>
      <c r="C3" s="3" t="inlineStr">
        <is>
          <t xml:space="preserve"> </t>
        </is>
      </c>
    </row>
    <row r="4">
      <c r="A4" s="3" t="inlineStr">
        <is>
          <t>IBG Inc. ownership % of IBG LLC</t>
        </is>
      </c>
      <c r="B4" s="8" t="n">
        <v>0.258</v>
      </c>
      <c r="C4" s="9"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Significant Accounting Policies (Narrative) (Details) - USD ($) $ in Millions</t>
        </is>
      </c>
      <c r="B1" s="2" t="inlineStr">
        <is>
          <t>Sep. 30, 2024</t>
        </is>
      </c>
      <c r="C1" s="2" t="inlineStr">
        <is>
          <t>Dec. 31, 2023</t>
        </is>
      </c>
      <c r="D1" s="2" t="inlineStr">
        <is>
          <t>May 03, 2007</t>
        </is>
      </c>
    </row>
    <row r="2">
      <c r="A2" s="5" t="inlineStr">
        <is>
          <t>Significant Accounting Policies [Line Items]</t>
        </is>
      </c>
      <c r="B2" s="3" t="inlineStr">
        <is>
          <t xml:space="preserve"> </t>
        </is>
      </c>
      <c r="C2" s="3" t="inlineStr">
        <is>
          <t xml:space="preserve"> </t>
        </is>
      </c>
      <c r="D2" s="3" t="inlineStr">
        <is>
          <t xml:space="preserve"> </t>
        </is>
      </c>
    </row>
    <row r="3">
      <c r="A3" s="3" t="inlineStr">
        <is>
          <t>SIP expense - Year of grant</t>
        </is>
      </c>
      <c r="B3" s="3" t="inlineStr">
        <is>
          <t xml:space="preserve"> </t>
        </is>
      </c>
      <c r="C3" s="3" t="inlineStr">
        <is>
          <t xml:space="preserve"> </t>
        </is>
      </c>
      <c r="D3" s="9" t="n">
        <v>0.5</v>
      </c>
    </row>
    <row r="4">
      <c r="A4" s="3" t="inlineStr">
        <is>
          <t>SIP expense - Remaining vesting period</t>
        </is>
      </c>
      <c r="B4" s="3" t="inlineStr">
        <is>
          <t xml:space="preserve"> </t>
        </is>
      </c>
      <c r="C4" s="3" t="inlineStr">
        <is>
          <t xml:space="preserve"> </t>
        </is>
      </c>
      <c r="D4" s="9" t="n">
        <v>0.5</v>
      </c>
    </row>
    <row r="5">
      <c r="A5" s="3" t="inlineStr">
        <is>
          <t>SIP expense - Employees over 59 in year of grant</t>
        </is>
      </c>
      <c r="B5" s="3" t="inlineStr">
        <is>
          <t xml:space="preserve"> </t>
        </is>
      </c>
      <c r="C5" s="3" t="inlineStr">
        <is>
          <t xml:space="preserve"> </t>
        </is>
      </c>
      <c r="D5" s="9" t="n">
        <v>1</v>
      </c>
    </row>
    <row r="6">
      <c r="A6" s="3" t="inlineStr">
        <is>
          <t>Percent of shares canceled post employment</t>
        </is>
      </c>
      <c r="B6" s="3" t="inlineStr">
        <is>
          <t xml:space="preserve"> </t>
        </is>
      </c>
      <c r="C6" s="3" t="inlineStr">
        <is>
          <t xml:space="preserve"> </t>
        </is>
      </c>
      <c r="D6" s="9" t="n">
        <v>0.5</v>
      </c>
    </row>
    <row r="7">
      <c r="A7" s="3" t="inlineStr">
        <is>
          <t>Over 59 percent of shares eligible</t>
        </is>
      </c>
      <c r="B7" s="3" t="inlineStr">
        <is>
          <t xml:space="preserve"> </t>
        </is>
      </c>
      <c r="C7" s="3" t="inlineStr">
        <is>
          <t xml:space="preserve"> </t>
        </is>
      </c>
      <c r="D7" s="9" t="n">
        <v>1</v>
      </c>
    </row>
    <row r="8">
      <c r="A8" s="3" t="inlineStr">
        <is>
          <t>Fair value of crypto assets held in customers' name</t>
        </is>
      </c>
      <c r="B8" s="6" t="n">
        <v>242</v>
      </c>
      <c r="C8" s="6" t="n">
        <v>172</v>
      </c>
      <c r="D8" s="3" t="inlineStr">
        <is>
          <t xml:space="preserve"> </t>
        </is>
      </c>
    </row>
    <row r="9">
      <c r="A9" s="3" t="inlineStr">
        <is>
          <t>Bitcoin [Member]</t>
        </is>
      </c>
      <c r="B9" s="3" t="inlineStr">
        <is>
          <t xml:space="preserve"> </t>
        </is>
      </c>
      <c r="C9" s="3" t="inlineStr">
        <is>
          <t xml:space="preserve"> </t>
        </is>
      </c>
      <c r="D9" s="3" t="inlineStr">
        <is>
          <t xml:space="preserve"> </t>
        </is>
      </c>
    </row>
    <row r="10">
      <c r="A10" s="5" t="inlineStr">
        <is>
          <t>Significant Accounting Policies [Line Items]</t>
        </is>
      </c>
      <c r="B10" s="3" t="inlineStr">
        <is>
          <t xml:space="preserve"> </t>
        </is>
      </c>
      <c r="C10" s="3" t="inlineStr">
        <is>
          <t xml:space="preserve"> </t>
        </is>
      </c>
      <c r="D10" s="3" t="inlineStr">
        <is>
          <t xml:space="preserve"> </t>
        </is>
      </c>
    </row>
    <row r="11">
      <c r="A11" s="3" t="inlineStr">
        <is>
          <t>Fair value of crypto assets held in customers' name</t>
        </is>
      </c>
      <c r="B11" s="4" t="n">
        <v>187</v>
      </c>
      <c r="C11" s="3" t="inlineStr">
        <is>
          <t xml:space="preserve"> </t>
        </is>
      </c>
      <c r="D11" s="3" t="inlineStr">
        <is>
          <t xml:space="preserve"> </t>
        </is>
      </c>
    </row>
    <row r="12">
      <c r="A12" s="3" t="inlineStr">
        <is>
          <t>Ethereum [Member]</t>
        </is>
      </c>
      <c r="B12" s="3" t="inlineStr">
        <is>
          <t xml:space="preserve"> </t>
        </is>
      </c>
      <c r="C12" s="3" t="inlineStr">
        <is>
          <t xml:space="preserve"> </t>
        </is>
      </c>
      <c r="D12" s="3" t="inlineStr">
        <is>
          <t xml:space="preserve"> </t>
        </is>
      </c>
    </row>
    <row r="13">
      <c r="A13" s="5" t="inlineStr">
        <is>
          <t>Significant Accounting Policies [Line Items]</t>
        </is>
      </c>
      <c r="B13" s="3" t="inlineStr">
        <is>
          <t xml:space="preserve"> </t>
        </is>
      </c>
      <c r="C13" s="3" t="inlineStr">
        <is>
          <t xml:space="preserve"> </t>
        </is>
      </c>
      <c r="D13" s="3" t="inlineStr">
        <is>
          <t xml:space="preserve"> </t>
        </is>
      </c>
    </row>
    <row r="14">
      <c r="A14" s="3" t="inlineStr">
        <is>
          <t>Fair value of crypto assets held in customers' name</t>
        </is>
      </c>
      <c r="B14" s="4" t="n">
        <v>53</v>
      </c>
      <c r="C14" s="3" t="inlineStr">
        <is>
          <t xml:space="preserve"> </t>
        </is>
      </c>
      <c r="D14" s="3" t="inlineStr">
        <is>
          <t xml:space="preserve"> </t>
        </is>
      </c>
    </row>
    <row r="15">
      <c r="A15" s="3" t="inlineStr">
        <is>
          <t>Other Crypto-Assets [Member]</t>
        </is>
      </c>
      <c r="B15" s="3" t="inlineStr">
        <is>
          <t xml:space="preserve"> </t>
        </is>
      </c>
      <c r="C15" s="3" t="inlineStr">
        <is>
          <t xml:space="preserve"> </t>
        </is>
      </c>
      <c r="D15" s="3" t="inlineStr">
        <is>
          <t xml:space="preserve"> </t>
        </is>
      </c>
    </row>
    <row r="16">
      <c r="A16" s="5" t="inlineStr">
        <is>
          <t>Significant Accounting Policies [Line Items]</t>
        </is>
      </c>
      <c r="B16" s="3" t="inlineStr">
        <is>
          <t xml:space="preserve"> </t>
        </is>
      </c>
      <c r="C16" s="3" t="inlineStr">
        <is>
          <t xml:space="preserve"> </t>
        </is>
      </c>
      <c r="D16" s="3" t="inlineStr">
        <is>
          <t xml:space="preserve"> </t>
        </is>
      </c>
    </row>
    <row r="17">
      <c r="A17" s="3" t="inlineStr">
        <is>
          <t>Fair value of crypto assets held in customers' name</t>
        </is>
      </c>
      <c r="B17" s="6" t="n">
        <v>2</v>
      </c>
      <c r="C17" s="3" t="inlineStr">
        <is>
          <t xml:space="preserve"> </t>
        </is>
      </c>
      <c r="D17" s="3" t="inlineStr">
        <is>
          <t xml:space="preserve"> </t>
        </is>
      </c>
    </row>
    <row r="18">
      <c r="A18" s="3" t="inlineStr">
        <is>
          <t>Maximum [Member]</t>
        </is>
      </c>
      <c r="B18" s="3" t="inlineStr">
        <is>
          <t xml:space="preserve"> </t>
        </is>
      </c>
      <c r="C18" s="3" t="inlineStr">
        <is>
          <t xml:space="preserve"> </t>
        </is>
      </c>
      <c r="D18" s="3" t="inlineStr">
        <is>
          <t xml:space="preserve"> </t>
        </is>
      </c>
    </row>
    <row r="19">
      <c r="A19" s="5" t="inlineStr">
        <is>
          <t>Significant Accounting Policies [Line Items]</t>
        </is>
      </c>
      <c r="B19" s="3" t="inlineStr">
        <is>
          <t xml:space="preserve"> </t>
        </is>
      </c>
      <c r="C19" s="3" t="inlineStr">
        <is>
          <t xml:space="preserve"> </t>
        </is>
      </c>
      <c r="D19" s="3" t="inlineStr">
        <is>
          <t xml:space="preserve"> </t>
        </is>
      </c>
    </row>
    <row r="20">
      <c r="A20" s="3" t="inlineStr">
        <is>
          <t>Leases, remaining terms</t>
        </is>
      </c>
      <c r="B20" s="3" t="inlineStr">
        <is>
          <t>12 years</t>
        </is>
      </c>
      <c r="C20" s="3" t="inlineStr">
        <is>
          <t xml:space="preserve"> </t>
        </is>
      </c>
      <c r="D20" s="3" t="inlineStr">
        <is>
          <t xml:space="preserve"> </t>
        </is>
      </c>
    </row>
    <row r="21">
      <c r="A21" s="3" t="inlineStr">
        <is>
          <t>Maximum [Member] | Computer Equipment [Member]</t>
        </is>
      </c>
      <c r="B21" s="3" t="inlineStr">
        <is>
          <t xml:space="preserve"> </t>
        </is>
      </c>
      <c r="C21" s="3" t="inlineStr">
        <is>
          <t xml:space="preserve"> </t>
        </is>
      </c>
      <c r="D21" s="3" t="inlineStr">
        <is>
          <t xml:space="preserve"> </t>
        </is>
      </c>
    </row>
    <row r="22">
      <c r="A22" s="5" t="inlineStr">
        <is>
          <t>Significant Accounting Policies [Line Items]</t>
        </is>
      </c>
      <c r="B22" s="3" t="inlineStr">
        <is>
          <t xml:space="preserve"> </t>
        </is>
      </c>
      <c r="C22" s="3" t="inlineStr">
        <is>
          <t xml:space="preserve"> </t>
        </is>
      </c>
      <c r="D22" s="3" t="inlineStr">
        <is>
          <t xml:space="preserve"> </t>
        </is>
      </c>
    </row>
    <row r="23">
      <c r="A23" s="3" t="inlineStr">
        <is>
          <t>Property and equipment useful lives</t>
        </is>
      </c>
      <c r="B23" s="3" t="inlineStr">
        <is>
          <t>5 years</t>
        </is>
      </c>
      <c r="C23" s="3" t="inlineStr">
        <is>
          <t xml:space="preserve"> </t>
        </is>
      </c>
      <c r="D23" s="3" t="inlineStr">
        <is>
          <t xml:space="preserve"> </t>
        </is>
      </c>
    </row>
    <row r="24">
      <c r="A24" s="3" t="inlineStr">
        <is>
          <t>Maximum [Member] | Office Furniture And Equipment [Member]</t>
        </is>
      </c>
      <c r="B24" s="3" t="inlineStr">
        <is>
          <t xml:space="preserve"> </t>
        </is>
      </c>
      <c r="C24" s="3" t="inlineStr">
        <is>
          <t xml:space="preserve"> </t>
        </is>
      </c>
      <c r="D24" s="3" t="inlineStr">
        <is>
          <t xml:space="preserve"> </t>
        </is>
      </c>
    </row>
    <row r="25">
      <c r="A25" s="5" t="inlineStr">
        <is>
          <t>Significant Accounting Policies [Line Items]</t>
        </is>
      </c>
      <c r="B25" s="3" t="inlineStr">
        <is>
          <t xml:space="preserve"> </t>
        </is>
      </c>
      <c r="C25" s="3" t="inlineStr">
        <is>
          <t xml:space="preserve"> </t>
        </is>
      </c>
      <c r="D25" s="3" t="inlineStr">
        <is>
          <t xml:space="preserve"> </t>
        </is>
      </c>
    </row>
    <row r="26">
      <c r="A26" s="3" t="inlineStr">
        <is>
          <t>Property and equipment useful lives</t>
        </is>
      </c>
      <c r="B26" s="3" t="inlineStr">
        <is>
          <t>7 years</t>
        </is>
      </c>
      <c r="C26" s="3" t="inlineStr">
        <is>
          <t xml:space="preserve"> </t>
        </is>
      </c>
      <c r="D26" s="3" t="inlineStr">
        <is>
          <t xml:space="preserve"> </t>
        </is>
      </c>
    </row>
    <row r="27">
      <c r="A27" s="3" t="inlineStr">
        <is>
          <t>Maximum [Member] | Internally Developed Software [Member]</t>
        </is>
      </c>
      <c r="B27" s="3" t="inlineStr">
        <is>
          <t xml:space="preserve"> </t>
        </is>
      </c>
      <c r="C27" s="3" t="inlineStr">
        <is>
          <t xml:space="preserve"> </t>
        </is>
      </c>
      <c r="D27" s="3" t="inlineStr">
        <is>
          <t xml:space="preserve"> </t>
        </is>
      </c>
    </row>
    <row r="28">
      <c r="A28" s="5" t="inlineStr">
        <is>
          <t>Significant Accounting Policies [Line Items]</t>
        </is>
      </c>
      <c r="B28" s="3" t="inlineStr">
        <is>
          <t xml:space="preserve"> </t>
        </is>
      </c>
      <c r="C28" s="3" t="inlineStr">
        <is>
          <t xml:space="preserve"> </t>
        </is>
      </c>
      <c r="D28" s="3" t="inlineStr">
        <is>
          <t xml:space="preserve"> </t>
        </is>
      </c>
    </row>
    <row r="29">
      <c r="A29" s="3" t="inlineStr">
        <is>
          <t>Intangible assets useful lives</t>
        </is>
      </c>
      <c r="B29" s="3" t="inlineStr">
        <is>
          <t>3 years</t>
        </is>
      </c>
      <c r="C29" s="3" t="inlineStr">
        <is>
          <t xml:space="preserve"> </t>
        </is>
      </c>
      <c r="D29" s="3" t="inlineStr">
        <is>
          <t xml:space="preserve"> </t>
        </is>
      </c>
    </row>
    <row r="30">
      <c r="A30" s="3" t="inlineStr">
        <is>
          <t>Maximum [Member] | Finite-Lived Intangible Assets [Member]</t>
        </is>
      </c>
      <c r="B30" s="3" t="inlineStr">
        <is>
          <t xml:space="preserve"> </t>
        </is>
      </c>
      <c r="C30" s="3" t="inlineStr">
        <is>
          <t xml:space="preserve"> </t>
        </is>
      </c>
      <c r="D30" s="3" t="inlineStr">
        <is>
          <t xml:space="preserve"> </t>
        </is>
      </c>
    </row>
    <row r="31">
      <c r="A31" s="5" t="inlineStr">
        <is>
          <t>Significant Accounting Policies [Line Items]</t>
        </is>
      </c>
      <c r="B31" s="3" t="inlineStr">
        <is>
          <t xml:space="preserve"> </t>
        </is>
      </c>
      <c r="C31" s="3" t="inlineStr">
        <is>
          <t xml:space="preserve"> </t>
        </is>
      </c>
      <c r="D31" s="3" t="inlineStr">
        <is>
          <t xml:space="preserve"> </t>
        </is>
      </c>
    </row>
    <row r="32">
      <c r="A32" s="3" t="inlineStr">
        <is>
          <t>Intangible assets useful lives</t>
        </is>
      </c>
      <c r="B32" s="3" t="inlineStr">
        <is>
          <t>5 years</t>
        </is>
      </c>
      <c r="C32" s="3" t="inlineStr">
        <is>
          <t xml:space="preserve"> </t>
        </is>
      </c>
      <c r="D32" s="3" t="inlineStr">
        <is>
          <t xml:space="preserve"> </t>
        </is>
      </c>
    </row>
    <row r="33">
      <c r="A33" s="3" t="inlineStr">
        <is>
          <t>Minimum [Member]</t>
        </is>
      </c>
      <c r="B33" s="3" t="inlineStr">
        <is>
          <t xml:space="preserve"> </t>
        </is>
      </c>
      <c r="C33" s="3" t="inlineStr">
        <is>
          <t xml:space="preserve"> </t>
        </is>
      </c>
      <c r="D33" s="3" t="inlineStr">
        <is>
          <t xml:space="preserve"> </t>
        </is>
      </c>
    </row>
    <row r="34">
      <c r="A34" s="5" t="inlineStr">
        <is>
          <t>Significant Accounting Policies [Line Items]</t>
        </is>
      </c>
      <c r="B34" s="3" t="inlineStr">
        <is>
          <t xml:space="preserve"> </t>
        </is>
      </c>
      <c r="C34" s="3" t="inlineStr">
        <is>
          <t xml:space="preserve"> </t>
        </is>
      </c>
      <c r="D34" s="3" t="inlineStr">
        <is>
          <t xml:space="preserve"> </t>
        </is>
      </c>
    </row>
    <row r="35">
      <c r="A35" s="3" t="inlineStr">
        <is>
          <t>Leases, remaining terms</t>
        </is>
      </c>
      <c r="B35" s="3" t="inlineStr">
        <is>
          <t>1 year</t>
        </is>
      </c>
      <c r="C35" s="3" t="inlineStr">
        <is>
          <t xml:space="preserve"> </t>
        </is>
      </c>
      <c r="D35" s="3" t="inlineStr">
        <is>
          <t xml:space="preserve"> </t>
        </is>
      </c>
    </row>
    <row r="36">
      <c r="A36" s="3" t="inlineStr">
        <is>
          <t>Minimum [Member] | Computer Equipment [Member]</t>
        </is>
      </c>
      <c r="B36" s="3" t="inlineStr">
        <is>
          <t xml:space="preserve"> </t>
        </is>
      </c>
      <c r="C36" s="3" t="inlineStr">
        <is>
          <t xml:space="preserve"> </t>
        </is>
      </c>
      <c r="D36" s="3" t="inlineStr">
        <is>
          <t xml:space="preserve"> </t>
        </is>
      </c>
    </row>
    <row r="37">
      <c r="A37" s="5" t="inlineStr">
        <is>
          <t>Significant Accounting Policies [Line Items]</t>
        </is>
      </c>
      <c r="B37" s="3" t="inlineStr">
        <is>
          <t xml:space="preserve"> </t>
        </is>
      </c>
      <c r="C37" s="3" t="inlineStr">
        <is>
          <t xml:space="preserve"> </t>
        </is>
      </c>
      <c r="D37" s="3" t="inlineStr">
        <is>
          <t xml:space="preserve"> </t>
        </is>
      </c>
    </row>
    <row r="38">
      <c r="A38" s="3" t="inlineStr">
        <is>
          <t>Property and equipment useful lives</t>
        </is>
      </c>
      <c r="B38" s="3" t="inlineStr">
        <is>
          <t>3 years</t>
        </is>
      </c>
      <c r="C38" s="3" t="inlineStr">
        <is>
          <t xml:space="preserve"> </t>
        </is>
      </c>
      <c r="D38" s="3" t="inlineStr">
        <is>
          <t xml:space="preserve"> </t>
        </is>
      </c>
    </row>
    <row r="39">
      <c r="A39" s="3" t="inlineStr">
        <is>
          <t>Minimum [Member] | Office Furniture And Equipment [Member]</t>
        </is>
      </c>
      <c r="B39" s="3" t="inlineStr">
        <is>
          <t xml:space="preserve"> </t>
        </is>
      </c>
      <c r="C39" s="3" t="inlineStr">
        <is>
          <t xml:space="preserve"> </t>
        </is>
      </c>
      <c r="D39" s="3" t="inlineStr">
        <is>
          <t xml:space="preserve"> </t>
        </is>
      </c>
    </row>
    <row r="40">
      <c r="A40" s="5" t="inlineStr">
        <is>
          <t>Significant Accounting Policies [Line Items]</t>
        </is>
      </c>
      <c r="B40" s="3" t="inlineStr">
        <is>
          <t xml:space="preserve"> </t>
        </is>
      </c>
      <c r="C40" s="3" t="inlineStr">
        <is>
          <t xml:space="preserve"> </t>
        </is>
      </c>
      <c r="D40" s="3" t="inlineStr">
        <is>
          <t xml:space="preserve"> </t>
        </is>
      </c>
    </row>
    <row r="41">
      <c r="A41" s="3" t="inlineStr">
        <is>
          <t>Property and equipment useful lives</t>
        </is>
      </c>
      <c r="B41" s="3" t="inlineStr">
        <is>
          <t>5 years</t>
        </is>
      </c>
      <c r="C41" s="3" t="inlineStr">
        <is>
          <t xml:space="preserve"> </t>
        </is>
      </c>
      <c r="D41" s="3" t="inlineStr">
        <is>
          <t xml:space="preserve"> </t>
        </is>
      </c>
    </row>
    <row r="42">
      <c r="A42" s="3" t="inlineStr">
        <is>
          <t>Minimum [Member] | Finite-Lived Intangible Assets [Member]</t>
        </is>
      </c>
      <c r="B42" s="3" t="inlineStr">
        <is>
          <t xml:space="preserve"> </t>
        </is>
      </c>
      <c r="C42" s="3" t="inlineStr">
        <is>
          <t xml:space="preserve"> </t>
        </is>
      </c>
      <c r="D42" s="3" t="inlineStr">
        <is>
          <t xml:space="preserve"> </t>
        </is>
      </c>
    </row>
    <row r="43">
      <c r="A43" s="5" t="inlineStr">
        <is>
          <t>Significant Accounting Policies [Line Items]</t>
        </is>
      </c>
      <c r="B43" s="3" t="inlineStr">
        <is>
          <t xml:space="preserve"> </t>
        </is>
      </c>
      <c r="C43" s="3" t="inlineStr">
        <is>
          <t xml:space="preserve"> </t>
        </is>
      </c>
      <c r="D43" s="3" t="inlineStr">
        <is>
          <t xml:space="preserve"> </t>
        </is>
      </c>
    </row>
    <row r="44">
      <c r="A44" s="3" t="inlineStr">
        <is>
          <t>Intangible assets useful lives</t>
        </is>
      </c>
      <c r="B44" s="3" t="inlineStr">
        <is>
          <t>3 years</t>
        </is>
      </c>
      <c r="C44" s="3" t="inlineStr">
        <is>
          <t xml:space="preserve"> </t>
        </is>
      </c>
      <c r="D44"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Schedule Of Securities Segregated For Regulatory Purposes) (Details) - USD ($) $ in Millions</t>
        </is>
      </c>
      <c r="C1" s="2" t="inlineStr">
        <is>
          <t>Sep. 30, 2024</t>
        </is>
      </c>
      <c r="D1" s="2" t="inlineStr">
        <is>
          <t>Dec. 31, 2023</t>
        </is>
      </c>
    </row>
    <row r="2">
      <c r="A2" s="5" t="inlineStr">
        <is>
          <t>Marketable Securities [Line Items]</t>
        </is>
      </c>
      <c r="C2" s="3" t="inlineStr">
        <is>
          <t xml:space="preserve"> </t>
        </is>
      </c>
      <c r="D2" s="3" t="inlineStr">
        <is>
          <t xml:space="preserve"> </t>
        </is>
      </c>
    </row>
    <row r="3">
      <c r="A3" s="3" t="inlineStr">
        <is>
          <t>Securities - segregated for regulatory purposes</t>
        </is>
      </c>
      <c r="C3" s="6" t="n">
        <v>31103</v>
      </c>
      <c r="D3" s="6" t="n">
        <v>35386</v>
      </c>
    </row>
    <row r="4">
      <c r="A4" s="3" t="inlineStr">
        <is>
          <t>US Government Securities [Member]</t>
        </is>
      </c>
      <c r="C4" s="3" t="inlineStr">
        <is>
          <t xml:space="preserve"> </t>
        </is>
      </c>
      <c r="D4" s="3" t="inlineStr">
        <is>
          <t xml:space="preserve"> </t>
        </is>
      </c>
    </row>
    <row r="5">
      <c r="A5" s="5" t="inlineStr">
        <is>
          <t>Marketable Securities [Line Items]</t>
        </is>
      </c>
      <c r="C5" s="3" t="inlineStr">
        <is>
          <t xml:space="preserve"> </t>
        </is>
      </c>
      <c r="D5" s="3" t="inlineStr">
        <is>
          <t xml:space="preserve"> </t>
        </is>
      </c>
    </row>
    <row r="6">
      <c r="A6" s="3" t="inlineStr">
        <is>
          <t>Securities - segregated for regulatory purposes</t>
        </is>
      </c>
      <c r="C6" s="4" t="n">
        <v>6631</v>
      </c>
      <c r="D6" s="4" t="n">
        <v>5684</v>
      </c>
    </row>
    <row r="7">
      <c r="A7" s="3" t="inlineStr">
        <is>
          <t>Municipal Securities [Member]</t>
        </is>
      </c>
      <c r="C7" s="3" t="inlineStr">
        <is>
          <t xml:space="preserve"> </t>
        </is>
      </c>
      <c r="D7" s="3" t="inlineStr">
        <is>
          <t xml:space="preserve"> </t>
        </is>
      </c>
    </row>
    <row r="8">
      <c r="A8" s="5" t="inlineStr">
        <is>
          <t>Marketable Securities [Line Items]</t>
        </is>
      </c>
      <c r="C8" s="3" t="inlineStr">
        <is>
          <t xml:space="preserve"> </t>
        </is>
      </c>
      <c r="D8" s="3" t="inlineStr">
        <is>
          <t xml:space="preserve"> </t>
        </is>
      </c>
    </row>
    <row r="9">
      <c r="A9" s="3" t="inlineStr">
        <is>
          <t>Securities - segregated for regulatory purposes</t>
        </is>
      </c>
      <c r="C9" s="4" t="n">
        <v>57</v>
      </c>
      <c r="D9" s="4" t="n">
        <v>70</v>
      </c>
    </row>
    <row r="10">
      <c r="A10" s="3" t="inlineStr">
        <is>
          <t>Securities Purchased Under Agreement To Resell [Member]</t>
        </is>
      </c>
      <c r="C10" s="3" t="inlineStr">
        <is>
          <t xml:space="preserve"> </t>
        </is>
      </c>
      <c r="D10" s="3" t="inlineStr">
        <is>
          <t xml:space="preserve"> </t>
        </is>
      </c>
    </row>
    <row r="11">
      <c r="A11" s="5" t="inlineStr">
        <is>
          <t>Marketable Securities [Line Items]</t>
        </is>
      </c>
      <c r="C11" s="3" t="inlineStr">
        <is>
          <t xml:space="preserve"> </t>
        </is>
      </c>
      <c r="D11" s="3" t="inlineStr">
        <is>
          <t xml:space="preserve"> </t>
        </is>
      </c>
    </row>
    <row r="12">
      <c r="A12" s="3" t="inlineStr">
        <is>
          <t>Securities - segregated for regulatory purposes</t>
        </is>
      </c>
      <c r="B12" s="3" t="inlineStr">
        <is>
          <t>[1]</t>
        </is>
      </c>
      <c r="C12" s="6" t="n">
        <v>24415</v>
      </c>
      <c r="D12" s="6" t="n">
        <v>29632</v>
      </c>
    </row>
    <row r="13"/>
    <row r="14">
      <c r="A14" s="3" t="inlineStr">
        <is>
          <t>[1] These balances are collateralized by U.S. government securities.</t>
        </is>
      </c>
    </row>
  </sheetData>
  <mergeCells count="3">
    <mergeCell ref="A1:B1"/>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Commissions</t>
        </is>
      </c>
      <c r="B4" s="6" t="n">
        <v>435</v>
      </c>
      <c r="C4" s="6" t="n">
        <v>333</v>
      </c>
      <c r="D4" s="6" t="n">
        <v>1220</v>
      </c>
      <c r="E4" s="6" t="n">
        <v>1012</v>
      </c>
    </row>
    <row r="5">
      <c r="A5" s="3" t="inlineStr">
        <is>
          <t>Other fees and services</t>
        </is>
      </c>
      <c r="B5" s="4" t="n">
        <v>72</v>
      </c>
      <c r="C5" s="4" t="n">
        <v>52</v>
      </c>
      <c r="D5" s="4" t="n">
        <v>199</v>
      </c>
      <c r="E5" s="4" t="n">
        <v>142</v>
      </c>
    </row>
    <row r="6">
      <c r="A6" s="3" t="inlineStr">
        <is>
          <t>Other income (loss)</t>
        </is>
      </c>
      <c r="B6" s="4" t="n">
        <v>56</v>
      </c>
      <c r="C6" s="4" t="n">
        <v>27</v>
      </c>
      <c r="D6" s="4" t="n">
        <v>38</v>
      </c>
      <c r="E6" s="4" t="n">
        <v>-17</v>
      </c>
    </row>
    <row r="7">
      <c r="A7" s="3" t="inlineStr">
        <is>
          <t>Total non-interest income</t>
        </is>
      </c>
      <c r="B7" s="4" t="n">
        <v>563</v>
      </c>
      <c r="C7" s="4" t="n">
        <v>412</v>
      </c>
      <c r="D7" s="4" t="n">
        <v>1457</v>
      </c>
      <c r="E7" s="4" t="n">
        <v>1137</v>
      </c>
    </row>
    <row r="8">
      <c r="A8" s="3" t="inlineStr">
        <is>
          <t>Interest income</t>
        </is>
      </c>
      <c r="B8" s="4" t="n">
        <v>1888</v>
      </c>
      <c r="C8" s="4" t="n">
        <v>1643</v>
      </c>
      <c r="D8" s="4" t="n">
        <v>5476</v>
      </c>
      <c r="E8" s="4" t="n">
        <v>4535</v>
      </c>
    </row>
    <row r="9">
      <c r="A9" s="3" t="inlineStr">
        <is>
          <t>Interest expense</t>
        </is>
      </c>
      <c r="B9" s="4" t="n">
        <v>-1086</v>
      </c>
      <c r="C9" s="4" t="n">
        <v>-910</v>
      </c>
      <c r="D9" s="4" t="n">
        <v>-3135</v>
      </c>
      <c r="E9" s="4" t="n">
        <v>-2471</v>
      </c>
    </row>
    <row r="10">
      <c r="A10" s="3" t="inlineStr">
        <is>
          <t>Total net interest income</t>
        </is>
      </c>
      <c r="B10" s="4" t="n">
        <v>802</v>
      </c>
      <c r="C10" s="4" t="n">
        <v>733</v>
      </c>
      <c r="D10" s="4" t="n">
        <v>2341</v>
      </c>
      <c r="E10" s="4" t="n">
        <v>2064</v>
      </c>
    </row>
    <row r="11">
      <c r="A11" s="3" t="inlineStr">
        <is>
          <t>Total net revenues</t>
        </is>
      </c>
      <c r="B11" s="4" t="n">
        <v>1365</v>
      </c>
      <c r="C11" s="4" t="n">
        <v>1145</v>
      </c>
      <c r="D11" s="4" t="n">
        <v>3798</v>
      </c>
      <c r="E11" s="4" t="n">
        <v>3201</v>
      </c>
    </row>
    <row r="12">
      <c r="A12" s="5" t="inlineStr">
        <is>
          <t>Non-interest expenses:</t>
        </is>
      </c>
      <c r="B12" s="3" t="inlineStr">
        <is>
          <t xml:space="preserve"> </t>
        </is>
      </c>
      <c r="C12" s="3" t="inlineStr">
        <is>
          <t xml:space="preserve"> </t>
        </is>
      </c>
      <c r="D12" s="3" t="inlineStr">
        <is>
          <t xml:space="preserve"> </t>
        </is>
      </c>
      <c r="E12" s="3" t="inlineStr">
        <is>
          <t xml:space="preserve"> </t>
        </is>
      </c>
    </row>
    <row r="13">
      <c r="A13" s="3" t="inlineStr">
        <is>
          <t>Execution, clearing and distribution fees</t>
        </is>
      </c>
      <c r="B13" s="4" t="n">
        <v>116</v>
      </c>
      <c r="C13" s="4" t="n">
        <v>98</v>
      </c>
      <c r="D13" s="4" t="n">
        <v>332</v>
      </c>
      <c r="E13" s="4" t="n">
        <v>286</v>
      </c>
    </row>
    <row r="14">
      <c r="A14" s="3" t="inlineStr">
        <is>
          <t>Employee compensation and benefits</t>
        </is>
      </c>
      <c r="B14" s="4" t="n">
        <v>145</v>
      </c>
      <c r="C14" s="4" t="n">
        <v>127</v>
      </c>
      <c r="D14" s="4" t="n">
        <v>436</v>
      </c>
      <c r="E14" s="4" t="n">
        <v>391</v>
      </c>
    </row>
    <row r="15">
      <c r="A15" s="3" t="inlineStr">
        <is>
          <t>Occupancy, depreciation and amortization</t>
        </is>
      </c>
      <c r="B15" s="4" t="n">
        <v>26</v>
      </c>
      <c r="C15" s="4" t="n">
        <v>25</v>
      </c>
      <c r="D15" s="4" t="n">
        <v>77</v>
      </c>
      <c r="E15" s="4" t="n">
        <v>74</v>
      </c>
    </row>
    <row r="16">
      <c r="A16" s="3" t="inlineStr">
        <is>
          <t>Communications</t>
        </is>
      </c>
      <c r="B16" s="4" t="n">
        <v>9</v>
      </c>
      <c r="C16" s="4" t="n">
        <v>10</v>
      </c>
      <c r="D16" s="4" t="n">
        <v>29</v>
      </c>
      <c r="E16" s="4" t="n">
        <v>29</v>
      </c>
    </row>
    <row r="17">
      <c r="A17" s="3" t="inlineStr">
        <is>
          <t>General and administrative</t>
        </is>
      </c>
      <c r="B17" s="4" t="n">
        <v>153</v>
      </c>
      <c r="C17" s="4" t="n">
        <v>45</v>
      </c>
      <c r="D17" s="4" t="n">
        <v>255</v>
      </c>
      <c r="E17" s="4" t="n">
        <v>166</v>
      </c>
    </row>
    <row r="18">
      <c r="A18" s="3" t="inlineStr">
        <is>
          <t>Customer bad debt</t>
        </is>
      </c>
      <c r="B18" s="4" t="n">
        <v>7</v>
      </c>
      <c r="C18" s="3" t="inlineStr">
        <is>
          <t xml:space="preserve"> </t>
        </is>
      </c>
      <c r="D18" s="4" t="n">
        <v>14</v>
      </c>
      <c r="E18" s="4" t="n">
        <v>2</v>
      </c>
    </row>
    <row r="19">
      <c r="A19" s="3" t="inlineStr">
        <is>
          <t>Total non-interest expenses</t>
        </is>
      </c>
      <c r="B19" s="4" t="n">
        <v>456</v>
      </c>
      <c r="C19" s="4" t="n">
        <v>305</v>
      </c>
      <c r="D19" s="4" t="n">
        <v>1143</v>
      </c>
      <c r="E19" s="4" t="n">
        <v>948</v>
      </c>
    </row>
    <row r="20">
      <c r="A20" s="3" t="inlineStr">
        <is>
          <t>Income before income taxes</t>
        </is>
      </c>
      <c r="B20" s="4" t="n">
        <v>909</v>
      </c>
      <c r="C20" s="4" t="n">
        <v>840</v>
      </c>
      <c r="D20" s="4" t="n">
        <v>2655</v>
      </c>
      <c r="E20" s="4" t="n">
        <v>2253</v>
      </c>
    </row>
    <row r="21">
      <c r="A21" s="3" t="inlineStr">
        <is>
          <t>Income tax expense</t>
        </is>
      </c>
      <c r="B21" s="4" t="n">
        <v>75</v>
      </c>
      <c r="C21" s="4" t="n">
        <v>68</v>
      </c>
      <c r="D21" s="4" t="n">
        <v>217</v>
      </c>
      <c r="E21" s="4" t="n">
        <v>180</v>
      </c>
    </row>
    <row r="22">
      <c r="A22" s="3" t="inlineStr">
        <is>
          <t>Net income</t>
        </is>
      </c>
      <c r="B22" s="4" t="n">
        <v>834</v>
      </c>
      <c r="C22" s="4" t="n">
        <v>772</v>
      </c>
      <c r="D22" s="4" t="n">
        <v>2438</v>
      </c>
      <c r="E22" s="4" t="n">
        <v>2073</v>
      </c>
    </row>
    <row r="23">
      <c r="A23" s="3" t="inlineStr">
        <is>
          <t>Less net income attributable to noncontrolling interests</t>
        </is>
      </c>
      <c r="B23" s="4" t="n">
        <v>650</v>
      </c>
      <c r="C23" s="4" t="n">
        <v>605</v>
      </c>
      <c r="D23" s="4" t="n">
        <v>1900</v>
      </c>
      <c r="E23" s="4" t="n">
        <v>1633</v>
      </c>
    </row>
    <row r="24">
      <c r="A24" s="3" t="inlineStr">
        <is>
          <t>Net income available for common stockholders</t>
        </is>
      </c>
      <c r="B24" s="6" t="n">
        <v>184</v>
      </c>
      <c r="C24" s="6" t="n">
        <v>167</v>
      </c>
      <c r="D24" s="6" t="n">
        <v>538</v>
      </c>
      <c r="E24" s="6" t="n">
        <v>440</v>
      </c>
    </row>
    <row r="25">
      <c r="A25" s="5" t="inlineStr">
        <is>
          <t>Earnings per share:</t>
        </is>
      </c>
      <c r="B25" s="3" t="inlineStr">
        <is>
          <t xml:space="preserve"> </t>
        </is>
      </c>
      <c r="C25" s="3" t="inlineStr">
        <is>
          <t xml:space="preserve"> </t>
        </is>
      </c>
      <c r="D25" s="3" t="inlineStr">
        <is>
          <t xml:space="preserve"> </t>
        </is>
      </c>
      <c r="E25" s="3" t="inlineStr">
        <is>
          <t xml:space="preserve"> </t>
        </is>
      </c>
    </row>
    <row r="26">
      <c r="A26" s="3" t="inlineStr">
        <is>
          <t>Basic</t>
        </is>
      </c>
      <c r="B26" s="7" t="n">
        <v>1.68</v>
      </c>
      <c r="C26" s="7" t="n">
        <v>1.57</v>
      </c>
      <c r="D26" s="7" t="n">
        <v>4.98</v>
      </c>
      <c r="E26" s="7" t="n">
        <v>4.22</v>
      </c>
    </row>
    <row r="27">
      <c r="A27" s="3" t="inlineStr">
        <is>
          <t>Diluted</t>
        </is>
      </c>
      <c r="B27" s="7" t="n">
        <v>1.67</v>
      </c>
      <c r="C27" s="7" t="n">
        <v>1.56</v>
      </c>
      <c r="D27" s="7" t="n">
        <v>4.94</v>
      </c>
      <c r="E27" s="7" t="n">
        <v>4.19</v>
      </c>
    </row>
    <row r="28">
      <c r="A28" s="5" t="inlineStr">
        <is>
          <t>Weighted average common shares outstanding:</t>
        </is>
      </c>
      <c r="B28" s="3" t="inlineStr">
        <is>
          <t xml:space="preserve"> </t>
        </is>
      </c>
      <c r="C28" s="3" t="inlineStr">
        <is>
          <t xml:space="preserve"> </t>
        </is>
      </c>
      <c r="D28" s="3" t="inlineStr">
        <is>
          <t xml:space="preserve"> </t>
        </is>
      </c>
      <c r="E28" s="3" t="inlineStr">
        <is>
          <t xml:space="preserve"> </t>
        </is>
      </c>
    </row>
    <row r="29">
      <c r="A29" s="3" t="inlineStr">
        <is>
          <t>Weighted Average Number of Shares Outstanding, Basic</t>
        </is>
      </c>
      <c r="B29" s="4" t="n">
        <v>108757991</v>
      </c>
      <c r="C29" s="4" t="n">
        <v>106233557</v>
      </c>
      <c r="D29" s="4" t="n">
        <v>107852597</v>
      </c>
      <c r="E29" s="4" t="n">
        <v>104271921</v>
      </c>
    </row>
    <row r="30">
      <c r="A30" s="3" t="inlineStr">
        <is>
          <t>Weighted Average Number of Shares Outstanding, Diluted</t>
        </is>
      </c>
      <c r="B30" s="4" t="n">
        <v>109536360</v>
      </c>
      <c r="C30" s="4" t="n">
        <v>107011427</v>
      </c>
      <c r="D30" s="4" t="n">
        <v>108774195</v>
      </c>
      <c r="E30" s="4" t="n">
        <v>105184572</v>
      </c>
    </row>
    <row r="31">
      <c r="A31" s="5" t="inlineStr">
        <is>
          <t>Comprehensive income:</t>
        </is>
      </c>
      <c r="B31" s="3" t="inlineStr">
        <is>
          <t xml:space="preserve"> </t>
        </is>
      </c>
      <c r="C31" s="3" t="inlineStr">
        <is>
          <t xml:space="preserve"> </t>
        </is>
      </c>
      <c r="D31" s="3" t="inlineStr">
        <is>
          <t xml:space="preserve"> </t>
        </is>
      </c>
      <c r="E31" s="3" t="inlineStr">
        <is>
          <t xml:space="preserve"> </t>
        </is>
      </c>
    </row>
    <row r="32">
      <c r="A32" s="3" t="inlineStr">
        <is>
          <t>Net income available for common stockholders</t>
        </is>
      </c>
      <c r="B32" s="6" t="n">
        <v>184</v>
      </c>
      <c r="C32" s="6" t="n">
        <v>167</v>
      </c>
      <c r="D32" s="6" t="n">
        <v>538</v>
      </c>
      <c r="E32" s="6" t="n">
        <v>440</v>
      </c>
    </row>
    <row r="33">
      <c r="A33" s="5" t="inlineStr">
        <is>
          <t>Other comprehensive income:</t>
        </is>
      </c>
      <c r="B33" s="3" t="inlineStr">
        <is>
          <t xml:space="preserve"> </t>
        </is>
      </c>
      <c r="C33" s="3" t="inlineStr">
        <is>
          <t xml:space="preserve"> </t>
        </is>
      </c>
      <c r="D33" s="3" t="inlineStr">
        <is>
          <t xml:space="preserve"> </t>
        </is>
      </c>
      <c r="E33" s="3" t="inlineStr">
        <is>
          <t xml:space="preserve"> </t>
        </is>
      </c>
    </row>
    <row r="34">
      <c r="A34" s="3" t="inlineStr">
        <is>
          <t>Cumulative translation adjustment, before income taxes</t>
        </is>
      </c>
      <c r="B34" s="4" t="n">
        <v>39</v>
      </c>
      <c r="C34" s="4" t="n">
        <v>-19</v>
      </c>
      <c r="D34" s="4" t="n">
        <v>11</v>
      </c>
      <c r="E34" s="4" t="n">
        <v>-7</v>
      </c>
    </row>
    <row r="35">
      <c r="A35" s="3" t="inlineStr">
        <is>
          <t>Income taxes related to items of other comprehensive income</t>
        </is>
      </c>
      <c r="B35" s="3" t="inlineStr">
        <is>
          <t xml:space="preserve"> </t>
        </is>
      </c>
      <c r="C35" s="3" t="inlineStr">
        <is>
          <t xml:space="preserve"> </t>
        </is>
      </c>
      <c r="D35" s="3" t="inlineStr">
        <is>
          <t xml:space="preserve"> </t>
        </is>
      </c>
      <c r="E35" s="3" t="inlineStr">
        <is>
          <t xml:space="preserve"> </t>
        </is>
      </c>
    </row>
    <row r="36">
      <c r="A36" s="3" t="inlineStr">
        <is>
          <t>Other comprehensive income (loss), net of tax</t>
        </is>
      </c>
      <c r="B36" s="4" t="n">
        <v>39</v>
      </c>
      <c r="C36" s="4" t="n">
        <v>-19</v>
      </c>
      <c r="D36" s="4" t="n">
        <v>11</v>
      </c>
      <c r="E36" s="4" t="n">
        <v>-7</v>
      </c>
    </row>
    <row r="37">
      <c r="A37" s="3" t="inlineStr">
        <is>
          <t>Comprehensive income available for common stockholders</t>
        </is>
      </c>
      <c r="B37" s="4" t="n">
        <v>223</v>
      </c>
      <c r="C37" s="4" t="n">
        <v>148</v>
      </c>
      <c r="D37" s="4" t="n">
        <v>549</v>
      </c>
      <c r="E37" s="4" t="n">
        <v>433</v>
      </c>
    </row>
    <row r="38">
      <c r="A38" s="5" t="inlineStr">
        <is>
          <t>Comprehensive income attributable to noncontrolling interests:</t>
        </is>
      </c>
      <c r="B38" s="3" t="inlineStr">
        <is>
          <t xml:space="preserve"> </t>
        </is>
      </c>
      <c r="C38" s="3" t="inlineStr">
        <is>
          <t xml:space="preserve"> </t>
        </is>
      </c>
      <c r="D38" s="3" t="inlineStr">
        <is>
          <t xml:space="preserve"> </t>
        </is>
      </c>
      <c r="E38" s="3" t="inlineStr">
        <is>
          <t xml:space="preserve"> </t>
        </is>
      </c>
    </row>
    <row r="39">
      <c r="A39" s="3" t="inlineStr">
        <is>
          <t>Net income attributable to noncontrolling interests</t>
        </is>
      </c>
      <c r="B39" s="4" t="n">
        <v>650</v>
      </c>
      <c r="C39" s="4" t="n">
        <v>605</v>
      </c>
      <c r="D39" s="4" t="n">
        <v>1900</v>
      </c>
      <c r="E39" s="4" t="n">
        <v>1633</v>
      </c>
    </row>
    <row r="40">
      <c r="A40" s="3" t="inlineStr">
        <is>
          <t>Other comprehensive income - cumulative translation adjustment</t>
        </is>
      </c>
      <c r="B40" s="4" t="n">
        <v>114</v>
      </c>
      <c r="C40" s="4" t="n">
        <v>-57</v>
      </c>
      <c r="D40" s="4" t="n">
        <v>30</v>
      </c>
      <c r="E40" s="4" t="n">
        <v>-19</v>
      </c>
    </row>
    <row r="41">
      <c r="A41" s="3" t="inlineStr">
        <is>
          <t>Comprehensive income attributable to noncontrolling interests</t>
        </is>
      </c>
      <c r="B41" s="6" t="n">
        <v>764</v>
      </c>
      <c r="C41" s="6" t="n">
        <v>548</v>
      </c>
      <c r="D41" s="6" t="n">
        <v>1930</v>
      </c>
      <c r="E41" s="6" t="n">
        <v>16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Components Of Investments) (Details) - USD ($) $ in Millions</t>
        </is>
      </c>
      <c r="C1" s="2" t="inlineStr">
        <is>
          <t>Sep. 30, 2024</t>
        </is>
      </c>
      <c r="D1" s="2" t="inlineStr">
        <is>
          <t>Dec. 31, 2023</t>
        </is>
      </c>
    </row>
    <row r="2">
      <c r="A2" s="5" t="inlineStr">
        <is>
          <t>Significant Accounting Policies [Abstract]</t>
        </is>
      </c>
      <c r="C2" s="3" t="inlineStr">
        <is>
          <t xml:space="preserve"> </t>
        </is>
      </c>
      <c r="D2" s="3" t="inlineStr">
        <is>
          <t xml:space="preserve"> </t>
        </is>
      </c>
    </row>
    <row r="3">
      <c r="A3" s="3" t="inlineStr">
        <is>
          <t>Equity method investments</t>
        </is>
      </c>
      <c r="B3" s="3" t="inlineStr">
        <is>
          <t>[1]</t>
        </is>
      </c>
      <c r="C3" s="6" t="n">
        <v>157</v>
      </c>
      <c r="D3" s="6" t="n">
        <v>142</v>
      </c>
    </row>
    <row r="4">
      <c r="A4" s="3" t="inlineStr">
        <is>
          <t>Investment in equity securities at adjusted cost</t>
        </is>
      </c>
      <c r="B4" s="3" t="inlineStr">
        <is>
          <t>[2]</t>
        </is>
      </c>
      <c r="C4" s="4" t="n">
        <v>28</v>
      </c>
      <c r="D4" s="4" t="n">
        <v>22</v>
      </c>
    </row>
    <row r="5">
      <c r="A5" s="3" t="inlineStr">
        <is>
          <t>Investments in equity securities at fair value</t>
        </is>
      </c>
      <c r="B5" s="3" t="inlineStr">
        <is>
          <t>[2]</t>
        </is>
      </c>
      <c r="C5" s="4" t="n">
        <v>54</v>
      </c>
      <c r="D5" s="4" t="n">
        <v>44</v>
      </c>
    </row>
    <row r="6">
      <c r="A6" s="3" t="inlineStr">
        <is>
          <t>Investments in exchange memberships and equity securities of certain exchanges</t>
        </is>
      </c>
      <c r="B6" s="3" t="inlineStr">
        <is>
          <t>[2]</t>
        </is>
      </c>
      <c r="C6" s="4" t="n">
        <v>2</v>
      </c>
      <c r="D6" s="4" t="n">
        <v>2</v>
      </c>
    </row>
    <row r="7">
      <c r="A7" s="3" t="inlineStr">
        <is>
          <t>Total investments</t>
        </is>
      </c>
      <c r="C7" s="6" t="n">
        <v>241</v>
      </c>
      <c r="D7" s="6" t="n">
        <v>210</v>
      </c>
    </row>
    <row r="8"/>
    <row r="9">
      <c r="A9" s="3" t="inlineStr">
        <is>
          <t>[1] The Company’s share of income or losses is included in "Other income” in the condensed consolidated statements of comprehensive income. These investments do not qualify for the equity method of accounting. Dividends received are included in "Other income” in the condensed consolidated statements of comprehensive income.</t>
        </is>
      </c>
    </row>
  </sheetData>
  <mergeCells count="3">
    <mergeCell ref="A1:B1"/>
    <mergeCell ref="A8:C8"/>
    <mergeCell ref="A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4" customWidth="1" min="17" max="17"/>
    <col width="16" customWidth="1" min="18" max="18"/>
    <col width="16" customWidth="1" min="19" max="19"/>
    <col width="17" customWidth="1" min="20" max="20"/>
    <col width="17" customWidth="1" min="21" max="21"/>
    <col width="13" customWidth="1" min="22" max="22"/>
  </cols>
  <sheetData>
    <row r="1">
      <c r="A1" s="1" t="inlineStr">
        <is>
          <t>Equity And Earnings Per Share (Narrative) (Details) - USD ($) $ / shares in Units, $ in Millions</t>
        </is>
      </c>
      <c r="F1" s="2" t="inlineStr">
        <is>
          <t>1 Months Ended</t>
        </is>
      </c>
      <c r="I1" s="2" t="inlineStr">
        <is>
          <t>3 Months Ended</t>
        </is>
      </c>
      <c r="O1" s="2" t="inlineStr">
        <is>
          <t>6 Months Ended</t>
        </is>
      </c>
      <c r="P1" s="2" t="inlineStr">
        <is>
          <t>9 Months Ended</t>
        </is>
      </c>
      <c r="R1" s="2" t="inlineStr">
        <is>
          <t>36 Months Ended</t>
        </is>
      </c>
      <c r="S1" s="2" t="inlineStr">
        <is>
          <t>69 Months Ended</t>
        </is>
      </c>
      <c r="T1" s="2" t="inlineStr">
        <is>
          <t>156 Months Ended</t>
        </is>
      </c>
      <c r="U1" s="2" t="inlineStr">
        <is>
          <t>209 Months Ended</t>
        </is>
      </c>
    </row>
    <row r="2">
      <c r="B2" s="2" t="inlineStr">
        <is>
          <t>Oct. 15, 2024</t>
        </is>
      </c>
      <c r="C2" s="2" t="inlineStr">
        <is>
          <t>Jul. 25, 2024</t>
        </is>
      </c>
      <c r="D2" s="2" t="inlineStr">
        <is>
          <t>Jul. 26, 2023</t>
        </is>
      </c>
      <c r="E2" s="2" t="inlineStr">
        <is>
          <t>Oct. 07, 2019</t>
        </is>
      </c>
      <c r="F2" s="2" t="inlineStr">
        <is>
          <t>Oct. 31, 2024</t>
        </is>
      </c>
      <c r="G2" s="2" t="inlineStr">
        <is>
          <t>Jun. 30, 2024</t>
        </is>
      </c>
      <c r="H2" s="2" t="inlineStr">
        <is>
          <t>Mar. 31, 2024</t>
        </is>
      </c>
      <c r="I2" s="2" t="inlineStr">
        <is>
          <t>Sep. 30, 2024</t>
        </is>
      </c>
      <c r="J2" s="2" t="inlineStr">
        <is>
          <t>Jun. 30, 2024</t>
        </is>
      </c>
      <c r="K2" s="2" t="inlineStr">
        <is>
          <t>Mar. 31, 2024</t>
        </is>
      </c>
      <c r="L2" s="2" t="inlineStr">
        <is>
          <t>Sep. 30, 2023</t>
        </is>
      </c>
      <c r="M2" s="2" t="inlineStr">
        <is>
          <t>Jun. 30, 2023</t>
        </is>
      </c>
      <c r="N2" s="2" t="inlineStr">
        <is>
          <t>Mar. 31, 2023</t>
        </is>
      </c>
      <c r="O2" s="2" t="inlineStr">
        <is>
          <t>Sep. 30, 2024</t>
        </is>
      </c>
      <c r="P2" s="2" t="inlineStr">
        <is>
          <t>Sep. 30, 2024</t>
        </is>
      </c>
      <c r="Q2" s="2" t="inlineStr">
        <is>
          <t>Sep. 30, 2023</t>
        </is>
      </c>
      <c r="R2" s="2" t="inlineStr">
        <is>
          <t>Dec. 31, 2010</t>
        </is>
      </c>
      <c r="S2" s="2" t="inlineStr">
        <is>
          <t>Sep. 30, 2024</t>
        </is>
      </c>
      <c r="T2" s="2" t="inlineStr">
        <is>
          <t>Dec. 31, 2023</t>
        </is>
      </c>
      <c r="U2" s="2" t="inlineStr">
        <is>
          <t>Sep. 30, 2024</t>
        </is>
      </c>
      <c r="V2" s="2" t="inlineStr">
        <is>
          <t>May 03, 2007</t>
        </is>
      </c>
    </row>
    <row r="3">
      <c r="A3" s="5" t="inlineStr">
        <is>
          <t>Equity And Earnings Per Sha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IBG Holdings Redemption of IBG LLC</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9" t="n">
        <v>0.1</v>
      </c>
    </row>
    <row r="5">
      <c r="A5" s="3" t="inlineStr">
        <is>
          <t>IBG Holdings LLC Ownership Percentage of Class B 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9" t="n">
        <v>1</v>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0000</v>
      </c>
      <c r="J6" s="3" t="inlineStr">
        <is>
          <t xml:space="preserve"> </t>
        </is>
      </c>
      <c r="K6" s="3" t="inlineStr">
        <is>
          <t xml:space="preserve"> </t>
        </is>
      </c>
      <c r="L6" s="3" t="inlineStr">
        <is>
          <t xml:space="preserve"> </t>
        </is>
      </c>
      <c r="M6" s="3" t="inlineStr">
        <is>
          <t xml:space="preserve"> </t>
        </is>
      </c>
      <c r="N6" s="3" t="inlineStr">
        <is>
          <t xml:space="preserve"> </t>
        </is>
      </c>
      <c r="O6" s="4" t="n">
        <v>10000</v>
      </c>
      <c r="P6" s="4" t="n">
        <v>10000</v>
      </c>
      <c r="Q6" s="3" t="inlineStr">
        <is>
          <t xml:space="preserve"> </t>
        </is>
      </c>
      <c r="R6" s="3" t="inlineStr">
        <is>
          <t xml:space="preserve"> </t>
        </is>
      </c>
      <c r="S6" s="4" t="n">
        <v>10000</v>
      </c>
      <c r="T6" s="4" t="n">
        <v>10000</v>
      </c>
      <c r="U6" s="4" t="n">
        <v>10000</v>
      </c>
      <c r="V6" s="3" t="inlineStr">
        <is>
          <t xml:space="preserve"> </t>
        </is>
      </c>
    </row>
    <row r="7">
      <c r="A7" s="3" t="inlineStr">
        <is>
          <t>Preferred stock 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0</v>
      </c>
      <c r="J7" s="3" t="inlineStr">
        <is>
          <t xml:space="preserve"> </t>
        </is>
      </c>
      <c r="K7" s="3" t="inlineStr">
        <is>
          <t xml:space="preserve"> </t>
        </is>
      </c>
      <c r="L7" s="3" t="inlineStr">
        <is>
          <t xml:space="preserve"> </t>
        </is>
      </c>
      <c r="M7" s="3" t="inlineStr">
        <is>
          <t xml:space="preserve"> </t>
        </is>
      </c>
      <c r="N7" s="3" t="inlineStr">
        <is>
          <t xml:space="preserve"> </t>
        </is>
      </c>
      <c r="O7" s="4" t="n">
        <v>0</v>
      </c>
      <c r="P7" s="4" t="n">
        <v>0</v>
      </c>
      <c r="Q7" s="3" t="inlineStr">
        <is>
          <t xml:space="preserve"> </t>
        </is>
      </c>
      <c r="R7" s="3" t="inlineStr">
        <is>
          <t xml:space="preserve"> </t>
        </is>
      </c>
      <c r="S7" s="4" t="n">
        <v>0</v>
      </c>
      <c r="T7" s="4" t="n">
        <v>0</v>
      </c>
      <c r="U7" s="4" t="n">
        <v>0</v>
      </c>
      <c r="V7" s="3" t="inlineStr">
        <is>
          <t xml:space="preserve"> </t>
        </is>
      </c>
    </row>
    <row r="8">
      <c r="A8" s="3" t="inlineStr">
        <is>
          <t>Preferred stock share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0</v>
      </c>
      <c r="J8" s="3" t="inlineStr">
        <is>
          <t xml:space="preserve"> </t>
        </is>
      </c>
      <c r="K8" s="3" t="inlineStr">
        <is>
          <t xml:space="preserve"> </t>
        </is>
      </c>
      <c r="L8" s="3" t="inlineStr">
        <is>
          <t xml:space="preserve"> </t>
        </is>
      </c>
      <c r="M8" s="3" t="inlineStr">
        <is>
          <t xml:space="preserve"> </t>
        </is>
      </c>
      <c r="N8" s="3" t="inlineStr">
        <is>
          <t xml:space="preserve"> </t>
        </is>
      </c>
      <c r="O8" s="4" t="n">
        <v>0</v>
      </c>
      <c r="P8" s="4" t="n">
        <v>0</v>
      </c>
      <c r="Q8" s="3" t="inlineStr">
        <is>
          <t xml:space="preserve"> </t>
        </is>
      </c>
      <c r="R8" s="3" t="inlineStr">
        <is>
          <t xml:space="preserve"> </t>
        </is>
      </c>
      <c r="S8" s="4" t="n">
        <v>0</v>
      </c>
      <c r="T8" s="4" t="n">
        <v>0</v>
      </c>
      <c r="U8" s="4" t="n">
        <v>0</v>
      </c>
      <c r="V8" s="3" t="inlineStr">
        <is>
          <t xml:space="preserve"> </t>
        </is>
      </c>
    </row>
    <row r="9">
      <c r="A9" s="3" t="inlineStr">
        <is>
          <t>Amortization period DTA (year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15 years</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row>
    <row r="10">
      <c r="A10" s="3" t="inlineStr">
        <is>
          <t>Unamortized deferred tax asset arising from equity offering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190</v>
      </c>
      <c r="J10" s="3" t="inlineStr">
        <is>
          <t xml:space="preserve"> </t>
        </is>
      </c>
      <c r="K10" s="3" t="inlineStr">
        <is>
          <t xml:space="preserve"> </t>
        </is>
      </c>
      <c r="L10" s="3" t="inlineStr">
        <is>
          <t xml:space="preserve"> </t>
        </is>
      </c>
      <c r="M10" s="3" t="inlineStr">
        <is>
          <t xml:space="preserve"> </t>
        </is>
      </c>
      <c r="N10" s="3" t="inlineStr">
        <is>
          <t xml:space="preserve"> </t>
        </is>
      </c>
      <c r="O10" s="6" t="n">
        <v>190</v>
      </c>
      <c r="P10" s="6" t="n">
        <v>190</v>
      </c>
      <c r="Q10" s="3" t="inlineStr">
        <is>
          <t xml:space="preserve"> </t>
        </is>
      </c>
      <c r="R10" s="3" t="inlineStr">
        <is>
          <t xml:space="preserve"> </t>
        </is>
      </c>
      <c r="S10" s="6" t="n">
        <v>190</v>
      </c>
      <c r="T10" s="6" t="n">
        <v>197</v>
      </c>
      <c r="U10" s="6" t="n">
        <v>190</v>
      </c>
      <c r="V10" s="3" t="inlineStr">
        <is>
          <t xml:space="preserve"> </t>
        </is>
      </c>
    </row>
    <row r="11">
      <c r="A11" s="3" t="inlineStr">
        <is>
          <t>Percent of tax savings owed to IBG Holdings LLC</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9" t="n">
        <v>0.85</v>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3" t="inlineStr">
        <is>
          <t>Percentage of tax savings retained by IBG Inc.</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9" t="n">
        <v>0.15</v>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Deferred tax asset from common stock offering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688</v>
      </c>
      <c r="J13" s="3" t="inlineStr">
        <is>
          <t xml:space="preserve"> </t>
        </is>
      </c>
      <c r="K13" s="3" t="inlineStr">
        <is>
          <t xml:space="preserve"> </t>
        </is>
      </c>
      <c r="L13" s="3" t="inlineStr">
        <is>
          <t xml:space="preserve"> </t>
        </is>
      </c>
      <c r="M13" s="3" t="inlineStr">
        <is>
          <t xml:space="preserve"> </t>
        </is>
      </c>
      <c r="N13" s="3" t="inlineStr">
        <is>
          <t xml:space="preserve"> </t>
        </is>
      </c>
      <c r="O13" s="4" t="n">
        <v>688</v>
      </c>
      <c r="P13" s="6" t="n">
        <v>688</v>
      </c>
      <c r="Q13" s="3" t="inlineStr">
        <is>
          <t xml:space="preserve"> </t>
        </is>
      </c>
      <c r="R13" s="3" t="inlineStr">
        <is>
          <t xml:space="preserve"> </t>
        </is>
      </c>
      <c r="S13" s="6" t="n">
        <v>688</v>
      </c>
      <c r="T13" s="3" t="inlineStr">
        <is>
          <t xml:space="preserve"> </t>
        </is>
      </c>
      <c r="U13" s="4" t="n">
        <v>688</v>
      </c>
      <c r="V13" s="3" t="inlineStr">
        <is>
          <t xml:space="preserve"> </t>
        </is>
      </c>
    </row>
    <row r="14">
      <c r="A14" s="3" t="inlineStr">
        <is>
          <t>Tax savings owed to IBG Holdings LLC</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4" t="n">
        <v>585</v>
      </c>
      <c r="V14" s="3" t="inlineStr">
        <is>
          <t xml:space="preserve"> </t>
        </is>
      </c>
    </row>
    <row r="15">
      <c r="A15" s="3" t="inlineStr">
        <is>
          <t>Tax savings retained by IBG Inc.</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4" t="n">
        <v>103</v>
      </c>
      <c r="V15" s="3" t="inlineStr">
        <is>
          <t xml:space="preserve"> </t>
        </is>
      </c>
    </row>
    <row r="16">
      <c r="A16" s="3" t="inlineStr">
        <is>
          <t>Tax savings paid to IBG Holdings LLC</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6" t="n">
        <v>293</v>
      </c>
      <c r="V16" s="3" t="inlineStr">
        <is>
          <t xml:space="preserve"> </t>
        </is>
      </c>
    </row>
    <row r="17">
      <c r="A17" s="3" t="inlineStr">
        <is>
          <t>Shares reserved for future issuan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4" t="n">
        <v>360000000</v>
      </c>
    </row>
    <row r="18">
      <c r="A18" s="3" t="inlineStr">
        <is>
          <t>Shares redeemed by IBG Holdings from IBG LLC</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4" t="n">
        <v>5013259</v>
      </c>
      <c r="S18" s="3" t="inlineStr">
        <is>
          <t xml:space="preserve"> </t>
        </is>
      </c>
      <c r="T18" s="3" t="inlineStr">
        <is>
          <t xml:space="preserve"> </t>
        </is>
      </c>
      <c r="U18" s="3" t="inlineStr">
        <is>
          <t xml:space="preserve"> </t>
        </is>
      </c>
      <c r="V18" s="3" t="inlineStr">
        <is>
          <t xml:space="preserve"> </t>
        </is>
      </c>
    </row>
    <row r="19">
      <c r="A19" s="3" t="inlineStr">
        <is>
          <t>Cash Redemptions IBG Holding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6" t="n">
        <v>114</v>
      </c>
      <c r="S19" s="3" t="inlineStr">
        <is>
          <t xml:space="preserve"> </t>
        </is>
      </c>
      <c r="T19" s="3" t="inlineStr">
        <is>
          <t xml:space="preserve"> </t>
        </is>
      </c>
      <c r="U19" s="3" t="inlineStr">
        <is>
          <t xml:space="preserve"> </t>
        </is>
      </c>
      <c r="V19" s="3" t="inlineStr">
        <is>
          <t xml:space="preserve"> </t>
        </is>
      </c>
    </row>
    <row r="20">
      <c r="A20" s="3" t="inlineStr">
        <is>
          <t>Fair Value of Issued Shares in Exchange for Membership Interes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6" t="n">
        <v>1900</v>
      </c>
      <c r="U20" s="3" t="inlineStr">
        <is>
          <t xml:space="preserve"> </t>
        </is>
      </c>
      <c r="V20" s="3" t="inlineStr">
        <is>
          <t xml:space="preserve"> </t>
        </is>
      </c>
    </row>
    <row r="21">
      <c r="A21" s="3" t="inlineStr">
        <is>
          <t>Stock registered, number of common stock</t>
        </is>
      </c>
      <c r="B21" s="3" t="inlineStr">
        <is>
          <t xml:space="preserve"> </t>
        </is>
      </c>
      <c r="C21" s="3" t="inlineStr">
        <is>
          <t xml:space="preserve"> </t>
        </is>
      </c>
      <c r="D21" s="4" t="n">
        <v>630000</v>
      </c>
      <c r="E21" s="4" t="n">
        <v>1000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3" t="inlineStr">
        <is>
          <t>Shares Issued</t>
        </is>
      </c>
      <c r="B22" s="3" t="inlineStr">
        <is>
          <t xml:space="preserve"> </t>
        </is>
      </c>
      <c r="C22" s="4" t="n">
        <v>333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4" t="n">
        <v>40111445</v>
      </c>
      <c r="U22" s="3" t="inlineStr">
        <is>
          <t xml:space="preserve"> </t>
        </is>
      </c>
      <c r="V22" s="3" t="inlineStr">
        <is>
          <t xml:space="preserve"> </t>
        </is>
      </c>
    </row>
    <row r="23">
      <c r="A23" s="3" t="inlineStr">
        <is>
          <t>Shares issued, value</t>
        </is>
      </c>
      <c r="B23" s="3" t="inlineStr">
        <is>
          <t xml:space="preserve"> </t>
        </is>
      </c>
      <c r="C23" s="6" t="n">
        <v>39</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row>
    <row r="24">
      <c r="A24" s="3" t="inlineStr">
        <is>
          <t>Distribution from IBG LLC</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4" t="n">
        <v>774</v>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Cash distribution to IBG, Inc.</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4" t="n">
        <v>198</v>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Dividend per share</t>
        </is>
      </c>
      <c r="B26" s="3" t="inlineStr">
        <is>
          <t xml:space="preserve"> </t>
        </is>
      </c>
      <c r="C26" s="3" t="inlineStr">
        <is>
          <t xml:space="preserve"> </t>
        </is>
      </c>
      <c r="D26" s="3" t="inlineStr">
        <is>
          <t xml:space="preserve"> </t>
        </is>
      </c>
      <c r="E26" s="3" t="inlineStr">
        <is>
          <t xml:space="preserve"> </t>
        </is>
      </c>
      <c r="F26" s="3" t="inlineStr">
        <is>
          <t xml:space="preserve"> </t>
        </is>
      </c>
      <c r="G26" s="7" t="n">
        <v>0.25</v>
      </c>
      <c r="H26" s="7" t="n">
        <v>0.1</v>
      </c>
      <c r="I26" s="7" t="n">
        <v>0.25</v>
      </c>
      <c r="J26" s="7" t="n">
        <v>0.25</v>
      </c>
      <c r="K26" s="7" t="n">
        <v>0.1</v>
      </c>
      <c r="L26" s="7" t="n">
        <v>0.1</v>
      </c>
      <c r="M26" s="7" t="n">
        <v>0.1</v>
      </c>
      <c r="N26" s="7" t="n">
        <v>0.1</v>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row r="27">
      <c r="A27" s="3" t="inlineStr">
        <is>
          <t>Dividends paid to common shareholder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11</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6" t="n">
        <v>54</v>
      </c>
      <c r="P27" s="6" t="n">
        <v>65</v>
      </c>
      <c r="Q27" s="6" t="n">
        <v>31</v>
      </c>
      <c r="R27" s="3" t="inlineStr">
        <is>
          <t xml:space="preserve"> </t>
        </is>
      </c>
      <c r="S27" s="3" t="inlineStr">
        <is>
          <t xml:space="preserve"> </t>
        </is>
      </c>
      <c r="T27" s="3" t="inlineStr">
        <is>
          <t xml:space="preserve"> </t>
        </is>
      </c>
      <c r="U27" s="3" t="inlineStr">
        <is>
          <t xml:space="preserve"> </t>
        </is>
      </c>
      <c r="V27" s="3" t="inlineStr">
        <is>
          <t xml:space="preserve"> </t>
        </is>
      </c>
    </row>
    <row r="28">
      <c r="A28" s="3" t="inlineStr">
        <is>
          <t>O 2024 Q4 Dividend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row>
    <row r="29">
      <c r="A29" s="5" t="inlineStr">
        <is>
          <t>Equity And Earnings Per Shar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row>
    <row r="30">
      <c r="A30" s="3" t="inlineStr">
        <is>
          <t>Declaration Da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Oct. 15,  2024</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3" t="inlineStr">
        <is>
          <t>Payment D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Dec. 13,  2024</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3" t="inlineStr">
        <is>
          <t>Record D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Nov. 29,  2024</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row>
    <row r="33">
      <c r="A33" s="3" t="inlineStr">
        <is>
          <t>Mr. Thomas Peterffy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row>
    <row r="34">
      <c r="A34" s="5" t="inlineStr">
        <is>
          <t>Equity And Earnings Per Shar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3" t="inlineStr">
        <is>
          <t>Majority stakeholder percentage</t>
        </is>
      </c>
      <c r="B35" s="3" t="inlineStr">
        <is>
          <t xml:space="preserve"> </t>
        </is>
      </c>
      <c r="C35" s="8" t="n">
        <v>0.258</v>
      </c>
      <c r="D35" s="3" t="inlineStr">
        <is>
          <t xml:space="preserve"> </t>
        </is>
      </c>
      <c r="E35" s="3" t="inlineStr">
        <is>
          <t xml:space="preserve"> </t>
        </is>
      </c>
      <c r="F35" s="3" t="inlineStr">
        <is>
          <t xml:space="preserve"> </t>
        </is>
      </c>
      <c r="G35" s="3" t="inlineStr">
        <is>
          <t xml:space="preserve"> </t>
        </is>
      </c>
      <c r="H35" s="3" t="inlineStr">
        <is>
          <t xml:space="preserve"> </t>
        </is>
      </c>
      <c r="I35" s="8" t="n">
        <v>0.257</v>
      </c>
      <c r="J35" s="3" t="inlineStr">
        <is>
          <t xml:space="preserve"> </t>
        </is>
      </c>
      <c r="K35" s="3" t="inlineStr">
        <is>
          <t xml:space="preserve"> </t>
        </is>
      </c>
      <c r="L35" s="3" t="inlineStr">
        <is>
          <t xml:space="preserve"> </t>
        </is>
      </c>
      <c r="M35" s="3" t="inlineStr">
        <is>
          <t xml:space="preserve"> </t>
        </is>
      </c>
      <c r="N35" s="3" t="inlineStr">
        <is>
          <t xml:space="preserve"> </t>
        </is>
      </c>
      <c r="O35" s="8" t="n">
        <v>0.257</v>
      </c>
      <c r="P35" s="8" t="n">
        <v>0.257</v>
      </c>
      <c r="Q35" s="3" t="inlineStr">
        <is>
          <t xml:space="preserve"> </t>
        </is>
      </c>
      <c r="R35" s="3" t="inlineStr">
        <is>
          <t xml:space="preserve"> </t>
        </is>
      </c>
      <c r="S35" s="8" t="n">
        <v>0.257</v>
      </c>
      <c r="T35" s="3" t="inlineStr">
        <is>
          <t xml:space="preserve"> </t>
        </is>
      </c>
      <c r="U35" s="8" t="n">
        <v>0.257</v>
      </c>
      <c r="V35" s="3" t="inlineStr">
        <is>
          <t xml:space="preserve"> </t>
        </is>
      </c>
    </row>
    <row r="36">
      <c r="A36" s="3" t="inlineStr">
        <is>
          <t>Subsequent Ev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row>
    <row r="37">
      <c r="A37" s="5" t="inlineStr">
        <is>
          <t>Equity And Earnings Per Shar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row>
    <row r="38">
      <c r="A38" s="3" t="inlineStr">
        <is>
          <t>Dividend per share</t>
        </is>
      </c>
      <c r="B38" s="7" t="n">
        <v>0.2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row>
    <row r="39">
      <c r="A39" s="3" t="inlineStr">
        <is>
          <t>IBG LLC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row>
    <row r="40">
      <c r="A40" s="5" t="inlineStr">
        <is>
          <t>Equity And Earnings Per Shar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3" t="inlineStr">
        <is>
          <t>IBG Inc. ownership % of IBG LLC</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8" t="n">
        <v>0.258</v>
      </c>
      <c r="J41" s="3" t="inlineStr">
        <is>
          <t xml:space="preserve"> </t>
        </is>
      </c>
      <c r="K41" s="3" t="inlineStr">
        <is>
          <t xml:space="preserve"> </t>
        </is>
      </c>
      <c r="L41" s="3" t="inlineStr">
        <is>
          <t xml:space="preserve"> </t>
        </is>
      </c>
      <c r="M41" s="3" t="inlineStr">
        <is>
          <t xml:space="preserve"> </t>
        </is>
      </c>
      <c r="N41" s="3" t="inlineStr">
        <is>
          <t xml:space="preserve"> </t>
        </is>
      </c>
      <c r="O41" s="8" t="n">
        <v>0.258</v>
      </c>
      <c r="P41" s="8" t="n">
        <v>0.258</v>
      </c>
      <c r="Q41" s="3" t="inlineStr">
        <is>
          <t xml:space="preserve"> </t>
        </is>
      </c>
      <c r="R41" s="3" t="inlineStr">
        <is>
          <t xml:space="preserve"> </t>
        </is>
      </c>
      <c r="S41" s="8" t="n">
        <v>0.258</v>
      </c>
      <c r="T41" s="3" t="inlineStr">
        <is>
          <t xml:space="preserve"> </t>
        </is>
      </c>
      <c r="U41" s="8" t="n">
        <v>0.258</v>
      </c>
      <c r="V41" s="9" t="n">
        <v>0.1</v>
      </c>
    </row>
    <row r="42">
      <c r="A42" s="3" t="inlineStr">
        <is>
          <t>Shares Issu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4" t="n">
        <v>570000</v>
      </c>
      <c r="T42" s="3" t="inlineStr">
        <is>
          <t xml:space="preserve"> </t>
        </is>
      </c>
      <c r="U42" s="3" t="inlineStr">
        <is>
          <t xml:space="preserve"> </t>
        </is>
      </c>
      <c r="V42" s="3" t="inlineStr">
        <is>
          <t xml:space="preserve"> </t>
        </is>
      </c>
    </row>
    <row r="43">
      <c r="A43" s="3" t="inlineStr">
        <is>
          <t>IBG LLC [Member] | Thomas Peterffy And Affiliate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5" t="inlineStr">
        <is>
          <t>Equity And Earnings Per Shar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row>
    <row r="45">
      <c r="A45" s="3" t="inlineStr">
        <is>
          <t>Majority stakeholder percentage</t>
        </is>
      </c>
      <c r="B45" s="3" t="inlineStr">
        <is>
          <t xml:space="preserve"> </t>
        </is>
      </c>
      <c r="C45" s="8" t="n">
        <v>0.914</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row>
    <row r="46">
      <c r="A46" s="3" t="inlineStr">
        <is>
          <t>IBG LLC [Member] | Holding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row>
    <row r="47">
      <c r="A47" s="5" t="inlineStr">
        <is>
          <t>Equity And Earnings Per Shar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row>
    <row r="48">
      <c r="A48" s="3" t="inlineStr">
        <is>
          <t>IBG Holdings ownership % of IBG LLC</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9" t="n">
        <v>0.9</v>
      </c>
    </row>
    <row r="49">
      <c r="A49" s="3" t="inlineStr">
        <is>
          <t>IBG LLC [Member] | Subsequent Ev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row>
    <row r="50">
      <c r="A50" s="5" t="inlineStr">
        <is>
          <t>Equity And Earnings Per Share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row>
    <row r="51">
      <c r="A51" s="3" t="inlineStr">
        <is>
          <t>Shares Issued</t>
        </is>
      </c>
      <c r="B51" s="3" t="inlineStr">
        <is>
          <t xml:space="preserve"> </t>
        </is>
      </c>
      <c r="C51" s="3" t="inlineStr">
        <is>
          <t xml:space="preserve"> </t>
        </is>
      </c>
      <c r="D51" s="3" t="inlineStr">
        <is>
          <t xml:space="preserve"> </t>
        </is>
      </c>
      <c r="E51" s="3" t="inlineStr">
        <is>
          <t xml:space="preserve"> </t>
        </is>
      </c>
      <c r="F51" s="4" t="n">
        <v>50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row>
    <row r="52">
      <c r="A52" s="3" t="inlineStr">
        <is>
          <t>Common Class A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row>
    <row r="53">
      <c r="A53" s="5" t="inlineStr">
        <is>
          <t>Equity And Earnings Per Share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row>
    <row r="54">
      <c r="A54" s="3" t="inlineStr">
        <is>
          <t>Common stock, par valu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7" t="n">
        <v>0.01</v>
      </c>
      <c r="J54" s="3" t="inlineStr">
        <is>
          <t xml:space="preserve"> </t>
        </is>
      </c>
      <c r="K54" s="3" t="inlineStr">
        <is>
          <t xml:space="preserve"> </t>
        </is>
      </c>
      <c r="L54" s="3" t="inlineStr">
        <is>
          <t xml:space="preserve"> </t>
        </is>
      </c>
      <c r="M54" s="3" t="inlineStr">
        <is>
          <t xml:space="preserve"> </t>
        </is>
      </c>
      <c r="N54" s="3" t="inlineStr">
        <is>
          <t xml:space="preserve"> </t>
        </is>
      </c>
      <c r="O54" s="7" t="n">
        <v>0.01</v>
      </c>
      <c r="P54" s="7" t="n">
        <v>0.01</v>
      </c>
      <c r="Q54" s="3" t="inlineStr">
        <is>
          <t xml:space="preserve"> </t>
        </is>
      </c>
      <c r="R54" s="3" t="inlineStr">
        <is>
          <t xml:space="preserve"> </t>
        </is>
      </c>
      <c r="S54" s="7" t="n">
        <v>0.01</v>
      </c>
      <c r="T54" s="7" t="n">
        <v>0.01</v>
      </c>
      <c r="U54" s="7" t="n">
        <v>0.01</v>
      </c>
      <c r="V54" s="3" t="inlineStr">
        <is>
          <t xml:space="preserve"> </t>
        </is>
      </c>
    </row>
    <row r="55">
      <c r="A55" s="3" t="inlineStr">
        <is>
          <t>Shares authoriz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1000000000</v>
      </c>
      <c r="J55" s="3" t="inlineStr">
        <is>
          <t xml:space="preserve"> </t>
        </is>
      </c>
      <c r="K55" s="3" t="inlineStr">
        <is>
          <t xml:space="preserve"> </t>
        </is>
      </c>
      <c r="L55" s="3" t="inlineStr">
        <is>
          <t xml:space="preserve"> </t>
        </is>
      </c>
      <c r="M55" s="3" t="inlineStr">
        <is>
          <t xml:space="preserve"> </t>
        </is>
      </c>
      <c r="N55" s="3" t="inlineStr">
        <is>
          <t xml:space="preserve"> </t>
        </is>
      </c>
      <c r="O55" s="4" t="n">
        <v>1000000000</v>
      </c>
      <c r="P55" s="4" t="n">
        <v>1000000000</v>
      </c>
      <c r="Q55" s="3" t="inlineStr">
        <is>
          <t xml:space="preserve"> </t>
        </is>
      </c>
      <c r="R55" s="3" t="inlineStr">
        <is>
          <t xml:space="preserve"> </t>
        </is>
      </c>
      <c r="S55" s="4" t="n">
        <v>1000000000</v>
      </c>
      <c r="T55" s="4" t="n">
        <v>1000000000</v>
      </c>
      <c r="U55" s="4" t="n">
        <v>1000000000</v>
      </c>
      <c r="V55" s="3" t="inlineStr">
        <is>
          <t xml:space="preserve"> </t>
        </is>
      </c>
    </row>
    <row r="56">
      <c r="A56" s="3" t="inlineStr">
        <is>
          <t>Common stock, shares issu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109009224</v>
      </c>
      <c r="J56" s="3" t="inlineStr">
        <is>
          <t xml:space="preserve"> </t>
        </is>
      </c>
      <c r="K56" s="3" t="inlineStr">
        <is>
          <t xml:space="preserve"> </t>
        </is>
      </c>
      <c r="L56" s="3" t="inlineStr">
        <is>
          <t xml:space="preserve"> </t>
        </is>
      </c>
      <c r="M56" s="3" t="inlineStr">
        <is>
          <t xml:space="preserve"> </t>
        </is>
      </c>
      <c r="N56" s="3" t="inlineStr">
        <is>
          <t xml:space="preserve"> </t>
        </is>
      </c>
      <c r="O56" s="4" t="n">
        <v>109009224</v>
      </c>
      <c r="P56" s="4" t="n">
        <v>109009224</v>
      </c>
      <c r="Q56" s="3" t="inlineStr">
        <is>
          <t xml:space="preserve"> </t>
        </is>
      </c>
      <c r="R56" s="3" t="inlineStr">
        <is>
          <t xml:space="preserve"> </t>
        </is>
      </c>
      <c r="S56" s="4" t="n">
        <v>109009224</v>
      </c>
      <c r="T56" s="4" t="n">
        <v>107178928</v>
      </c>
      <c r="U56" s="4" t="n">
        <v>109009224</v>
      </c>
      <c r="V56" s="3" t="inlineStr">
        <is>
          <t xml:space="preserve"> </t>
        </is>
      </c>
    </row>
    <row r="57">
      <c r="A57" s="3" t="inlineStr">
        <is>
          <t>Common stock, shares outstanding</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4" t="n">
        <v>108867197</v>
      </c>
      <c r="J57" s="3" t="inlineStr">
        <is>
          <t xml:space="preserve"> </t>
        </is>
      </c>
      <c r="K57" s="3" t="inlineStr">
        <is>
          <t xml:space="preserve"> </t>
        </is>
      </c>
      <c r="L57" s="3" t="inlineStr">
        <is>
          <t xml:space="preserve"> </t>
        </is>
      </c>
      <c r="M57" s="3" t="inlineStr">
        <is>
          <t xml:space="preserve"> </t>
        </is>
      </c>
      <c r="N57" s="3" t="inlineStr">
        <is>
          <t xml:space="preserve"> </t>
        </is>
      </c>
      <c r="O57" s="4" t="n">
        <v>108867197</v>
      </c>
      <c r="P57" s="4" t="n">
        <v>108867197</v>
      </c>
      <c r="Q57" s="3" t="inlineStr">
        <is>
          <t xml:space="preserve"> </t>
        </is>
      </c>
      <c r="R57" s="3" t="inlineStr">
        <is>
          <t xml:space="preserve"> </t>
        </is>
      </c>
      <c r="S57" s="4" t="n">
        <v>108867197</v>
      </c>
      <c r="T57" s="4" t="n">
        <v>107045894</v>
      </c>
      <c r="U57" s="4" t="n">
        <v>108867197</v>
      </c>
      <c r="V57" s="3" t="inlineStr">
        <is>
          <t xml:space="preserve"> </t>
        </is>
      </c>
    </row>
    <row r="58">
      <c r="A58" s="3" t="inlineStr">
        <is>
          <t>Common Class B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row>
    <row r="59">
      <c r="A59" s="5" t="inlineStr">
        <is>
          <t>Equity And Earnings Per Shar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row>
    <row r="60">
      <c r="A60" s="3" t="inlineStr">
        <is>
          <t>Common stock, par valu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7" t="n">
        <v>0.01</v>
      </c>
      <c r="J60" s="3" t="inlineStr">
        <is>
          <t xml:space="preserve"> </t>
        </is>
      </c>
      <c r="K60" s="3" t="inlineStr">
        <is>
          <t xml:space="preserve"> </t>
        </is>
      </c>
      <c r="L60" s="3" t="inlineStr">
        <is>
          <t xml:space="preserve"> </t>
        </is>
      </c>
      <c r="M60" s="3" t="inlineStr">
        <is>
          <t xml:space="preserve"> </t>
        </is>
      </c>
      <c r="N60" s="3" t="inlineStr">
        <is>
          <t xml:space="preserve"> </t>
        </is>
      </c>
      <c r="O60" s="7" t="n">
        <v>0.01</v>
      </c>
      <c r="P60" s="7" t="n">
        <v>0.01</v>
      </c>
      <c r="Q60" s="3" t="inlineStr">
        <is>
          <t xml:space="preserve"> </t>
        </is>
      </c>
      <c r="R60" s="3" t="inlineStr">
        <is>
          <t xml:space="preserve"> </t>
        </is>
      </c>
      <c r="S60" s="7" t="n">
        <v>0.01</v>
      </c>
      <c r="T60" s="7" t="n">
        <v>0.01</v>
      </c>
      <c r="U60" s="7" t="n">
        <v>0.01</v>
      </c>
      <c r="V60" s="3" t="inlineStr">
        <is>
          <t xml:space="preserve"> </t>
        </is>
      </c>
    </row>
    <row r="61">
      <c r="A61" s="3" t="inlineStr">
        <is>
          <t>Shares authoriz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4" t="n">
        <v>100</v>
      </c>
      <c r="J61" s="3" t="inlineStr">
        <is>
          <t xml:space="preserve"> </t>
        </is>
      </c>
      <c r="K61" s="3" t="inlineStr">
        <is>
          <t xml:space="preserve"> </t>
        </is>
      </c>
      <c r="L61" s="3" t="inlineStr">
        <is>
          <t xml:space="preserve"> </t>
        </is>
      </c>
      <c r="M61" s="3" t="inlineStr">
        <is>
          <t xml:space="preserve"> </t>
        </is>
      </c>
      <c r="N61" s="3" t="inlineStr">
        <is>
          <t xml:space="preserve"> </t>
        </is>
      </c>
      <c r="O61" s="4" t="n">
        <v>100</v>
      </c>
      <c r="P61" s="4" t="n">
        <v>100</v>
      </c>
      <c r="Q61" s="3" t="inlineStr">
        <is>
          <t xml:space="preserve"> </t>
        </is>
      </c>
      <c r="R61" s="3" t="inlineStr">
        <is>
          <t xml:space="preserve"> </t>
        </is>
      </c>
      <c r="S61" s="4" t="n">
        <v>100</v>
      </c>
      <c r="T61" s="4" t="n">
        <v>100</v>
      </c>
      <c r="U61" s="4" t="n">
        <v>100</v>
      </c>
      <c r="V61" s="3" t="inlineStr">
        <is>
          <t xml:space="preserve"> </t>
        </is>
      </c>
    </row>
    <row r="62">
      <c r="A62" s="3" t="inlineStr">
        <is>
          <t>Common stock, shares issu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4" t="n">
        <v>100</v>
      </c>
      <c r="J62" s="3" t="inlineStr">
        <is>
          <t xml:space="preserve"> </t>
        </is>
      </c>
      <c r="K62" s="3" t="inlineStr">
        <is>
          <t xml:space="preserve"> </t>
        </is>
      </c>
      <c r="L62" s="3" t="inlineStr">
        <is>
          <t xml:space="preserve"> </t>
        </is>
      </c>
      <c r="M62" s="3" t="inlineStr">
        <is>
          <t xml:space="preserve"> </t>
        </is>
      </c>
      <c r="N62" s="3" t="inlineStr">
        <is>
          <t xml:space="preserve"> </t>
        </is>
      </c>
      <c r="O62" s="4" t="n">
        <v>100</v>
      </c>
      <c r="P62" s="4" t="n">
        <v>100</v>
      </c>
      <c r="Q62" s="3" t="inlineStr">
        <is>
          <t xml:space="preserve"> </t>
        </is>
      </c>
      <c r="R62" s="3" t="inlineStr">
        <is>
          <t xml:space="preserve"> </t>
        </is>
      </c>
      <c r="S62" s="4" t="n">
        <v>100</v>
      </c>
      <c r="T62" s="4" t="n">
        <v>100</v>
      </c>
      <c r="U62" s="4" t="n">
        <v>100</v>
      </c>
      <c r="V62" s="3" t="inlineStr">
        <is>
          <t xml:space="preserve"> </t>
        </is>
      </c>
    </row>
    <row r="63">
      <c r="A63" s="3" t="inlineStr">
        <is>
          <t>Common stock, shares outstanding</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4" t="n">
        <v>100</v>
      </c>
      <c r="J63" s="3" t="inlineStr">
        <is>
          <t xml:space="preserve"> </t>
        </is>
      </c>
      <c r="K63" s="3" t="inlineStr">
        <is>
          <t xml:space="preserve"> </t>
        </is>
      </c>
      <c r="L63" s="3" t="inlineStr">
        <is>
          <t xml:space="preserve"> </t>
        </is>
      </c>
      <c r="M63" s="3" t="inlineStr">
        <is>
          <t xml:space="preserve"> </t>
        </is>
      </c>
      <c r="N63" s="3" t="inlineStr">
        <is>
          <t xml:space="preserve"> </t>
        </is>
      </c>
      <c r="O63" s="4" t="n">
        <v>100</v>
      </c>
      <c r="P63" s="4" t="n">
        <v>100</v>
      </c>
      <c r="Q63" s="3" t="inlineStr">
        <is>
          <t xml:space="preserve"> </t>
        </is>
      </c>
      <c r="R63" s="3" t="inlineStr">
        <is>
          <t xml:space="preserve"> </t>
        </is>
      </c>
      <c r="S63" s="4" t="n">
        <v>100</v>
      </c>
      <c r="T63" s="4" t="n">
        <v>100</v>
      </c>
      <c r="U63" s="4" t="n">
        <v>100</v>
      </c>
      <c r="V63" s="3" t="inlineStr">
        <is>
          <t xml:space="preserve"> </t>
        </is>
      </c>
    </row>
  </sheetData>
  <mergeCells count="4">
    <mergeCell ref="A1:A2"/>
    <mergeCell ref="F1:H1"/>
    <mergeCell ref="I1:N1"/>
    <mergeCell ref="P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And Earnings Per Share (IBG LLC Ownership of Member Interests) (Details)</t>
        </is>
      </c>
      <c r="B1" s="2" t="inlineStr">
        <is>
          <t>Sep. 30, 2024 shares</t>
        </is>
      </c>
    </row>
    <row r="2">
      <c r="A2" s="3" t="inlineStr">
        <is>
          <t>Ownership Percentage</t>
        </is>
      </c>
      <c r="B2" s="9" t="n">
        <v>1</v>
      </c>
    </row>
    <row r="3">
      <c r="A3" s="3" t="inlineStr">
        <is>
          <t>Membership Interests</t>
        </is>
      </c>
      <c r="B3" s="4" t="n">
        <v>422523133</v>
      </c>
    </row>
    <row r="4">
      <c r="A4" s="3" t="inlineStr">
        <is>
          <t>IBG Inc [Member]</t>
        </is>
      </c>
      <c r="B4" s="3" t="inlineStr">
        <is>
          <t xml:space="preserve"> </t>
        </is>
      </c>
    </row>
    <row r="5">
      <c r="A5" s="3" t="inlineStr">
        <is>
          <t>Ownership Percentage</t>
        </is>
      </c>
      <c r="B5" s="8" t="n">
        <v>0.258</v>
      </c>
    </row>
    <row r="6">
      <c r="A6" s="3" t="inlineStr">
        <is>
          <t>Membership Interests</t>
        </is>
      </c>
      <c r="B6" s="4" t="n">
        <v>108879779</v>
      </c>
    </row>
    <row r="7">
      <c r="A7" s="3" t="inlineStr">
        <is>
          <t>Holdings [Member]</t>
        </is>
      </c>
      <c r="B7" s="3" t="inlineStr">
        <is>
          <t xml:space="preserve"> </t>
        </is>
      </c>
    </row>
    <row r="8">
      <c r="A8" s="3" t="inlineStr">
        <is>
          <t>Ownership Percentage</t>
        </is>
      </c>
      <c r="B8" s="8" t="n">
        <v>0.742</v>
      </c>
    </row>
    <row r="9">
      <c r="A9" s="3" t="inlineStr">
        <is>
          <t>Membership Interests</t>
        </is>
      </c>
      <c r="B9" s="4" t="n">
        <v>3136433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Basic Tabl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Basic earnings per share:</t>
        </is>
      </c>
      <c r="B3" s="3" t="inlineStr">
        <is>
          <t xml:space="preserve"> </t>
        </is>
      </c>
      <c r="C3" s="3" t="inlineStr">
        <is>
          <t xml:space="preserve"> </t>
        </is>
      </c>
      <c r="D3" s="3" t="inlineStr">
        <is>
          <t xml:space="preserve"> </t>
        </is>
      </c>
      <c r="E3" s="3" t="inlineStr">
        <is>
          <t xml:space="preserve"> </t>
        </is>
      </c>
    </row>
    <row r="4">
      <c r="A4" s="3" t="inlineStr">
        <is>
          <t>Net income available for common stockholders</t>
        </is>
      </c>
      <c r="B4" s="6" t="n">
        <v>184</v>
      </c>
      <c r="C4" s="6" t="n">
        <v>167</v>
      </c>
      <c r="D4" s="6" t="n">
        <v>538</v>
      </c>
      <c r="E4" s="6" t="n">
        <v>440</v>
      </c>
    </row>
    <row r="5">
      <c r="A5" s="5" t="inlineStr">
        <is>
          <t>Weighted average shares of common stock outstanding:</t>
        </is>
      </c>
      <c r="B5" s="3" t="inlineStr">
        <is>
          <t xml:space="preserve"> </t>
        </is>
      </c>
      <c r="C5" s="3" t="inlineStr">
        <is>
          <t xml:space="preserve"> </t>
        </is>
      </c>
      <c r="D5" s="3" t="inlineStr">
        <is>
          <t xml:space="preserve"> </t>
        </is>
      </c>
      <c r="E5" s="3" t="inlineStr">
        <is>
          <t xml:space="preserve"> </t>
        </is>
      </c>
    </row>
    <row r="6">
      <c r="A6" s="3" t="inlineStr">
        <is>
          <t>Weighted Average Number of Shares Outstanding, Basic</t>
        </is>
      </c>
      <c r="B6" s="4" t="n">
        <v>108757991</v>
      </c>
      <c r="C6" s="4" t="n">
        <v>106233557</v>
      </c>
      <c r="D6" s="4" t="n">
        <v>107852597</v>
      </c>
      <c r="E6" s="4" t="n">
        <v>104271921</v>
      </c>
    </row>
    <row r="7">
      <c r="A7" s="3" t="inlineStr">
        <is>
          <t>Basic earnings per share</t>
        </is>
      </c>
      <c r="B7" s="7" t="n">
        <v>1.68</v>
      </c>
      <c r="C7" s="7" t="n">
        <v>1.57</v>
      </c>
      <c r="D7" s="7" t="n">
        <v>4.98</v>
      </c>
      <c r="E7" s="7" t="n">
        <v>4.22</v>
      </c>
    </row>
    <row r="8">
      <c r="A8" s="3" t="inlineStr">
        <is>
          <t>Common Class A [Member]</t>
        </is>
      </c>
      <c r="B8" s="3" t="inlineStr">
        <is>
          <t xml:space="preserve"> </t>
        </is>
      </c>
      <c r="C8" s="3" t="inlineStr">
        <is>
          <t xml:space="preserve"> </t>
        </is>
      </c>
      <c r="D8" s="3" t="inlineStr">
        <is>
          <t xml:space="preserve"> </t>
        </is>
      </c>
      <c r="E8" s="3" t="inlineStr">
        <is>
          <t xml:space="preserve"> </t>
        </is>
      </c>
    </row>
    <row r="9">
      <c r="A9" s="5" t="inlineStr">
        <is>
          <t>Weighted average shares of common stock outstanding:</t>
        </is>
      </c>
      <c r="B9" s="3" t="inlineStr">
        <is>
          <t xml:space="preserve"> </t>
        </is>
      </c>
      <c r="C9" s="3" t="inlineStr">
        <is>
          <t xml:space="preserve"> </t>
        </is>
      </c>
      <c r="D9" s="3" t="inlineStr">
        <is>
          <t xml:space="preserve"> </t>
        </is>
      </c>
      <c r="E9" s="3" t="inlineStr">
        <is>
          <t xml:space="preserve"> </t>
        </is>
      </c>
    </row>
    <row r="10">
      <c r="A10" s="3" t="inlineStr">
        <is>
          <t>Weighted Average Number of Shares Outstanding, Basic</t>
        </is>
      </c>
      <c r="B10" s="4" t="n">
        <v>108757891</v>
      </c>
      <c r="C10" s="4" t="n">
        <v>106233457</v>
      </c>
      <c r="D10" s="4" t="n">
        <v>107852497</v>
      </c>
      <c r="E10" s="4" t="n">
        <v>104271821</v>
      </c>
    </row>
    <row r="11">
      <c r="A11" s="3" t="inlineStr">
        <is>
          <t>Common Class B [Member]</t>
        </is>
      </c>
      <c r="B11" s="3" t="inlineStr">
        <is>
          <t xml:space="preserve"> </t>
        </is>
      </c>
      <c r="C11" s="3" t="inlineStr">
        <is>
          <t xml:space="preserve"> </t>
        </is>
      </c>
      <c r="D11" s="3" t="inlineStr">
        <is>
          <t xml:space="preserve"> </t>
        </is>
      </c>
      <c r="E11" s="3" t="inlineStr">
        <is>
          <t xml:space="preserve"> </t>
        </is>
      </c>
    </row>
    <row r="12">
      <c r="A12" s="5" t="inlineStr">
        <is>
          <t>Weighted average shares of common stock outstanding:</t>
        </is>
      </c>
      <c r="B12" s="3" t="inlineStr">
        <is>
          <t xml:space="preserve"> </t>
        </is>
      </c>
      <c r="C12" s="3" t="inlineStr">
        <is>
          <t xml:space="preserve"> </t>
        </is>
      </c>
      <c r="D12" s="3" t="inlineStr">
        <is>
          <t xml:space="preserve"> </t>
        </is>
      </c>
      <c r="E12" s="3" t="inlineStr">
        <is>
          <t xml:space="preserve"> </t>
        </is>
      </c>
    </row>
    <row r="13">
      <c r="A13" s="3" t="inlineStr">
        <is>
          <t>Weighted Average Number of Shares Outstanding, Basic</t>
        </is>
      </c>
      <c r="B13" s="4" t="n">
        <v>100</v>
      </c>
      <c r="C13" s="4" t="n">
        <v>100</v>
      </c>
      <c r="D13" s="4" t="n">
        <v>100</v>
      </c>
      <c r="E13" s="4" t="n">
        <v>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Diluted Tabl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iluted earnings per share:</t>
        </is>
      </c>
      <c r="B3" s="3" t="inlineStr">
        <is>
          <t xml:space="preserve"> </t>
        </is>
      </c>
      <c r="C3" s="3" t="inlineStr">
        <is>
          <t xml:space="preserve"> </t>
        </is>
      </c>
      <c r="D3" s="3" t="inlineStr">
        <is>
          <t xml:space="preserve"> </t>
        </is>
      </c>
      <c r="E3" s="3" t="inlineStr">
        <is>
          <t xml:space="preserve"> </t>
        </is>
      </c>
    </row>
    <row r="4">
      <c r="A4" s="3" t="inlineStr">
        <is>
          <t>Net income available for common stockholders</t>
        </is>
      </c>
      <c r="B4" s="6" t="n">
        <v>184</v>
      </c>
      <c r="C4" s="6" t="n">
        <v>167</v>
      </c>
      <c r="D4" s="6" t="n">
        <v>538</v>
      </c>
      <c r="E4" s="6" t="n">
        <v>440</v>
      </c>
    </row>
    <row r="5">
      <c r="A5" s="5" t="inlineStr">
        <is>
          <t>Weighted Average Shares Outstanding [Abstract]</t>
        </is>
      </c>
      <c r="B5" s="3" t="inlineStr">
        <is>
          <t xml:space="preserve"> </t>
        </is>
      </c>
      <c r="C5" s="3" t="inlineStr">
        <is>
          <t xml:space="preserve"> </t>
        </is>
      </c>
      <c r="D5" s="3" t="inlineStr">
        <is>
          <t xml:space="preserve"> </t>
        </is>
      </c>
      <c r="E5" s="3" t="inlineStr">
        <is>
          <t xml:space="preserve"> </t>
        </is>
      </c>
    </row>
    <row r="6">
      <c r="A6" s="3" t="inlineStr">
        <is>
          <t>Weighted Average Number of Shares Outstanding, Basic</t>
        </is>
      </c>
      <c r="B6" s="4" t="n">
        <v>108757991</v>
      </c>
      <c r="C6" s="4" t="n">
        <v>106233557</v>
      </c>
      <c r="D6" s="4" t="n">
        <v>107852597</v>
      </c>
      <c r="E6" s="4" t="n">
        <v>104271921</v>
      </c>
    </row>
    <row r="7">
      <c r="A7" s="5" t="inlineStr">
        <is>
          <t>Potentially dilutive common shares:</t>
        </is>
      </c>
      <c r="B7" s="3" t="inlineStr">
        <is>
          <t xml:space="preserve"> </t>
        </is>
      </c>
      <c r="C7" s="3" t="inlineStr">
        <is>
          <t xml:space="preserve"> </t>
        </is>
      </c>
      <c r="D7" s="3" t="inlineStr">
        <is>
          <t xml:space="preserve"> </t>
        </is>
      </c>
      <c r="E7" s="3" t="inlineStr">
        <is>
          <t xml:space="preserve"> </t>
        </is>
      </c>
    </row>
    <row r="8">
      <c r="A8" s="3" t="inlineStr">
        <is>
          <t>Issuable pursuant to employee incentive plans</t>
        </is>
      </c>
      <c r="B8" s="4" t="n">
        <v>778369</v>
      </c>
      <c r="C8" s="4" t="n">
        <v>777870</v>
      </c>
      <c r="D8" s="4" t="n">
        <v>921598</v>
      </c>
      <c r="E8" s="4" t="n">
        <v>912651</v>
      </c>
    </row>
    <row r="9">
      <c r="A9" s="3" t="inlineStr">
        <is>
          <t>Weighted Average Number of Shares Outstanding, Diluted</t>
        </is>
      </c>
      <c r="B9" s="4" t="n">
        <v>109536360</v>
      </c>
      <c r="C9" s="4" t="n">
        <v>107011427</v>
      </c>
      <c r="D9" s="4" t="n">
        <v>108774195</v>
      </c>
      <c r="E9" s="4" t="n">
        <v>105184572</v>
      </c>
    </row>
    <row r="10">
      <c r="A10" s="3" t="inlineStr">
        <is>
          <t>Earnings Per Share, Diluted</t>
        </is>
      </c>
      <c r="B10" s="7" t="n">
        <v>1.67</v>
      </c>
      <c r="C10" s="7" t="n">
        <v>1.56</v>
      </c>
      <c r="D10" s="7" t="n">
        <v>4.94</v>
      </c>
      <c r="E10" s="7" t="n">
        <v>4.19</v>
      </c>
    </row>
    <row r="11">
      <c r="A11" s="3" t="inlineStr">
        <is>
          <t>Common Class A [Member]</t>
        </is>
      </c>
      <c r="B11" s="3" t="inlineStr">
        <is>
          <t xml:space="preserve"> </t>
        </is>
      </c>
      <c r="C11" s="3" t="inlineStr">
        <is>
          <t xml:space="preserve"> </t>
        </is>
      </c>
      <c r="D11" s="3" t="inlineStr">
        <is>
          <t xml:space="preserve"> </t>
        </is>
      </c>
      <c r="E11" s="3" t="inlineStr">
        <is>
          <t xml:space="preserve"> </t>
        </is>
      </c>
    </row>
    <row r="12">
      <c r="A12" s="5" t="inlineStr">
        <is>
          <t>Weighted Average Shares Outstanding [Abstract]</t>
        </is>
      </c>
      <c r="B12" s="3" t="inlineStr">
        <is>
          <t xml:space="preserve"> </t>
        </is>
      </c>
      <c r="C12" s="3" t="inlineStr">
        <is>
          <t xml:space="preserve"> </t>
        </is>
      </c>
      <c r="D12" s="3" t="inlineStr">
        <is>
          <t xml:space="preserve"> </t>
        </is>
      </c>
      <c r="E12" s="3" t="inlineStr">
        <is>
          <t xml:space="preserve"> </t>
        </is>
      </c>
    </row>
    <row r="13">
      <c r="A13" s="3" t="inlineStr">
        <is>
          <t>Weighted Average Number of Shares Outstanding, Basic</t>
        </is>
      </c>
      <c r="B13" s="4" t="n">
        <v>108757891</v>
      </c>
      <c r="C13" s="4" t="n">
        <v>106233457</v>
      </c>
      <c r="D13" s="4" t="n">
        <v>107852497</v>
      </c>
      <c r="E13" s="4" t="n">
        <v>104271821</v>
      </c>
    </row>
    <row r="14">
      <c r="A14" s="3" t="inlineStr">
        <is>
          <t>Common Class B [Member]</t>
        </is>
      </c>
      <c r="B14" s="3" t="inlineStr">
        <is>
          <t xml:space="preserve"> </t>
        </is>
      </c>
      <c r="C14" s="3" t="inlineStr">
        <is>
          <t xml:space="preserve"> </t>
        </is>
      </c>
      <c r="D14" s="3" t="inlineStr">
        <is>
          <t xml:space="preserve"> </t>
        </is>
      </c>
      <c r="E14" s="3" t="inlineStr">
        <is>
          <t xml:space="preserve"> </t>
        </is>
      </c>
    </row>
    <row r="15">
      <c r="A15" s="5" t="inlineStr">
        <is>
          <t>Weighted Average Shares Outstanding [Abstract]</t>
        </is>
      </c>
      <c r="B15" s="3" t="inlineStr">
        <is>
          <t xml:space="preserve"> </t>
        </is>
      </c>
      <c r="C15" s="3" t="inlineStr">
        <is>
          <t xml:space="preserve"> </t>
        </is>
      </c>
      <c r="D15" s="3" t="inlineStr">
        <is>
          <t xml:space="preserve"> </t>
        </is>
      </c>
      <c r="E15" s="3" t="inlineStr">
        <is>
          <t xml:space="preserve"> </t>
        </is>
      </c>
    </row>
    <row r="16">
      <c r="A16" s="3" t="inlineStr">
        <is>
          <t>Weighted Average Number of Shares Outstanding, Basic</t>
        </is>
      </c>
      <c r="B16" s="4" t="n">
        <v>100</v>
      </c>
      <c r="C16" s="4" t="n">
        <v>100</v>
      </c>
      <c r="D16" s="4" t="n">
        <v>100</v>
      </c>
      <c r="E16" s="4" t="n">
        <v>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rehensive Incom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Comprehensive Income Detail [Abstract]</t>
        </is>
      </c>
      <c r="B3" s="3" t="inlineStr">
        <is>
          <t xml:space="preserve"> </t>
        </is>
      </c>
      <c r="C3" s="3" t="inlineStr">
        <is>
          <t xml:space="preserve"> </t>
        </is>
      </c>
      <c r="D3" s="3" t="inlineStr">
        <is>
          <t xml:space="preserve"> </t>
        </is>
      </c>
      <c r="E3" s="3" t="inlineStr">
        <is>
          <t xml:space="preserve"> </t>
        </is>
      </c>
    </row>
    <row r="4">
      <c r="A4" s="3" t="inlineStr">
        <is>
          <t>Comprehensive income available for common stockholders</t>
        </is>
      </c>
      <c r="B4" s="6" t="n">
        <v>223</v>
      </c>
      <c r="C4" s="6" t="n">
        <v>148</v>
      </c>
      <c r="D4" s="6" t="n">
        <v>549</v>
      </c>
      <c r="E4" s="6" t="n">
        <v>433</v>
      </c>
    </row>
    <row r="5">
      <c r="A5" s="5" t="inlineStr">
        <is>
          <t>Earnings per share on comprehensive income:</t>
        </is>
      </c>
      <c r="B5" s="3" t="inlineStr">
        <is>
          <t xml:space="preserve"> </t>
        </is>
      </c>
      <c r="C5" s="3" t="inlineStr">
        <is>
          <t xml:space="preserve"> </t>
        </is>
      </c>
      <c r="D5" s="3" t="inlineStr">
        <is>
          <t xml:space="preserve"> </t>
        </is>
      </c>
      <c r="E5" s="3" t="inlineStr">
        <is>
          <t xml:space="preserve"> </t>
        </is>
      </c>
    </row>
    <row r="6">
      <c r="A6" s="3" t="inlineStr">
        <is>
          <t>Basic</t>
        </is>
      </c>
      <c r="B6" s="7" t="n">
        <v>2.05</v>
      </c>
      <c r="C6" s="7" t="n">
        <v>1.39</v>
      </c>
      <c r="D6" s="7" t="n">
        <v>5.08</v>
      </c>
      <c r="E6" s="7" t="n">
        <v>4.15</v>
      </c>
    </row>
    <row r="7">
      <c r="A7" s="3" t="inlineStr">
        <is>
          <t>Diluted</t>
        </is>
      </c>
      <c r="B7" s="7" t="n">
        <v>2.03</v>
      </c>
      <c r="C7" s="7" t="n">
        <v>1.38</v>
      </c>
      <c r="D7" s="7" t="n">
        <v>5.04</v>
      </c>
      <c r="E7" s="7" t="n">
        <v>4.12</v>
      </c>
    </row>
    <row r="8">
      <c r="A8" s="5" t="inlineStr">
        <is>
          <t>Weighted average common shares outstanding:</t>
        </is>
      </c>
      <c r="B8" s="3" t="inlineStr">
        <is>
          <t xml:space="preserve"> </t>
        </is>
      </c>
      <c r="C8" s="3" t="inlineStr">
        <is>
          <t xml:space="preserve"> </t>
        </is>
      </c>
      <c r="D8" s="3" t="inlineStr">
        <is>
          <t xml:space="preserve"> </t>
        </is>
      </c>
      <c r="E8" s="3" t="inlineStr">
        <is>
          <t xml:space="preserve"> </t>
        </is>
      </c>
    </row>
    <row r="9">
      <c r="A9" s="3" t="inlineStr">
        <is>
          <t>Weighted Average Number of Shares Outstanding, Basic</t>
        </is>
      </c>
      <c r="B9" s="4" t="n">
        <v>108757991</v>
      </c>
      <c r="C9" s="4" t="n">
        <v>106233557</v>
      </c>
      <c r="D9" s="4" t="n">
        <v>107852597</v>
      </c>
      <c r="E9" s="4" t="n">
        <v>104271921</v>
      </c>
    </row>
    <row r="10">
      <c r="A10" s="3" t="inlineStr">
        <is>
          <t>Weighted Average Number of Shares Outstanding, Diluted</t>
        </is>
      </c>
      <c r="B10" s="4" t="n">
        <v>109536360</v>
      </c>
      <c r="C10" s="4" t="n">
        <v>107011427</v>
      </c>
      <c r="D10" s="4" t="n">
        <v>108774195</v>
      </c>
      <c r="E10" s="4" t="n">
        <v>1051845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Financial Liabilities (Narrative) (Details) - USD ($)</t>
        </is>
      </c>
      <c r="B1" s="2" t="inlineStr">
        <is>
          <t>9 Months Ended</t>
        </is>
      </c>
    </row>
    <row r="2">
      <c r="B2" s="2" t="inlineStr">
        <is>
          <t>Sep. 30, 2024</t>
        </is>
      </c>
      <c r="C2" s="2" t="inlineStr">
        <is>
          <t>Dec. 31, 2023</t>
        </is>
      </c>
    </row>
    <row r="3">
      <c r="A3" s="5" t="inlineStr">
        <is>
          <t>Financial Assets And Financial Liabilities [Abstract]</t>
        </is>
      </c>
      <c r="B3" s="3" t="inlineStr">
        <is>
          <t xml:space="preserve"> </t>
        </is>
      </c>
      <c r="C3" s="3" t="inlineStr">
        <is>
          <t xml:space="preserve"> </t>
        </is>
      </c>
    </row>
    <row r="4">
      <c r="A4" s="3" t="inlineStr">
        <is>
          <t>Transfers in and/or out of Level 3</t>
        </is>
      </c>
      <c r="B4" s="6" t="n">
        <v>0</v>
      </c>
      <c r="C4" s="3" t="inlineStr">
        <is>
          <t xml:space="preserve"> </t>
        </is>
      </c>
    </row>
    <row r="5">
      <c r="A5" s="3" t="inlineStr">
        <is>
          <t>Securities purchased under agreement to resell segregated for regulatory purposes</t>
        </is>
      </c>
      <c r="B5" s="6" t="n">
        <v>24400000000</v>
      </c>
      <c r="C5" s="6" t="n">
        <v>2960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Fair Value Table) (Details) - USD ($) $ in Millions</t>
        </is>
      </c>
      <c r="B1" s="2" t="inlineStr">
        <is>
          <t>Sep. 30,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Securities segregated for regulatory purposes</t>
        </is>
      </c>
      <c r="B3" s="6" t="n">
        <v>6688</v>
      </c>
      <c r="C3" s="6" t="n">
        <v>5754</v>
      </c>
    </row>
    <row r="4">
      <c r="A4" s="3" t="inlineStr">
        <is>
          <t>Total financial instruments owned, at fair value</t>
        </is>
      </c>
      <c r="B4" s="4" t="n">
        <v>2949</v>
      </c>
      <c r="C4" s="4" t="n">
        <v>1488</v>
      </c>
    </row>
    <row r="5">
      <c r="A5" s="3" t="inlineStr">
        <is>
          <t>Other assets</t>
        </is>
      </c>
      <c r="B5" s="4" t="n">
        <v>522</v>
      </c>
      <c r="C5" s="4" t="n">
        <v>360</v>
      </c>
    </row>
    <row r="6">
      <c r="A6" s="3" t="inlineStr">
        <is>
          <t>Total financial assets at fair value</t>
        </is>
      </c>
      <c r="B6" s="4" t="n">
        <v>10159</v>
      </c>
      <c r="C6" s="4" t="n">
        <v>7602</v>
      </c>
    </row>
    <row r="7">
      <c r="A7" s="3" t="inlineStr">
        <is>
          <t>Financial instruments sold, not yet purchased, at fair value</t>
        </is>
      </c>
      <c r="B7" s="4" t="n">
        <v>381</v>
      </c>
      <c r="C7" s="4" t="n">
        <v>193</v>
      </c>
    </row>
    <row r="8">
      <c r="A8" s="3" t="inlineStr">
        <is>
          <t>Accounts payable, accrued expenses and other liabilities</t>
        </is>
      </c>
      <c r="B8" s="4" t="n">
        <v>468</v>
      </c>
      <c r="C8" s="4" t="n">
        <v>316</v>
      </c>
    </row>
    <row r="9">
      <c r="A9" s="3" t="inlineStr">
        <is>
          <t>Total Financial Liabilities at Fair Value</t>
        </is>
      </c>
      <c r="B9" s="4" t="n">
        <v>849</v>
      </c>
      <c r="C9" s="4" t="n">
        <v>509</v>
      </c>
    </row>
    <row r="10">
      <c r="A10" s="3" t="inlineStr">
        <is>
          <t>US And Foreign Government Securities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Securities segregated for regulatory purposes</t>
        </is>
      </c>
      <c r="B12" s="4" t="n">
        <v>6631</v>
      </c>
      <c r="C12" s="4" t="n">
        <v>5684</v>
      </c>
    </row>
    <row r="13">
      <c r="A13" s="3" t="inlineStr">
        <is>
          <t>Municipal Securitie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Securities segregated for regulatory purposes</t>
        </is>
      </c>
      <c r="B15" s="4" t="n">
        <v>57</v>
      </c>
      <c r="C15" s="4" t="n">
        <v>70</v>
      </c>
    </row>
    <row r="16">
      <c r="A16" s="3" t="inlineStr">
        <is>
          <t>Common Stock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Total financial instruments owned, at fair value</t>
        </is>
      </c>
      <c r="B18" s="4" t="n">
        <v>1850</v>
      </c>
      <c r="C18" s="4" t="n">
        <v>1023</v>
      </c>
    </row>
    <row r="19">
      <c r="A19" s="3" t="inlineStr">
        <is>
          <t>Financial instruments sold, not yet purchased, at fair value</t>
        </is>
      </c>
      <c r="B19" s="4" t="n">
        <v>190</v>
      </c>
      <c r="C19" s="4" t="n">
        <v>77</v>
      </c>
    </row>
    <row r="20">
      <c r="A20" s="3" t="inlineStr">
        <is>
          <t>Options Owned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Total financial instruments owned, at fair value</t>
        </is>
      </c>
      <c r="B22" s="4" t="n">
        <v>119</v>
      </c>
      <c r="C22" s="4" t="n">
        <v>354</v>
      </c>
    </row>
    <row r="23">
      <c r="A23" s="3" t="inlineStr">
        <is>
          <t>Financial instruments sold, not yet purchased, at fair value</t>
        </is>
      </c>
      <c r="B23" s="4" t="n">
        <v>172</v>
      </c>
      <c r="C23" s="4" t="n">
        <v>104</v>
      </c>
    </row>
    <row r="24">
      <c r="A24" s="3" t="inlineStr">
        <is>
          <t>U.S. And Foreign Government Securities [Member]</t>
        </is>
      </c>
      <c r="B24" s="3" t="inlineStr">
        <is>
          <t xml:space="preserve"> </t>
        </is>
      </c>
      <c r="C24" s="3" t="inlineStr">
        <is>
          <t xml:space="preserve"> </t>
        </is>
      </c>
    </row>
    <row r="25">
      <c r="A25" s="5" t="inlineStr">
        <is>
          <t>Fair Value, Assets and Liabilities Measured on Recurring and Nonrecurring Basis [Line Items]</t>
        </is>
      </c>
      <c r="B25" s="3" t="inlineStr">
        <is>
          <t xml:space="preserve"> </t>
        </is>
      </c>
      <c r="C25" s="3" t="inlineStr">
        <is>
          <t xml:space="preserve"> </t>
        </is>
      </c>
    </row>
    <row r="26">
      <c r="A26" s="3" t="inlineStr">
        <is>
          <t>Total financial instruments owned, at fair value</t>
        </is>
      </c>
      <c r="B26" s="4" t="n">
        <v>948</v>
      </c>
      <c r="C26" s="4" t="n">
        <v>39</v>
      </c>
    </row>
    <row r="27">
      <c r="A27" s="3" t="inlineStr">
        <is>
          <t>Customer-Held Fractional Shares [Member]</t>
        </is>
      </c>
      <c r="B27" s="3" t="inlineStr">
        <is>
          <t xml:space="preserve"> </t>
        </is>
      </c>
      <c r="C27" s="3" t="inlineStr">
        <is>
          <t xml:space="preserve"> </t>
        </is>
      </c>
    </row>
    <row r="28">
      <c r="A28" s="5" t="inlineStr">
        <is>
          <t>Fair Value, Assets and Liabilities Measured on Recurring and Nonrecurring Basis [Line Items]</t>
        </is>
      </c>
      <c r="B28" s="3" t="inlineStr">
        <is>
          <t xml:space="preserve"> </t>
        </is>
      </c>
      <c r="C28" s="3" t="inlineStr">
        <is>
          <t xml:space="preserve"> </t>
        </is>
      </c>
    </row>
    <row r="29">
      <c r="A29" s="3" t="inlineStr">
        <is>
          <t>Other assets</t>
        </is>
      </c>
      <c r="B29" s="4" t="n">
        <v>226</v>
      </c>
      <c r="C29" s="4" t="n">
        <v>144</v>
      </c>
    </row>
    <row r="30">
      <c r="A30" s="3" t="inlineStr">
        <is>
          <t>Crypto-Asses Safeguarding Asset [Member]</t>
        </is>
      </c>
      <c r="B30" s="3" t="inlineStr">
        <is>
          <t xml:space="preserve"> </t>
        </is>
      </c>
      <c r="C30" s="3" t="inlineStr">
        <is>
          <t xml:space="preserve"> </t>
        </is>
      </c>
    </row>
    <row r="31">
      <c r="A31" s="5" t="inlineStr">
        <is>
          <t>Fair Value, Assets and Liabilities Measured on Recurring and Nonrecurring Basis [Line Items]</t>
        </is>
      </c>
      <c r="B31" s="3" t="inlineStr">
        <is>
          <t xml:space="preserve"> </t>
        </is>
      </c>
      <c r="C31" s="3" t="inlineStr">
        <is>
          <t xml:space="preserve"> </t>
        </is>
      </c>
    </row>
    <row r="32">
      <c r="A32" s="3" t="inlineStr">
        <is>
          <t>Other assets</t>
        </is>
      </c>
      <c r="B32" s="4" t="n">
        <v>242</v>
      </c>
      <c r="C32" s="4" t="n">
        <v>172</v>
      </c>
    </row>
    <row r="33">
      <c r="A33" s="3" t="inlineStr">
        <is>
          <t>Other Investments In Equity Securities [Member]</t>
        </is>
      </c>
      <c r="B33" s="3" t="inlineStr">
        <is>
          <t xml:space="preserve"> </t>
        </is>
      </c>
      <c r="C33" s="3" t="inlineStr">
        <is>
          <t xml:space="preserve"> </t>
        </is>
      </c>
    </row>
    <row r="34">
      <c r="A34" s="5" t="inlineStr">
        <is>
          <t>Fair Value, Assets and Liabilities Measured on Recurring and Nonrecurring Basis [Line Items]</t>
        </is>
      </c>
      <c r="B34" s="3" t="inlineStr">
        <is>
          <t xml:space="preserve"> </t>
        </is>
      </c>
      <c r="C34" s="3" t="inlineStr">
        <is>
          <t xml:space="preserve"> </t>
        </is>
      </c>
    </row>
    <row r="35">
      <c r="A35" s="3" t="inlineStr">
        <is>
          <t>Other assets</t>
        </is>
      </c>
      <c r="B35" s="4" t="n">
        <v>54</v>
      </c>
      <c r="C35" s="4" t="n">
        <v>44</v>
      </c>
    </row>
    <row r="36">
      <c r="A36" s="3" t="inlineStr">
        <is>
          <t>Fractional Shares Repurchase Obligation [Member]</t>
        </is>
      </c>
      <c r="B36" s="3" t="inlineStr">
        <is>
          <t xml:space="preserve"> </t>
        </is>
      </c>
      <c r="C36" s="3" t="inlineStr">
        <is>
          <t xml:space="preserve"> </t>
        </is>
      </c>
    </row>
    <row r="37">
      <c r="A37" s="5" t="inlineStr">
        <is>
          <t>Fair Value, Assets and Liabilities Measured on Recurring and Nonrecurring Basis [Line Items]</t>
        </is>
      </c>
      <c r="B37" s="3" t="inlineStr">
        <is>
          <t xml:space="preserve"> </t>
        </is>
      </c>
      <c r="C37" s="3" t="inlineStr">
        <is>
          <t xml:space="preserve"> </t>
        </is>
      </c>
    </row>
    <row r="38">
      <c r="A38" s="3" t="inlineStr">
        <is>
          <t>Accounts payable, accrued expenses and other liabilities</t>
        </is>
      </c>
      <c r="B38" s="4" t="n">
        <v>226</v>
      </c>
      <c r="C38" s="4" t="n">
        <v>144</v>
      </c>
    </row>
    <row r="39">
      <c r="A39" s="3" t="inlineStr">
        <is>
          <t>Crypto-Assets Safeguarding Liability [Member]</t>
        </is>
      </c>
      <c r="B39" s="3" t="inlineStr">
        <is>
          <t xml:space="preserve"> </t>
        </is>
      </c>
      <c r="C39" s="3" t="inlineStr">
        <is>
          <t xml:space="preserve"> </t>
        </is>
      </c>
    </row>
    <row r="40">
      <c r="A40" s="5" t="inlineStr">
        <is>
          <t>Fair Value, Assets and Liabilities Measured on Recurring and Nonrecurring Basis [Line Items]</t>
        </is>
      </c>
      <c r="B40" s="3" t="inlineStr">
        <is>
          <t xml:space="preserve"> </t>
        </is>
      </c>
      <c r="C40" s="3" t="inlineStr">
        <is>
          <t xml:space="preserve"> </t>
        </is>
      </c>
    </row>
    <row r="41">
      <c r="A41" s="3" t="inlineStr">
        <is>
          <t>Accounts payable, accrued expenses and other liabilities</t>
        </is>
      </c>
      <c r="B41" s="4" t="n">
        <v>242</v>
      </c>
      <c r="C41" s="4" t="n">
        <v>172</v>
      </c>
    </row>
    <row r="42">
      <c r="A42" s="3" t="inlineStr">
        <is>
          <t>Mutual Funds [Member]</t>
        </is>
      </c>
      <c r="B42" s="3" t="inlineStr">
        <is>
          <t xml:space="preserve"> </t>
        </is>
      </c>
      <c r="C42" s="3" t="inlineStr">
        <is>
          <t xml:space="preserve"> </t>
        </is>
      </c>
    </row>
    <row r="43">
      <c r="A43" s="5" t="inlineStr">
        <is>
          <t>Fair Value, Assets and Liabilities Measured on Recurring and Nonrecurring Basis [Line Items]</t>
        </is>
      </c>
      <c r="B43" s="3" t="inlineStr">
        <is>
          <t xml:space="preserve"> </t>
        </is>
      </c>
      <c r="C43" s="3" t="inlineStr">
        <is>
          <t xml:space="preserve"> </t>
        </is>
      </c>
    </row>
    <row r="44">
      <c r="A44" s="3" t="inlineStr">
        <is>
          <t>Total financial instruments owned, at fair value</t>
        </is>
      </c>
      <c r="B44" s="4" t="n">
        <v>2</v>
      </c>
      <c r="C44" s="3" t="inlineStr">
        <is>
          <t xml:space="preserve"> </t>
        </is>
      </c>
    </row>
    <row r="45">
      <c r="A45" s="3" t="inlineStr">
        <is>
          <t>Precious Metals [Member]</t>
        </is>
      </c>
      <c r="B45" s="3" t="inlineStr">
        <is>
          <t xml:space="preserve"> </t>
        </is>
      </c>
      <c r="C45" s="3" t="inlineStr">
        <is>
          <t xml:space="preserve"> </t>
        </is>
      </c>
    </row>
    <row r="46">
      <c r="A46" s="5" t="inlineStr">
        <is>
          <t>Fair Value, Assets and Liabilities Measured on Recurring and Nonrecurring Basis [Line Items]</t>
        </is>
      </c>
      <c r="B46" s="3" t="inlineStr">
        <is>
          <t xml:space="preserve"> </t>
        </is>
      </c>
      <c r="C46" s="3" t="inlineStr">
        <is>
          <t xml:space="preserve"> </t>
        </is>
      </c>
    </row>
    <row r="47">
      <c r="A47" s="3" t="inlineStr">
        <is>
          <t>Total financial instruments owned, at fair value</t>
        </is>
      </c>
      <c r="B47" s="4" t="n">
        <v>20</v>
      </c>
      <c r="C47" s="4" t="n">
        <v>12</v>
      </c>
    </row>
    <row r="48">
      <c r="A48" s="3" t="inlineStr">
        <is>
          <t>Financial instruments sold, not yet purchased, at fair value</t>
        </is>
      </c>
      <c r="B48" s="4" t="n">
        <v>17</v>
      </c>
      <c r="C48" s="4" t="n">
        <v>7</v>
      </c>
    </row>
    <row r="49">
      <c r="A49" s="3" t="inlineStr">
        <is>
          <t>Currency Forward Contracts [Member]</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Total financial instruments owned, at fair value</t>
        </is>
      </c>
      <c r="B51" s="4" t="n">
        <v>10</v>
      </c>
      <c r="C51" s="4" t="n">
        <v>60</v>
      </c>
    </row>
    <row r="52">
      <c r="A52" s="3" t="inlineStr">
        <is>
          <t>Financial instruments sold, not yet purchased, at fair value</t>
        </is>
      </c>
      <c r="B52" s="4" t="n">
        <v>2</v>
      </c>
      <c r="C52" s="4" t="n">
        <v>5</v>
      </c>
    </row>
    <row r="53">
      <c r="A53" s="3" t="inlineStr">
        <is>
          <t>Level 1 [Member]</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Securities segregated for regulatory purposes</t>
        </is>
      </c>
      <c r="B55" s="4" t="n">
        <v>6631</v>
      </c>
      <c r="C55" s="4" t="n">
        <v>5684</v>
      </c>
    </row>
    <row r="56">
      <c r="A56" s="3" t="inlineStr">
        <is>
          <t>Total financial instruments owned, at fair value</t>
        </is>
      </c>
      <c r="B56" s="4" t="n">
        <v>2919</v>
      </c>
      <c r="C56" s="4" t="n">
        <v>1416</v>
      </c>
    </row>
    <row r="57">
      <c r="A57" s="3" t="inlineStr">
        <is>
          <t>Other assets</t>
        </is>
      </c>
      <c r="B57" s="4" t="n">
        <v>280</v>
      </c>
      <c r="C57" s="4" t="n">
        <v>188</v>
      </c>
    </row>
    <row r="58">
      <c r="A58" s="3" t="inlineStr">
        <is>
          <t>Total financial assets at fair value</t>
        </is>
      </c>
      <c r="B58" s="4" t="n">
        <v>9830</v>
      </c>
      <c r="C58" s="4" t="n">
        <v>7288</v>
      </c>
    </row>
    <row r="59">
      <c r="A59" s="3" t="inlineStr">
        <is>
          <t>Financial instruments sold, not yet purchased, at fair value</t>
        </is>
      </c>
      <c r="B59" s="4" t="n">
        <v>362</v>
      </c>
      <c r="C59" s="4" t="n">
        <v>181</v>
      </c>
    </row>
    <row r="60">
      <c r="A60" s="3" t="inlineStr">
        <is>
          <t>Accounts payable, accrued expenses and other liabilities</t>
        </is>
      </c>
      <c r="B60" s="4" t="n">
        <v>226</v>
      </c>
      <c r="C60" s="4" t="n">
        <v>144</v>
      </c>
    </row>
    <row r="61">
      <c r="A61" s="3" t="inlineStr">
        <is>
          <t>Total Financial Liabilities at Fair Value</t>
        </is>
      </c>
      <c r="B61" s="4" t="n">
        <v>588</v>
      </c>
      <c r="C61" s="4" t="n">
        <v>325</v>
      </c>
    </row>
    <row r="62">
      <c r="A62" s="3" t="inlineStr">
        <is>
          <t>Level 1 [Member] | US And Foreign Government Securities [Member]</t>
        </is>
      </c>
      <c r="B62" s="3" t="inlineStr">
        <is>
          <t xml:space="preserve"> </t>
        </is>
      </c>
      <c r="C62" s="3" t="inlineStr">
        <is>
          <t xml:space="preserve"> </t>
        </is>
      </c>
    </row>
    <row r="63">
      <c r="A63" s="5" t="inlineStr">
        <is>
          <t>Fair Value, Assets and Liabilities Measured on Recurring and Nonrecurring Basis [Line Items]</t>
        </is>
      </c>
      <c r="B63" s="3" t="inlineStr">
        <is>
          <t xml:space="preserve"> </t>
        </is>
      </c>
      <c r="C63" s="3" t="inlineStr">
        <is>
          <t xml:space="preserve"> </t>
        </is>
      </c>
    </row>
    <row r="64">
      <c r="A64" s="3" t="inlineStr">
        <is>
          <t>Securities segregated for regulatory purposes</t>
        </is>
      </c>
      <c r="B64" s="4" t="n">
        <v>6631</v>
      </c>
      <c r="C64" s="4" t="n">
        <v>5684</v>
      </c>
    </row>
    <row r="65">
      <c r="A65" s="3" t="inlineStr">
        <is>
          <t>Level 1 [Member] | Common Stock [Member]</t>
        </is>
      </c>
      <c r="B65" s="3" t="inlineStr">
        <is>
          <t xml:space="preserve"> </t>
        </is>
      </c>
      <c r="C65" s="3" t="inlineStr">
        <is>
          <t xml:space="preserve"> </t>
        </is>
      </c>
    </row>
    <row r="66">
      <c r="A66" s="5" t="inlineStr">
        <is>
          <t>Fair Value, Assets and Liabilities Measured on Recurring and Nonrecurring Basis [Line Items]</t>
        </is>
      </c>
      <c r="B66" s="3" t="inlineStr">
        <is>
          <t xml:space="preserve"> </t>
        </is>
      </c>
      <c r="C66" s="3" t="inlineStr">
        <is>
          <t xml:space="preserve"> </t>
        </is>
      </c>
    </row>
    <row r="67">
      <c r="A67" s="3" t="inlineStr">
        <is>
          <t>Total financial instruments owned, at fair value</t>
        </is>
      </c>
      <c r="B67" s="4" t="n">
        <v>1850</v>
      </c>
      <c r="C67" s="4" t="n">
        <v>1023</v>
      </c>
    </row>
    <row r="68">
      <c r="A68" s="3" t="inlineStr">
        <is>
          <t>Financial instruments sold, not yet purchased, at fair value</t>
        </is>
      </c>
      <c r="B68" s="4" t="n">
        <v>190</v>
      </c>
      <c r="C68" s="4" t="n">
        <v>77</v>
      </c>
    </row>
    <row r="69">
      <c r="A69" s="3" t="inlineStr">
        <is>
          <t>Level 1 [Member] | Options Owned [Member]</t>
        </is>
      </c>
      <c r="B69" s="3" t="inlineStr">
        <is>
          <t xml:space="preserve"> </t>
        </is>
      </c>
      <c r="C69" s="3" t="inlineStr">
        <is>
          <t xml:space="preserve"> </t>
        </is>
      </c>
    </row>
    <row r="70">
      <c r="A70" s="5" t="inlineStr">
        <is>
          <t>Fair Value, Assets and Liabilities Measured on Recurring and Nonrecurring Basis [Line Items]</t>
        </is>
      </c>
      <c r="B70" s="3" t="inlineStr">
        <is>
          <t xml:space="preserve"> </t>
        </is>
      </c>
      <c r="C70" s="3" t="inlineStr">
        <is>
          <t xml:space="preserve"> </t>
        </is>
      </c>
    </row>
    <row r="71">
      <c r="A71" s="3" t="inlineStr">
        <is>
          <t>Total financial instruments owned, at fair value</t>
        </is>
      </c>
      <c r="B71" s="4" t="n">
        <v>119</v>
      </c>
      <c r="C71" s="4" t="n">
        <v>354</v>
      </c>
    </row>
    <row r="72">
      <c r="A72" s="3" t="inlineStr">
        <is>
          <t>Financial instruments sold, not yet purchased, at fair value</t>
        </is>
      </c>
      <c r="B72" s="4" t="n">
        <v>172</v>
      </c>
      <c r="C72" s="4" t="n">
        <v>104</v>
      </c>
    </row>
    <row r="73">
      <c r="A73" s="3" t="inlineStr">
        <is>
          <t>Level 1 [Member] | U.S. And Foreign Government Securities [Member]</t>
        </is>
      </c>
      <c r="B73" s="3" t="inlineStr">
        <is>
          <t xml:space="preserve"> </t>
        </is>
      </c>
      <c r="C73" s="3" t="inlineStr">
        <is>
          <t xml:space="preserve"> </t>
        </is>
      </c>
    </row>
    <row r="74">
      <c r="A74" s="5" t="inlineStr">
        <is>
          <t>Fair Value, Assets and Liabilities Measured on Recurring and Nonrecurring Basis [Line Items]</t>
        </is>
      </c>
      <c r="B74" s="3" t="inlineStr">
        <is>
          <t xml:space="preserve"> </t>
        </is>
      </c>
      <c r="C74" s="3" t="inlineStr">
        <is>
          <t xml:space="preserve"> </t>
        </is>
      </c>
    </row>
    <row r="75">
      <c r="A75" s="3" t="inlineStr">
        <is>
          <t>Total financial instruments owned, at fair value</t>
        </is>
      </c>
      <c r="B75" s="4" t="n">
        <v>948</v>
      </c>
      <c r="C75" s="4" t="n">
        <v>39</v>
      </c>
    </row>
    <row r="76">
      <c r="A76" s="3" t="inlineStr">
        <is>
          <t>Level 1 [Member] | Customer-Held Fractional Shares [Member]</t>
        </is>
      </c>
      <c r="B76" s="3" t="inlineStr">
        <is>
          <t xml:space="preserve"> </t>
        </is>
      </c>
      <c r="C76" s="3" t="inlineStr">
        <is>
          <t xml:space="preserve"> </t>
        </is>
      </c>
    </row>
    <row r="77">
      <c r="A77" s="5" t="inlineStr">
        <is>
          <t>Fair Value, Assets and Liabilities Measured on Recurring and Nonrecurring Basis [Line Items]</t>
        </is>
      </c>
      <c r="B77" s="3" t="inlineStr">
        <is>
          <t xml:space="preserve"> </t>
        </is>
      </c>
      <c r="C77" s="3" t="inlineStr">
        <is>
          <t xml:space="preserve"> </t>
        </is>
      </c>
    </row>
    <row r="78">
      <c r="A78" s="3" t="inlineStr">
        <is>
          <t>Other assets</t>
        </is>
      </c>
      <c r="B78" s="4" t="n">
        <v>226</v>
      </c>
      <c r="C78" s="4" t="n">
        <v>144</v>
      </c>
    </row>
    <row r="79">
      <c r="A79" s="3" t="inlineStr">
        <is>
          <t>Level 1 [Member] | Other Investments In Equity Securities [Member]</t>
        </is>
      </c>
      <c r="B79" s="3" t="inlineStr">
        <is>
          <t xml:space="preserve"> </t>
        </is>
      </c>
      <c r="C79" s="3" t="inlineStr">
        <is>
          <t xml:space="preserve"> </t>
        </is>
      </c>
    </row>
    <row r="80">
      <c r="A80" s="5" t="inlineStr">
        <is>
          <t>Fair Value, Assets and Liabilities Measured on Recurring and Nonrecurring Basis [Line Items]</t>
        </is>
      </c>
      <c r="B80" s="3" t="inlineStr">
        <is>
          <t xml:space="preserve"> </t>
        </is>
      </c>
      <c r="C80" s="3" t="inlineStr">
        <is>
          <t xml:space="preserve"> </t>
        </is>
      </c>
    </row>
    <row r="81">
      <c r="A81" s="3" t="inlineStr">
        <is>
          <t>Other assets</t>
        </is>
      </c>
      <c r="B81" s="4" t="n">
        <v>54</v>
      </c>
      <c r="C81" s="4" t="n">
        <v>44</v>
      </c>
    </row>
    <row r="82">
      <c r="A82" s="3" t="inlineStr">
        <is>
          <t>Level 1 [Member] | Fractional Shares Repurchase Obligation [Member]</t>
        </is>
      </c>
      <c r="B82" s="3" t="inlineStr">
        <is>
          <t xml:space="preserve"> </t>
        </is>
      </c>
      <c r="C82" s="3" t="inlineStr">
        <is>
          <t xml:space="preserve"> </t>
        </is>
      </c>
    </row>
    <row r="83">
      <c r="A83" s="5" t="inlineStr">
        <is>
          <t>Fair Value, Assets and Liabilities Measured on Recurring and Nonrecurring Basis [Line Items]</t>
        </is>
      </c>
      <c r="B83" s="3" t="inlineStr">
        <is>
          <t xml:space="preserve"> </t>
        </is>
      </c>
      <c r="C83" s="3" t="inlineStr">
        <is>
          <t xml:space="preserve"> </t>
        </is>
      </c>
    </row>
    <row r="84">
      <c r="A84" s="3" t="inlineStr">
        <is>
          <t>Accounts payable, accrued expenses and other liabilities</t>
        </is>
      </c>
      <c r="B84" s="4" t="n">
        <v>226</v>
      </c>
      <c r="C84" s="4" t="n">
        <v>144</v>
      </c>
    </row>
    <row r="85">
      <c r="A85" s="3" t="inlineStr">
        <is>
          <t>Level 1 [Member] | Mutual Funds [Member]</t>
        </is>
      </c>
      <c r="B85" s="3" t="inlineStr">
        <is>
          <t xml:space="preserve"> </t>
        </is>
      </c>
      <c r="C85" s="3" t="inlineStr">
        <is>
          <t xml:space="preserve"> </t>
        </is>
      </c>
    </row>
    <row r="86">
      <c r="A86" s="5" t="inlineStr">
        <is>
          <t>Fair Value, Assets and Liabilities Measured on Recurring and Nonrecurring Basis [Line Items]</t>
        </is>
      </c>
      <c r="B86" s="3" t="inlineStr">
        <is>
          <t xml:space="preserve"> </t>
        </is>
      </c>
      <c r="C86" s="3" t="inlineStr">
        <is>
          <t xml:space="preserve"> </t>
        </is>
      </c>
    </row>
    <row r="87">
      <c r="A87" s="3" t="inlineStr">
        <is>
          <t>Total financial instruments owned, at fair value</t>
        </is>
      </c>
      <c r="B87" s="4" t="n">
        <v>2</v>
      </c>
      <c r="C87" s="3" t="inlineStr">
        <is>
          <t xml:space="preserve"> </t>
        </is>
      </c>
    </row>
    <row r="88">
      <c r="A88" s="3" t="inlineStr">
        <is>
          <t>Level 2 [Member]</t>
        </is>
      </c>
      <c r="B88" s="3" t="inlineStr">
        <is>
          <t xml:space="preserve"> </t>
        </is>
      </c>
      <c r="C88" s="3" t="inlineStr">
        <is>
          <t xml:space="preserve"> </t>
        </is>
      </c>
    </row>
    <row r="89">
      <c r="A89" s="5" t="inlineStr">
        <is>
          <t>Fair Value, Assets and Liabilities Measured on Recurring and Nonrecurring Basis [Line Items]</t>
        </is>
      </c>
      <c r="B89" s="3" t="inlineStr">
        <is>
          <t xml:space="preserve"> </t>
        </is>
      </c>
      <c r="C89" s="3" t="inlineStr">
        <is>
          <t xml:space="preserve"> </t>
        </is>
      </c>
    </row>
    <row r="90">
      <c r="A90" s="3" t="inlineStr">
        <is>
          <t>Securities segregated for regulatory purposes</t>
        </is>
      </c>
      <c r="B90" s="4" t="n">
        <v>57</v>
      </c>
      <c r="C90" s="4" t="n">
        <v>70</v>
      </c>
    </row>
    <row r="91">
      <c r="A91" s="3" t="inlineStr">
        <is>
          <t>Total financial instruments owned, at fair value</t>
        </is>
      </c>
      <c r="B91" s="4" t="n">
        <v>30</v>
      </c>
      <c r="C91" s="4" t="n">
        <v>72</v>
      </c>
    </row>
    <row r="92">
      <c r="A92" s="3" t="inlineStr">
        <is>
          <t>Other assets</t>
        </is>
      </c>
      <c r="B92" s="4" t="n">
        <v>242</v>
      </c>
      <c r="C92" s="4" t="n">
        <v>172</v>
      </c>
    </row>
    <row r="93">
      <c r="A93" s="3" t="inlineStr">
        <is>
          <t>Total financial assets at fair value</t>
        </is>
      </c>
      <c r="B93" s="4" t="n">
        <v>329</v>
      </c>
      <c r="C93" s="4" t="n">
        <v>314</v>
      </c>
    </row>
    <row r="94">
      <c r="A94" s="3" t="inlineStr">
        <is>
          <t>Financial instruments sold, not yet purchased, at fair value</t>
        </is>
      </c>
      <c r="B94" s="4" t="n">
        <v>19</v>
      </c>
      <c r="C94" s="4" t="n">
        <v>12</v>
      </c>
    </row>
    <row r="95">
      <c r="A95" s="3" t="inlineStr">
        <is>
          <t>Accounts payable, accrued expenses and other liabilities</t>
        </is>
      </c>
      <c r="B95" s="4" t="n">
        <v>242</v>
      </c>
      <c r="C95" s="4" t="n">
        <v>172</v>
      </c>
    </row>
    <row r="96">
      <c r="A96" s="3" t="inlineStr">
        <is>
          <t>Total Financial Liabilities at Fair Value</t>
        </is>
      </c>
      <c r="B96" s="4" t="n">
        <v>261</v>
      </c>
      <c r="C96" s="4" t="n">
        <v>184</v>
      </c>
    </row>
    <row r="97">
      <c r="A97" s="3" t="inlineStr">
        <is>
          <t>Level 2 [Member] | Municipal Securities [Member]</t>
        </is>
      </c>
      <c r="B97" s="3" t="inlineStr">
        <is>
          <t xml:space="preserve"> </t>
        </is>
      </c>
      <c r="C97" s="3" t="inlineStr">
        <is>
          <t xml:space="preserve"> </t>
        </is>
      </c>
    </row>
    <row r="98">
      <c r="A98" s="5" t="inlineStr">
        <is>
          <t>Fair Value, Assets and Liabilities Measured on Recurring and Nonrecurring Basis [Line Items]</t>
        </is>
      </c>
      <c r="B98" s="3" t="inlineStr">
        <is>
          <t xml:space="preserve"> </t>
        </is>
      </c>
      <c r="C98" s="3" t="inlineStr">
        <is>
          <t xml:space="preserve"> </t>
        </is>
      </c>
    </row>
    <row r="99">
      <c r="A99" s="3" t="inlineStr">
        <is>
          <t>Securities segregated for regulatory purposes</t>
        </is>
      </c>
      <c r="B99" s="4" t="n">
        <v>57</v>
      </c>
      <c r="C99" s="4" t="n">
        <v>70</v>
      </c>
    </row>
    <row r="100">
      <c r="A100" s="3" t="inlineStr">
        <is>
          <t>Level 2 [Member] | Crypto-Asses Safeguarding Asset [Member]</t>
        </is>
      </c>
      <c r="B100" s="3" t="inlineStr">
        <is>
          <t xml:space="preserve"> </t>
        </is>
      </c>
      <c r="C100" s="3" t="inlineStr">
        <is>
          <t xml:space="preserve"> </t>
        </is>
      </c>
    </row>
    <row r="101">
      <c r="A101" s="5" t="inlineStr">
        <is>
          <t>Fair Value, Assets and Liabilities Measured on Recurring and Nonrecurring Basis [Line Items]</t>
        </is>
      </c>
      <c r="B101" s="3" t="inlineStr">
        <is>
          <t xml:space="preserve"> </t>
        </is>
      </c>
      <c r="C101" s="3" t="inlineStr">
        <is>
          <t xml:space="preserve"> </t>
        </is>
      </c>
    </row>
    <row r="102">
      <c r="A102" s="3" t="inlineStr">
        <is>
          <t>Other assets</t>
        </is>
      </c>
      <c r="B102" s="4" t="n">
        <v>242</v>
      </c>
      <c r="C102" s="4" t="n">
        <v>172</v>
      </c>
    </row>
    <row r="103">
      <c r="A103" s="3" t="inlineStr">
        <is>
          <t>Level 2 [Member] | Crypto-Assets Safeguarding Liability [Member]</t>
        </is>
      </c>
      <c r="B103" s="3" t="inlineStr">
        <is>
          <t xml:space="preserve"> </t>
        </is>
      </c>
      <c r="C103" s="3" t="inlineStr">
        <is>
          <t xml:space="preserve"> </t>
        </is>
      </c>
    </row>
    <row r="104">
      <c r="A104" s="5" t="inlineStr">
        <is>
          <t>Fair Value, Assets and Liabilities Measured on Recurring and Nonrecurring Basis [Line Items]</t>
        </is>
      </c>
      <c r="B104" s="3" t="inlineStr">
        <is>
          <t xml:space="preserve"> </t>
        </is>
      </c>
      <c r="C104" s="3" t="inlineStr">
        <is>
          <t xml:space="preserve"> </t>
        </is>
      </c>
    </row>
    <row r="105">
      <c r="A105" s="3" t="inlineStr">
        <is>
          <t>Accounts payable, accrued expenses and other liabilities</t>
        </is>
      </c>
      <c r="B105" s="4" t="n">
        <v>242</v>
      </c>
      <c r="C105" s="4" t="n">
        <v>172</v>
      </c>
    </row>
    <row r="106">
      <c r="A106" s="3" t="inlineStr">
        <is>
          <t>Level 2 [Member] | Precious Metals [Member]</t>
        </is>
      </c>
      <c r="B106" s="3" t="inlineStr">
        <is>
          <t xml:space="preserve"> </t>
        </is>
      </c>
      <c r="C106" s="3" t="inlineStr">
        <is>
          <t xml:space="preserve"> </t>
        </is>
      </c>
    </row>
    <row r="107">
      <c r="A107" s="5" t="inlineStr">
        <is>
          <t>Fair Value, Assets and Liabilities Measured on Recurring and Nonrecurring Basis [Line Items]</t>
        </is>
      </c>
      <c r="B107" s="3" t="inlineStr">
        <is>
          <t xml:space="preserve"> </t>
        </is>
      </c>
      <c r="C107" s="3" t="inlineStr">
        <is>
          <t xml:space="preserve"> </t>
        </is>
      </c>
    </row>
    <row r="108">
      <c r="A108" s="3" t="inlineStr">
        <is>
          <t>Total financial instruments owned, at fair value</t>
        </is>
      </c>
      <c r="B108" s="4" t="n">
        <v>20</v>
      </c>
      <c r="C108" s="4" t="n">
        <v>12</v>
      </c>
    </row>
    <row r="109">
      <c r="A109" s="3" t="inlineStr">
        <is>
          <t>Financial instruments sold, not yet purchased, at fair value</t>
        </is>
      </c>
      <c r="B109" s="4" t="n">
        <v>17</v>
      </c>
      <c r="C109" s="4" t="n">
        <v>7</v>
      </c>
    </row>
    <row r="110">
      <c r="A110" s="3" t="inlineStr">
        <is>
          <t>Level 2 [Member] | Currency Forward Contracts [Member]</t>
        </is>
      </c>
      <c r="B110" s="3" t="inlineStr">
        <is>
          <t xml:space="preserve"> </t>
        </is>
      </c>
      <c r="C110" s="3" t="inlineStr">
        <is>
          <t xml:space="preserve"> </t>
        </is>
      </c>
    </row>
    <row r="111">
      <c r="A111" s="5" t="inlineStr">
        <is>
          <t>Fair Value, Assets and Liabilities Measured on Recurring and Nonrecurring Basis [Line Items]</t>
        </is>
      </c>
      <c r="B111" s="3" t="inlineStr">
        <is>
          <t xml:space="preserve"> </t>
        </is>
      </c>
      <c r="C111" s="3" t="inlineStr">
        <is>
          <t xml:space="preserve"> </t>
        </is>
      </c>
    </row>
    <row r="112">
      <c r="A112" s="3" t="inlineStr">
        <is>
          <t>Total financial instruments owned, at fair value</t>
        </is>
      </c>
      <c r="B112" s="4" t="n">
        <v>10</v>
      </c>
      <c r="C112" s="4" t="n">
        <v>60</v>
      </c>
    </row>
    <row r="113">
      <c r="A113" s="3" t="inlineStr">
        <is>
          <t>Financial instruments sold, not yet purchased, at fair value</t>
        </is>
      </c>
      <c r="B113" s="6" t="n">
        <v>2</v>
      </c>
      <c r="C113"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ssets And Financial Liabilities (Level 3 Financial Liabilities) (Details)</t>
        </is>
      </c>
      <c r="B1" s="2" t="inlineStr">
        <is>
          <t>9 Months Ended</t>
        </is>
      </c>
    </row>
    <row r="2">
      <c r="B2" s="2" t="inlineStr">
        <is>
          <t>Sep. 30, 2024 USD ($)</t>
        </is>
      </c>
    </row>
    <row r="3">
      <c r="A3" s="5" t="inlineStr">
        <is>
          <t>Financial Liabilities Level 3 Rollforward [Abstract]</t>
        </is>
      </c>
      <c r="B3" s="3" t="inlineStr">
        <is>
          <t xml:space="preserve"> </t>
        </is>
      </c>
    </row>
    <row r="4">
      <c r="A4" s="3" t="inlineStr">
        <is>
          <t>Transfers in and/or out of Level 3 (Liabilities)</t>
        </is>
      </c>
      <c r="B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Financial Liabilities (Financial Assets and Liabilities Not Measured at Fair Value) (Details) - USD ($) $ in Millions</t>
        </is>
      </c>
      <c r="B1" s="2" t="inlineStr">
        <is>
          <t>Sep. 30, 2024</t>
        </is>
      </c>
      <c r="C1" s="2" t="inlineStr">
        <is>
          <t>Dec. 31, 2023</t>
        </is>
      </c>
      <c r="D1" s="2" t="inlineStr">
        <is>
          <t>Sep. 30, 2023</t>
        </is>
      </c>
    </row>
    <row r="2">
      <c r="A2" s="3" t="inlineStr">
        <is>
          <t>Cash and cash equivalents</t>
        </is>
      </c>
      <c r="B2" s="6" t="n">
        <v>3595</v>
      </c>
      <c r="C2" s="6" t="n">
        <v>3753</v>
      </c>
      <c r="D2" s="6" t="n">
        <v>3824</v>
      </c>
    </row>
    <row r="3">
      <c r="A3" s="3" t="inlineStr">
        <is>
          <t>Cash segregated for regulatory purposes</t>
        </is>
      </c>
      <c r="B3" s="4" t="n">
        <v>35216</v>
      </c>
      <c r="C3" s="4" t="n">
        <v>28840</v>
      </c>
      <c r="D3" s="6" t="n">
        <v>26385</v>
      </c>
    </row>
    <row r="4">
      <c r="A4" s="3" t="inlineStr">
        <is>
          <t>Securities - segregated for regulatory purposes</t>
        </is>
      </c>
      <c r="B4" s="4" t="n">
        <v>31103</v>
      </c>
      <c r="C4" s="4" t="n">
        <v>35386</v>
      </c>
      <c r="D4" s="3" t="inlineStr">
        <is>
          <t xml:space="preserve"> </t>
        </is>
      </c>
    </row>
    <row r="5">
      <c r="A5" s="3" t="inlineStr">
        <is>
          <t>Securities borrowed</t>
        </is>
      </c>
      <c r="B5" s="4" t="n">
        <v>7513</v>
      </c>
      <c r="C5" s="4" t="n">
        <v>5835</v>
      </c>
      <c r="D5" s="3" t="inlineStr">
        <is>
          <t xml:space="preserve"> </t>
        </is>
      </c>
    </row>
    <row r="6">
      <c r="A6" s="3" t="inlineStr">
        <is>
          <t>Securities purchased under agreements to resell</t>
        </is>
      </c>
      <c r="B6" s="4" t="n">
        <v>8176</v>
      </c>
      <c r="C6" s="4" t="n">
        <v>5504</v>
      </c>
      <c r="D6" s="3" t="inlineStr">
        <is>
          <t xml:space="preserve"> </t>
        </is>
      </c>
    </row>
    <row r="7">
      <c r="A7" s="3" t="inlineStr">
        <is>
          <t>Receivables from customers</t>
        </is>
      </c>
      <c r="B7" s="4" t="n">
        <v>56006</v>
      </c>
      <c r="C7" s="4" t="n">
        <v>44472</v>
      </c>
      <c r="D7" s="3" t="inlineStr">
        <is>
          <t xml:space="preserve"> </t>
        </is>
      </c>
    </row>
    <row r="8">
      <c r="A8" s="3" t="inlineStr">
        <is>
          <t>Brokers, dealers and clearing organizations</t>
        </is>
      </c>
      <c r="B8" s="4" t="n">
        <v>2210</v>
      </c>
      <c r="C8" s="4" t="n">
        <v>1643</v>
      </c>
      <c r="D8" s="3" t="inlineStr">
        <is>
          <t xml:space="preserve"> </t>
        </is>
      </c>
    </row>
    <row r="9">
      <c r="A9" s="3" t="inlineStr">
        <is>
          <t>Interest Receivable</t>
        </is>
      </c>
      <c r="B9" s="4" t="n">
        <v>423</v>
      </c>
      <c r="C9" s="4" t="n">
        <v>375</v>
      </c>
      <c r="D9" s="3" t="inlineStr">
        <is>
          <t xml:space="preserve"> </t>
        </is>
      </c>
    </row>
    <row r="10">
      <c r="A10" s="3" t="inlineStr">
        <is>
          <t>Other assets</t>
        </is>
      </c>
      <c r="B10" s="4" t="n">
        <v>1335</v>
      </c>
      <c r="C10" s="4" t="n">
        <v>1127</v>
      </c>
      <c r="D10" s="3" t="inlineStr">
        <is>
          <t xml:space="preserve"> </t>
        </is>
      </c>
    </row>
    <row r="11">
      <c r="A11" s="3" t="inlineStr">
        <is>
          <t>Short-term borrowings</t>
        </is>
      </c>
      <c r="B11" s="4" t="n">
        <v>33</v>
      </c>
      <c r="C11" s="4" t="n">
        <v>17</v>
      </c>
      <c r="D11" s="3" t="inlineStr">
        <is>
          <t xml:space="preserve"> </t>
        </is>
      </c>
    </row>
    <row r="12">
      <c r="A12" s="3" t="inlineStr">
        <is>
          <t>Securities loaned</t>
        </is>
      </c>
      <c r="B12" s="4" t="n">
        <v>16818</v>
      </c>
      <c r="C12" s="4" t="n">
        <v>11347</v>
      </c>
      <c r="D12" s="3" t="inlineStr">
        <is>
          <t xml:space="preserve"> </t>
        </is>
      </c>
    </row>
    <row r="13">
      <c r="A13" s="3" t="inlineStr">
        <is>
          <t>Customers</t>
        </is>
      </c>
      <c r="B13" s="4" t="n">
        <v>112579</v>
      </c>
      <c r="C13" s="4" t="n">
        <v>101012</v>
      </c>
      <c r="D13" s="3" t="inlineStr">
        <is>
          <t xml:space="preserve"> </t>
        </is>
      </c>
    </row>
    <row r="14">
      <c r="A14" s="3" t="inlineStr">
        <is>
          <t>Brokers, dealers and clearing organizations</t>
        </is>
      </c>
      <c r="B14" s="4" t="n">
        <v>1202</v>
      </c>
      <c r="C14" s="4" t="n">
        <v>590</v>
      </c>
      <c r="D14" s="3" t="inlineStr">
        <is>
          <t xml:space="preserve"> </t>
        </is>
      </c>
    </row>
    <row r="15">
      <c r="A15" s="3" t="inlineStr">
        <is>
          <t>Interest</t>
        </is>
      </c>
      <c r="B15" s="4" t="n">
        <v>327</v>
      </c>
      <c r="C15" s="4" t="n">
        <v>311</v>
      </c>
      <c r="D15" s="3" t="inlineStr">
        <is>
          <t xml:space="preserve"> </t>
        </is>
      </c>
    </row>
    <row r="16">
      <c r="A16" s="3" t="inlineStr">
        <is>
          <t>at Fair Value</t>
        </is>
      </c>
      <c r="B16" s="3" t="inlineStr">
        <is>
          <t xml:space="preserve"> </t>
        </is>
      </c>
      <c r="C16" s="3" t="inlineStr">
        <is>
          <t xml:space="preserve"> </t>
        </is>
      </c>
      <c r="D16" s="3" t="inlineStr">
        <is>
          <t xml:space="preserve"> </t>
        </is>
      </c>
    </row>
    <row r="17">
      <c r="A17" s="3" t="inlineStr">
        <is>
          <t>Cash and cash equivalents</t>
        </is>
      </c>
      <c r="B17" s="4" t="n">
        <v>3595</v>
      </c>
      <c r="C17" s="4" t="n">
        <v>3753</v>
      </c>
      <c r="D17" s="3" t="inlineStr">
        <is>
          <t xml:space="preserve"> </t>
        </is>
      </c>
    </row>
    <row r="18">
      <c r="A18" s="3" t="inlineStr">
        <is>
          <t>Cash segregated for regulatory purposes</t>
        </is>
      </c>
      <c r="B18" s="4" t="n">
        <v>35216</v>
      </c>
      <c r="C18" s="4" t="n">
        <v>28840</v>
      </c>
      <c r="D18" s="3" t="inlineStr">
        <is>
          <t xml:space="preserve"> </t>
        </is>
      </c>
    </row>
    <row r="19">
      <c r="A19" s="3" t="inlineStr">
        <is>
          <t>Securities - segregated for regulatory purposes</t>
        </is>
      </c>
      <c r="B19" s="4" t="n">
        <v>24415</v>
      </c>
      <c r="C19" s="4" t="n">
        <v>29632</v>
      </c>
      <c r="D19" s="3" t="inlineStr">
        <is>
          <t xml:space="preserve"> </t>
        </is>
      </c>
    </row>
    <row r="20">
      <c r="A20" s="3" t="inlineStr">
        <is>
          <t>Securities borrowed</t>
        </is>
      </c>
      <c r="B20" s="4" t="n">
        <v>7513</v>
      </c>
      <c r="C20" s="4" t="n">
        <v>5835</v>
      </c>
      <c r="D20" s="3" t="inlineStr">
        <is>
          <t xml:space="preserve"> </t>
        </is>
      </c>
    </row>
    <row r="21">
      <c r="A21" s="3" t="inlineStr">
        <is>
          <t>Securities purchased under agreements to resell</t>
        </is>
      </c>
      <c r="B21" s="4" t="n">
        <v>8176</v>
      </c>
      <c r="C21" s="4" t="n">
        <v>5504</v>
      </c>
      <c r="D21" s="3" t="inlineStr">
        <is>
          <t xml:space="preserve"> </t>
        </is>
      </c>
    </row>
    <row r="22">
      <c r="A22" s="3" t="inlineStr">
        <is>
          <t>Receivables from customers</t>
        </is>
      </c>
      <c r="B22" s="4" t="n">
        <v>56006</v>
      </c>
      <c r="C22" s="4" t="n">
        <v>44472</v>
      </c>
      <c r="D22" s="3" t="inlineStr">
        <is>
          <t xml:space="preserve"> </t>
        </is>
      </c>
    </row>
    <row r="23">
      <c r="A23" s="3" t="inlineStr">
        <is>
          <t>Brokers, dealers and clearing organizations</t>
        </is>
      </c>
      <c r="B23" s="4" t="n">
        <v>2210</v>
      </c>
      <c r="C23" s="4" t="n">
        <v>1643</v>
      </c>
      <c r="D23" s="3" t="inlineStr">
        <is>
          <t xml:space="preserve"> </t>
        </is>
      </c>
    </row>
    <row r="24">
      <c r="A24" s="3" t="inlineStr">
        <is>
          <t>Interest Receivable</t>
        </is>
      </c>
      <c r="B24" s="4" t="n">
        <v>423</v>
      </c>
      <c r="C24" s="4" t="n">
        <v>375</v>
      </c>
      <c r="D24" s="3" t="inlineStr">
        <is>
          <t xml:space="preserve"> </t>
        </is>
      </c>
    </row>
    <row r="25">
      <c r="A25" s="3" t="inlineStr">
        <is>
          <t>Other assets</t>
        </is>
      </c>
      <c r="B25" s="4" t="n">
        <v>32</v>
      </c>
      <c r="C25" s="4" t="n">
        <v>23</v>
      </c>
      <c r="D25" s="3" t="inlineStr">
        <is>
          <t xml:space="preserve"> </t>
        </is>
      </c>
    </row>
    <row r="26">
      <c r="A26" s="3" t="inlineStr">
        <is>
          <t>Total financial assets, not measured at fair value</t>
        </is>
      </c>
      <c r="B26" s="4" t="n">
        <v>137586</v>
      </c>
      <c r="C26" s="4" t="n">
        <v>120077</v>
      </c>
      <c r="D26" s="3" t="inlineStr">
        <is>
          <t xml:space="preserve"> </t>
        </is>
      </c>
    </row>
    <row r="27">
      <c r="A27" s="3" t="inlineStr">
        <is>
          <t>Short-term borrowings</t>
        </is>
      </c>
      <c r="B27" s="4" t="n">
        <v>33</v>
      </c>
      <c r="C27" s="4" t="n">
        <v>17</v>
      </c>
      <c r="D27" s="3" t="inlineStr">
        <is>
          <t xml:space="preserve"> </t>
        </is>
      </c>
    </row>
    <row r="28">
      <c r="A28" s="3" t="inlineStr">
        <is>
          <t>Securities loaned</t>
        </is>
      </c>
      <c r="B28" s="4" t="n">
        <v>16818</v>
      </c>
      <c r="C28" s="4" t="n">
        <v>11347</v>
      </c>
      <c r="D28" s="3" t="inlineStr">
        <is>
          <t xml:space="preserve"> </t>
        </is>
      </c>
    </row>
    <row r="29">
      <c r="A29" s="3" t="inlineStr">
        <is>
          <t>Customers</t>
        </is>
      </c>
      <c r="B29" s="4" t="n">
        <v>112579</v>
      </c>
      <c r="C29" s="4" t="n">
        <v>101012</v>
      </c>
      <c r="D29" s="3" t="inlineStr">
        <is>
          <t xml:space="preserve"> </t>
        </is>
      </c>
    </row>
    <row r="30">
      <c r="A30" s="3" t="inlineStr">
        <is>
          <t>Brokers, dealers and clearing organizations</t>
        </is>
      </c>
      <c r="B30" s="4" t="n">
        <v>1202</v>
      </c>
      <c r="C30" s="4" t="n">
        <v>590</v>
      </c>
      <c r="D30" s="3" t="inlineStr">
        <is>
          <t xml:space="preserve"> </t>
        </is>
      </c>
    </row>
    <row r="31">
      <c r="A31" s="3" t="inlineStr">
        <is>
          <t>Interest</t>
        </is>
      </c>
      <c r="B31" s="4" t="n">
        <v>327</v>
      </c>
      <c r="C31" s="4" t="n">
        <v>311</v>
      </c>
      <c r="D31" s="3" t="inlineStr">
        <is>
          <t xml:space="preserve"> </t>
        </is>
      </c>
    </row>
    <row r="32">
      <c r="A32" s="3" t="inlineStr">
        <is>
          <t>Total financial liabilities, not measured at fair value</t>
        </is>
      </c>
      <c r="B32" s="4" t="n">
        <v>130959</v>
      </c>
      <c r="C32" s="4" t="n">
        <v>113277</v>
      </c>
      <c r="D32" s="3" t="inlineStr">
        <is>
          <t xml:space="preserve"> </t>
        </is>
      </c>
    </row>
    <row r="33">
      <c r="A33" s="3" t="inlineStr">
        <is>
          <t>Carrying Value</t>
        </is>
      </c>
      <c r="B33" s="3" t="inlineStr">
        <is>
          <t xml:space="preserve"> </t>
        </is>
      </c>
      <c r="C33" s="3" t="inlineStr">
        <is>
          <t xml:space="preserve"> </t>
        </is>
      </c>
      <c r="D33" s="3" t="inlineStr">
        <is>
          <t xml:space="preserve"> </t>
        </is>
      </c>
    </row>
    <row r="34">
      <c r="A34" s="3" t="inlineStr">
        <is>
          <t>Cash and cash equivalents</t>
        </is>
      </c>
      <c r="B34" s="4" t="n">
        <v>3595</v>
      </c>
      <c r="C34" s="4" t="n">
        <v>3753</v>
      </c>
      <c r="D34" s="3" t="inlineStr">
        <is>
          <t xml:space="preserve"> </t>
        </is>
      </c>
    </row>
    <row r="35">
      <c r="A35" s="3" t="inlineStr">
        <is>
          <t>Cash segregated for regulatory purposes</t>
        </is>
      </c>
      <c r="B35" s="4" t="n">
        <v>35216</v>
      </c>
      <c r="C35" s="4" t="n">
        <v>28840</v>
      </c>
      <c r="D35" s="3" t="inlineStr">
        <is>
          <t xml:space="preserve"> </t>
        </is>
      </c>
    </row>
    <row r="36">
      <c r="A36" s="3" t="inlineStr">
        <is>
          <t>Securities - segregated for regulatory purposes</t>
        </is>
      </c>
      <c r="B36" s="4" t="n">
        <v>24415</v>
      </c>
      <c r="C36" s="4" t="n">
        <v>29632</v>
      </c>
      <c r="D36" s="3" t="inlineStr">
        <is>
          <t xml:space="preserve"> </t>
        </is>
      </c>
    </row>
    <row r="37">
      <c r="A37" s="3" t="inlineStr">
        <is>
          <t>Securities borrowed</t>
        </is>
      </c>
      <c r="B37" s="4" t="n">
        <v>7513</v>
      </c>
      <c r="C37" s="4" t="n">
        <v>5835</v>
      </c>
      <c r="D37" s="3" t="inlineStr">
        <is>
          <t xml:space="preserve"> </t>
        </is>
      </c>
    </row>
    <row r="38">
      <c r="A38" s="3" t="inlineStr">
        <is>
          <t>Securities purchased under agreements to resell</t>
        </is>
      </c>
      <c r="B38" s="4" t="n">
        <v>8176</v>
      </c>
      <c r="C38" s="4" t="n">
        <v>5504</v>
      </c>
      <c r="D38" s="3" t="inlineStr">
        <is>
          <t xml:space="preserve"> </t>
        </is>
      </c>
    </row>
    <row r="39">
      <c r="A39" s="3" t="inlineStr">
        <is>
          <t>Receivables from customers</t>
        </is>
      </c>
      <c r="B39" s="4" t="n">
        <v>56006</v>
      </c>
      <c r="C39" s="4" t="n">
        <v>44472</v>
      </c>
      <c r="D39" s="3" t="inlineStr">
        <is>
          <t xml:space="preserve"> </t>
        </is>
      </c>
    </row>
    <row r="40">
      <c r="A40" s="3" t="inlineStr">
        <is>
          <t>Brokers, dealers and clearing organizations</t>
        </is>
      </c>
      <c r="B40" s="4" t="n">
        <v>2210</v>
      </c>
      <c r="C40" s="4" t="n">
        <v>1643</v>
      </c>
      <c r="D40" s="3" t="inlineStr">
        <is>
          <t xml:space="preserve"> </t>
        </is>
      </c>
    </row>
    <row r="41">
      <c r="A41" s="3" t="inlineStr">
        <is>
          <t>Interest Receivable</t>
        </is>
      </c>
      <c r="B41" s="4" t="n">
        <v>423</v>
      </c>
      <c r="C41" s="4" t="n">
        <v>375</v>
      </c>
      <c r="D41" s="3" t="inlineStr">
        <is>
          <t xml:space="preserve"> </t>
        </is>
      </c>
    </row>
    <row r="42">
      <c r="A42" s="3" t="inlineStr">
        <is>
          <t>Other assets</t>
        </is>
      </c>
      <c r="B42" s="4" t="n">
        <v>30</v>
      </c>
      <c r="C42" s="4" t="n">
        <v>22</v>
      </c>
      <c r="D42" s="3" t="inlineStr">
        <is>
          <t xml:space="preserve"> </t>
        </is>
      </c>
    </row>
    <row r="43">
      <c r="A43" s="3" t="inlineStr">
        <is>
          <t>Total financial assets, not measured at fair value</t>
        </is>
      </c>
      <c r="B43" s="4" t="n">
        <v>137584</v>
      </c>
      <c r="C43" s="4" t="n">
        <v>120076</v>
      </c>
      <c r="D43" s="3" t="inlineStr">
        <is>
          <t xml:space="preserve"> </t>
        </is>
      </c>
    </row>
    <row r="44">
      <c r="A44" s="3" t="inlineStr">
        <is>
          <t>Short-term borrowings</t>
        </is>
      </c>
      <c r="B44" s="4" t="n">
        <v>33</v>
      </c>
      <c r="C44" s="4" t="n">
        <v>17</v>
      </c>
      <c r="D44" s="3" t="inlineStr">
        <is>
          <t xml:space="preserve"> </t>
        </is>
      </c>
    </row>
    <row r="45">
      <c r="A45" s="3" t="inlineStr">
        <is>
          <t>Securities loaned</t>
        </is>
      </c>
      <c r="B45" s="4" t="n">
        <v>16818</v>
      </c>
      <c r="C45" s="4" t="n">
        <v>11347</v>
      </c>
      <c r="D45" s="3" t="inlineStr">
        <is>
          <t xml:space="preserve"> </t>
        </is>
      </c>
    </row>
    <row r="46">
      <c r="A46" s="3" t="inlineStr">
        <is>
          <t>Customers</t>
        </is>
      </c>
      <c r="B46" s="4" t="n">
        <v>112579</v>
      </c>
      <c r="C46" s="4" t="n">
        <v>101012</v>
      </c>
      <c r="D46" s="3" t="inlineStr">
        <is>
          <t xml:space="preserve"> </t>
        </is>
      </c>
    </row>
    <row r="47">
      <c r="A47" s="3" t="inlineStr">
        <is>
          <t>Brokers, dealers and clearing organizations</t>
        </is>
      </c>
      <c r="B47" s="4" t="n">
        <v>1202</v>
      </c>
      <c r="C47" s="4" t="n">
        <v>590</v>
      </c>
      <c r="D47" s="3" t="inlineStr">
        <is>
          <t xml:space="preserve"> </t>
        </is>
      </c>
    </row>
    <row r="48">
      <c r="A48" s="3" t="inlineStr">
        <is>
          <t>Interest</t>
        </is>
      </c>
      <c r="B48" s="4" t="n">
        <v>327</v>
      </c>
      <c r="C48" s="4" t="n">
        <v>311</v>
      </c>
      <c r="D48" s="3" t="inlineStr">
        <is>
          <t xml:space="preserve"> </t>
        </is>
      </c>
    </row>
    <row r="49">
      <c r="A49" s="3" t="inlineStr">
        <is>
          <t>Total financial liabilities, not measured at fair value</t>
        </is>
      </c>
      <c r="B49" s="4" t="n">
        <v>130959</v>
      </c>
      <c r="C49" s="4" t="n">
        <v>113277</v>
      </c>
      <c r="D49" s="3" t="inlineStr">
        <is>
          <t xml:space="preserve"> </t>
        </is>
      </c>
    </row>
    <row r="50">
      <c r="A50" s="3" t="inlineStr">
        <is>
          <t>Level 1 [Member]</t>
        </is>
      </c>
      <c r="B50" s="3" t="inlineStr">
        <is>
          <t xml:space="preserve"> </t>
        </is>
      </c>
      <c r="C50" s="3" t="inlineStr">
        <is>
          <t xml:space="preserve"> </t>
        </is>
      </c>
      <c r="D50" s="3" t="inlineStr">
        <is>
          <t xml:space="preserve"> </t>
        </is>
      </c>
    </row>
    <row r="51">
      <c r="A51" s="3" t="inlineStr">
        <is>
          <t>Cash and cash equivalents</t>
        </is>
      </c>
      <c r="B51" s="4" t="n">
        <v>3595</v>
      </c>
      <c r="C51" s="4" t="n">
        <v>3753</v>
      </c>
      <c r="D51" s="3" t="inlineStr">
        <is>
          <t xml:space="preserve"> </t>
        </is>
      </c>
    </row>
    <row r="52">
      <c r="A52" s="3" t="inlineStr">
        <is>
          <t>Cash segregated for regulatory purposes</t>
        </is>
      </c>
      <c r="B52" s="4" t="n">
        <v>35216</v>
      </c>
      <c r="C52" s="4" t="n">
        <v>28840</v>
      </c>
      <c r="D52" s="3" t="inlineStr">
        <is>
          <t xml:space="preserve"> </t>
        </is>
      </c>
    </row>
    <row r="53">
      <c r="A53" s="3" t="inlineStr">
        <is>
          <t>Total financial assets, not measured at fair value</t>
        </is>
      </c>
      <c r="B53" s="4" t="n">
        <v>38811</v>
      </c>
      <c r="C53" s="4" t="n">
        <v>32593</v>
      </c>
      <c r="D53" s="3" t="inlineStr">
        <is>
          <t xml:space="preserve"> </t>
        </is>
      </c>
    </row>
    <row r="54">
      <c r="A54" s="3" t="inlineStr">
        <is>
          <t>Short-term borrowings</t>
        </is>
      </c>
      <c r="B54" s="3" t="inlineStr">
        <is>
          <t xml:space="preserve"> </t>
        </is>
      </c>
      <c r="C54" s="3" t="inlineStr">
        <is>
          <t xml:space="preserve"> </t>
        </is>
      </c>
      <c r="D54" s="3" t="inlineStr">
        <is>
          <t xml:space="preserve"> </t>
        </is>
      </c>
    </row>
    <row r="55">
      <c r="A55" s="3" t="inlineStr">
        <is>
          <t>Securities loaned</t>
        </is>
      </c>
      <c r="B55" s="3" t="inlineStr">
        <is>
          <t xml:space="preserve"> </t>
        </is>
      </c>
      <c r="C55" s="3" t="inlineStr">
        <is>
          <t xml:space="preserve"> </t>
        </is>
      </c>
      <c r="D55" s="3" t="inlineStr">
        <is>
          <t xml:space="preserve"> </t>
        </is>
      </c>
    </row>
    <row r="56">
      <c r="A56" s="3" t="inlineStr">
        <is>
          <t>Customers</t>
        </is>
      </c>
      <c r="B56" s="3" t="inlineStr">
        <is>
          <t xml:space="preserve"> </t>
        </is>
      </c>
      <c r="C56" s="3" t="inlineStr">
        <is>
          <t xml:space="preserve"> </t>
        </is>
      </c>
      <c r="D56" s="3" t="inlineStr">
        <is>
          <t xml:space="preserve"> </t>
        </is>
      </c>
    </row>
    <row r="57">
      <c r="A57" s="3" t="inlineStr">
        <is>
          <t>Brokers, dealers and clearing organizations</t>
        </is>
      </c>
      <c r="B57" s="3" t="inlineStr">
        <is>
          <t xml:space="preserve"> </t>
        </is>
      </c>
      <c r="C57" s="3" t="inlineStr">
        <is>
          <t xml:space="preserve"> </t>
        </is>
      </c>
      <c r="D57" s="3" t="inlineStr">
        <is>
          <t xml:space="preserve"> </t>
        </is>
      </c>
    </row>
    <row r="58">
      <c r="A58" s="3" t="inlineStr">
        <is>
          <t>Interest</t>
        </is>
      </c>
      <c r="B58" s="3" t="inlineStr">
        <is>
          <t xml:space="preserve"> </t>
        </is>
      </c>
      <c r="C58" s="3" t="inlineStr">
        <is>
          <t xml:space="preserve"> </t>
        </is>
      </c>
      <c r="D58" s="3" t="inlineStr">
        <is>
          <t xml:space="preserve"> </t>
        </is>
      </c>
    </row>
    <row r="59">
      <c r="A59" s="3" t="inlineStr">
        <is>
          <t>Total financial liabilities, not measured at fair value</t>
        </is>
      </c>
      <c r="B59" s="3" t="inlineStr">
        <is>
          <t xml:space="preserve"> </t>
        </is>
      </c>
      <c r="C59" s="3" t="inlineStr">
        <is>
          <t xml:space="preserve"> </t>
        </is>
      </c>
      <c r="D59" s="3" t="inlineStr">
        <is>
          <t xml:space="preserve"> </t>
        </is>
      </c>
    </row>
    <row r="60">
      <c r="A60" s="3" t="inlineStr">
        <is>
          <t>Level 2 [Member]</t>
        </is>
      </c>
      <c r="B60" s="3" t="inlineStr">
        <is>
          <t xml:space="preserve"> </t>
        </is>
      </c>
      <c r="C60" s="3" t="inlineStr">
        <is>
          <t xml:space="preserve"> </t>
        </is>
      </c>
      <c r="D60" s="3" t="inlineStr">
        <is>
          <t xml:space="preserve"> </t>
        </is>
      </c>
    </row>
    <row r="61">
      <c r="A61" s="3" t="inlineStr">
        <is>
          <t>Securities - segregated for regulatory purposes</t>
        </is>
      </c>
      <c r="B61" s="4" t="n">
        <v>24415</v>
      </c>
      <c r="C61" s="4" t="n">
        <v>29632</v>
      </c>
      <c r="D61" s="3" t="inlineStr">
        <is>
          <t xml:space="preserve"> </t>
        </is>
      </c>
    </row>
    <row r="62">
      <c r="A62" s="3" t="inlineStr">
        <is>
          <t>Securities borrowed</t>
        </is>
      </c>
      <c r="B62" s="4" t="n">
        <v>7513</v>
      </c>
      <c r="C62" s="4" t="n">
        <v>5835</v>
      </c>
      <c r="D62" s="3" t="inlineStr">
        <is>
          <t xml:space="preserve"> </t>
        </is>
      </c>
    </row>
    <row r="63">
      <c r="A63" s="3" t="inlineStr">
        <is>
          <t>Securities purchased under agreements to resell</t>
        </is>
      </c>
      <c r="B63" s="4" t="n">
        <v>8176</v>
      </c>
      <c r="C63" s="4" t="n">
        <v>5504</v>
      </c>
      <c r="D63" s="3" t="inlineStr">
        <is>
          <t xml:space="preserve"> </t>
        </is>
      </c>
    </row>
    <row r="64">
      <c r="A64" s="3" t="inlineStr">
        <is>
          <t>Receivables from customers</t>
        </is>
      </c>
      <c r="B64" s="4" t="n">
        <v>56006</v>
      </c>
      <c r="C64" s="4" t="n">
        <v>44472</v>
      </c>
      <c r="D64" s="3" t="inlineStr">
        <is>
          <t xml:space="preserve"> </t>
        </is>
      </c>
    </row>
    <row r="65">
      <c r="A65" s="3" t="inlineStr">
        <is>
          <t>Brokers, dealers and clearing organizations</t>
        </is>
      </c>
      <c r="B65" s="4" t="n">
        <v>2210</v>
      </c>
      <c r="C65" s="4" t="n">
        <v>1643</v>
      </c>
      <c r="D65" s="3" t="inlineStr">
        <is>
          <t xml:space="preserve"> </t>
        </is>
      </c>
    </row>
    <row r="66">
      <c r="A66" s="3" t="inlineStr">
        <is>
          <t>Interest Receivable</t>
        </is>
      </c>
      <c r="B66" s="4" t="n">
        <v>423</v>
      </c>
      <c r="C66" s="4" t="n">
        <v>375</v>
      </c>
      <c r="D66" s="3" t="inlineStr">
        <is>
          <t xml:space="preserve"> </t>
        </is>
      </c>
    </row>
    <row r="67">
      <c r="A67" s="3" t="inlineStr">
        <is>
          <t>Other assets</t>
        </is>
      </c>
      <c r="B67" s="4" t="n">
        <v>3</v>
      </c>
      <c r="C67" s="4" t="n">
        <v>2</v>
      </c>
      <c r="D67" s="3" t="inlineStr">
        <is>
          <t xml:space="preserve"> </t>
        </is>
      </c>
    </row>
    <row r="68">
      <c r="A68" s="3" t="inlineStr">
        <is>
          <t>Total financial assets, not measured at fair value</t>
        </is>
      </c>
      <c r="B68" s="4" t="n">
        <v>98746</v>
      </c>
      <c r="C68" s="4" t="n">
        <v>87463</v>
      </c>
      <c r="D68" s="3" t="inlineStr">
        <is>
          <t xml:space="preserve"> </t>
        </is>
      </c>
    </row>
    <row r="69">
      <c r="A69" s="3" t="inlineStr">
        <is>
          <t>Short-term borrowings</t>
        </is>
      </c>
      <c r="B69" s="4" t="n">
        <v>33</v>
      </c>
      <c r="C69" s="4" t="n">
        <v>17</v>
      </c>
      <c r="D69" s="3" t="inlineStr">
        <is>
          <t xml:space="preserve"> </t>
        </is>
      </c>
    </row>
    <row r="70">
      <c r="A70" s="3" t="inlineStr">
        <is>
          <t>Securities loaned</t>
        </is>
      </c>
      <c r="B70" s="4" t="n">
        <v>16818</v>
      </c>
      <c r="C70" s="4" t="n">
        <v>11347</v>
      </c>
      <c r="D70" s="3" t="inlineStr">
        <is>
          <t xml:space="preserve"> </t>
        </is>
      </c>
    </row>
    <row r="71">
      <c r="A71" s="3" t="inlineStr">
        <is>
          <t>Customers</t>
        </is>
      </c>
      <c r="B71" s="4" t="n">
        <v>112579</v>
      </c>
      <c r="C71" s="4" t="n">
        <v>101012</v>
      </c>
      <c r="D71" s="3" t="inlineStr">
        <is>
          <t xml:space="preserve"> </t>
        </is>
      </c>
    </row>
    <row r="72">
      <c r="A72" s="3" t="inlineStr">
        <is>
          <t>Brokers, dealers and clearing organizations</t>
        </is>
      </c>
      <c r="B72" s="4" t="n">
        <v>1202</v>
      </c>
      <c r="C72" s="4" t="n">
        <v>590</v>
      </c>
      <c r="D72" s="3" t="inlineStr">
        <is>
          <t xml:space="preserve"> </t>
        </is>
      </c>
    </row>
    <row r="73">
      <c r="A73" s="3" t="inlineStr">
        <is>
          <t>Interest</t>
        </is>
      </c>
      <c r="B73" s="4" t="n">
        <v>327</v>
      </c>
      <c r="C73" s="4" t="n">
        <v>311</v>
      </c>
      <c r="D73" s="3" t="inlineStr">
        <is>
          <t xml:space="preserve"> </t>
        </is>
      </c>
    </row>
    <row r="74">
      <c r="A74" s="3" t="inlineStr">
        <is>
          <t>Total financial liabilities, not measured at fair value</t>
        </is>
      </c>
      <c r="B74" s="4" t="n">
        <v>130959</v>
      </c>
      <c r="C74" s="4" t="n">
        <v>113277</v>
      </c>
      <c r="D74" s="3" t="inlineStr">
        <is>
          <t xml:space="preserve"> </t>
        </is>
      </c>
    </row>
    <row r="75">
      <c r="A75" s="3" t="inlineStr">
        <is>
          <t>Level 3 [Member]</t>
        </is>
      </c>
      <c r="B75" s="3" t="inlineStr">
        <is>
          <t xml:space="preserve"> </t>
        </is>
      </c>
      <c r="C75" s="3" t="inlineStr">
        <is>
          <t xml:space="preserve"> </t>
        </is>
      </c>
      <c r="D75" s="3" t="inlineStr">
        <is>
          <t xml:space="preserve"> </t>
        </is>
      </c>
    </row>
    <row r="76">
      <c r="A76" s="3" t="inlineStr">
        <is>
          <t>Cash and cash equivalents</t>
        </is>
      </c>
      <c r="B76" s="3" t="inlineStr">
        <is>
          <t xml:space="preserve"> </t>
        </is>
      </c>
      <c r="C76" s="3" t="inlineStr">
        <is>
          <t xml:space="preserve"> </t>
        </is>
      </c>
      <c r="D76" s="3" t="inlineStr">
        <is>
          <t xml:space="preserve"> </t>
        </is>
      </c>
    </row>
    <row r="77">
      <c r="A77" s="3" t="inlineStr">
        <is>
          <t>Cash segregated for regulatory purposes</t>
        </is>
      </c>
      <c r="B77" s="3" t="inlineStr">
        <is>
          <t xml:space="preserve"> </t>
        </is>
      </c>
      <c r="C77" s="3" t="inlineStr">
        <is>
          <t xml:space="preserve"> </t>
        </is>
      </c>
      <c r="D77" s="3" t="inlineStr">
        <is>
          <t xml:space="preserve"> </t>
        </is>
      </c>
    </row>
    <row r="78">
      <c r="A78" s="3" t="inlineStr">
        <is>
          <t>Securities - segregated for regulatory purposes</t>
        </is>
      </c>
      <c r="B78" s="3" t="inlineStr">
        <is>
          <t xml:space="preserve"> </t>
        </is>
      </c>
      <c r="C78" s="3" t="inlineStr">
        <is>
          <t xml:space="preserve"> </t>
        </is>
      </c>
      <c r="D78" s="3" t="inlineStr">
        <is>
          <t xml:space="preserve"> </t>
        </is>
      </c>
    </row>
    <row r="79">
      <c r="A79" s="3" t="inlineStr">
        <is>
          <t>Securities borrowed</t>
        </is>
      </c>
      <c r="B79" s="3" t="inlineStr">
        <is>
          <t xml:space="preserve"> </t>
        </is>
      </c>
      <c r="C79" s="3" t="inlineStr">
        <is>
          <t xml:space="preserve"> </t>
        </is>
      </c>
      <c r="D79" s="3" t="inlineStr">
        <is>
          <t xml:space="preserve"> </t>
        </is>
      </c>
    </row>
    <row r="80">
      <c r="A80" s="3" t="inlineStr">
        <is>
          <t>Securities purchased under agreements to resell</t>
        </is>
      </c>
      <c r="B80" s="3" t="inlineStr">
        <is>
          <t xml:space="preserve"> </t>
        </is>
      </c>
      <c r="C80" s="3" t="inlineStr">
        <is>
          <t xml:space="preserve"> </t>
        </is>
      </c>
      <c r="D80" s="3" t="inlineStr">
        <is>
          <t xml:space="preserve"> </t>
        </is>
      </c>
    </row>
    <row r="81">
      <c r="A81" s="3" t="inlineStr">
        <is>
          <t>Receivables from customers</t>
        </is>
      </c>
      <c r="B81" s="3" t="inlineStr">
        <is>
          <t xml:space="preserve"> </t>
        </is>
      </c>
      <c r="C81" s="3" t="inlineStr">
        <is>
          <t xml:space="preserve"> </t>
        </is>
      </c>
      <c r="D81" s="3" t="inlineStr">
        <is>
          <t xml:space="preserve"> </t>
        </is>
      </c>
    </row>
    <row r="82">
      <c r="A82" s="3" t="inlineStr">
        <is>
          <t>Brokers, dealers and clearing organizations</t>
        </is>
      </c>
      <c r="B82" s="3" t="inlineStr">
        <is>
          <t xml:space="preserve"> </t>
        </is>
      </c>
      <c r="C82" s="3" t="inlineStr">
        <is>
          <t xml:space="preserve"> </t>
        </is>
      </c>
      <c r="D82" s="3" t="inlineStr">
        <is>
          <t xml:space="preserve"> </t>
        </is>
      </c>
    </row>
    <row r="83">
      <c r="A83" s="3" t="inlineStr">
        <is>
          <t>Interest Receivable</t>
        </is>
      </c>
      <c r="B83" s="3" t="inlineStr">
        <is>
          <t xml:space="preserve"> </t>
        </is>
      </c>
      <c r="C83" s="3" t="inlineStr">
        <is>
          <t xml:space="preserve"> </t>
        </is>
      </c>
      <c r="D83" s="3" t="inlineStr">
        <is>
          <t xml:space="preserve"> </t>
        </is>
      </c>
    </row>
    <row r="84">
      <c r="A84" s="3" t="inlineStr">
        <is>
          <t>Other assets</t>
        </is>
      </c>
      <c r="B84" s="4" t="n">
        <v>29</v>
      </c>
      <c r="C84" s="4" t="n">
        <v>21</v>
      </c>
      <c r="D84" s="3" t="inlineStr">
        <is>
          <t xml:space="preserve"> </t>
        </is>
      </c>
    </row>
    <row r="85">
      <c r="A85" s="3" t="inlineStr">
        <is>
          <t>Total financial assets, not measured at fair value</t>
        </is>
      </c>
      <c r="B85" s="4" t="n">
        <v>29</v>
      </c>
      <c r="C85" s="4" t="n">
        <v>21</v>
      </c>
      <c r="D85" s="3" t="inlineStr">
        <is>
          <t xml:space="preserve"> </t>
        </is>
      </c>
    </row>
    <row r="86">
      <c r="A86" s="3" t="inlineStr">
        <is>
          <t>Short-term borrowings</t>
        </is>
      </c>
      <c r="B86" s="3" t="inlineStr">
        <is>
          <t xml:space="preserve"> </t>
        </is>
      </c>
      <c r="C86" s="3" t="inlineStr">
        <is>
          <t xml:space="preserve"> </t>
        </is>
      </c>
      <c r="D86" s="3" t="inlineStr">
        <is>
          <t xml:space="preserve"> </t>
        </is>
      </c>
    </row>
    <row r="87">
      <c r="A87" s="3" t="inlineStr">
        <is>
          <t>Securities loaned</t>
        </is>
      </c>
      <c r="B87" s="3" t="inlineStr">
        <is>
          <t xml:space="preserve"> </t>
        </is>
      </c>
      <c r="C87" s="3" t="inlineStr">
        <is>
          <t xml:space="preserve"> </t>
        </is>
      </c>
      <c r="D87" s="3" t="inlineStr">
        <is>
          <t xml:space="preserve"> </t>
        </is>
      </c>
    </row>
    <row r="88">
      <c r="A88" s="3" t="inlineStr">
        <is>
          <t>Customers</t>
        </is>
      </c>
      <c r="B88" s="3" t="inlineStr">
        <is>
          <t xml:space="preserve"> </t>
        </is>
      </c>
      <c r="C88" s="3" t="inlineStr">
        <is>
          <t xml:space="preserve"> </t>
        </is>
      </c>
      <c r="D88" s="3" t="inlineStr">
        <is>
          <t xml:space="preserve"> </t>
        </is>
      </c>
    </row>
    <row r="89">
      <c r="A89" s="3" t="inlineStr">
        <is>
          <t>Brokers, dealers and clearing organizations</t>
        </is>
      </c>
      <c r="B89" s="3" t="inlineStr">
        <is>
          <t xml:space="preserve"> </t>
        </is>
      </c>
      <c r="C89" s="3" t="inlineStr">
        <is>
          <t xml:space="preserve"> </t>
        </is>
      </c>
      <c r="D89" s="3" t="inlineStr">
        <is>
          <t xml:space="preserve"> </t>
        </is>
      </c>
    </row>
    <row r="90">
      <c r="A90" s="3" t="inlineStr">
        <is>
          <t>Interest</t>
        </is>
      </c>
      <c r="B90" s="3" t="inlineStr">
        <is>
          <t xml:space="preserve"> </t>
        </is>
      </c>
      <c r="C90" s="3" t="inlineStr">
        <is>
          <t xml:space="preserve"> </t>
        </is>
      </c>
      <c r="D90" s="3" t="inlineStr">
        <is>
          <t xml:space="preserve"> </t>
        </is>
      </c>
    </row>
    <row r="91">
      <c r="A91" s="3" t="inlineStr">
        <is>
          <t>Total financial liabilities, not measured at fair value</t>
        </is>
      </c>
      <c r="B91" s="3" t="inlineStr">
        <is>
          <t xml:space="preserve"> </t>
        </is>
      </c>
      <c r="C91" s="3" t="inlineStr">
        <is>
          <t xml:space="preserve"> </t>
        </is>
      </c>
      <c r="D91"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income</t>
        </is>
      </c>
      <c r="B4" s="6" t="n">
        <v>2438</v>
      </c>
      <c r="C4" s="6" t="n">
        <v>2073</v>
      </c>
    </row>
    <row r="5">
      <c r="A5" s="5" t="inlineStr">
        <is>
          <t>Adjustments to reconcile net income to net cash provided by (used in) operating activities:</t>
        </is>
      </c>
      <c r="B5" s="3" t="inlineStr">
        <is>
          <t xml:space="preserve"> </t>
        </is>
      </c>
      <c r="C5" s="3" t="inlineStr">
        <is>
          <t xml:space="preserve"> </t>
        </is>
      </c>
    </row>
    <row r="6">
      <c r="A6" s="3" t="inlineStr">
        <is>
          <t>Deferred income taxes</t>
        </is>
      </c>
      <c r="B6" s="4" t="n">
        <v>7</v>
      </c>
      <c r="C6" s="4" t="n">
        <v>9</v>
      </c>
    </row>
    <row r="7">
      <c r="A7" s="3" t="inlineStr">
        <is>
          <t>Depreciation and amortization</t>
        </is>
      </c>
      <c r="B7" s="4" t="n">
        <v>51</v>
      </c>
      <c r="C7" s="4" t="n">
        <v>49</v>
      </c>
    </row>
    <row r="8">
      <c r="A8" s="3" t="inlineStr">
        <is>
          <t>Amortization of right-of-use assets</t>
        </is>
      </c>
      <c r="B8" s="4" t="n">
        <v>22</v>
      </c>
      <c r="C8" s="4" t="n">
        <v>20</v>
      </c>
    </row>
    <row r="9">
      <c r="A9" s="3" t="inlineStr">
        <is>
          <t>Employee stock plan compensation</t>
        </is>
      </c>
      <c r="B9" s="4" t="n">
        <v>80</v>
      </c>
      <c r="C9" s="4" t="n">
        <v>75</v>
      </c>
    </row>
    <row r="10">
      <c r="A10" s="3" t="inlineStr">
        <is>
          <t>Unrealized (gains) losses on other investments, net</t>
        </is>
      </c>
      <c r="B10" s="4" t="n">
        <v>-18</v>
      </c>
      <c r="C10" s="4" t="n">
        <v>-21</v>
      </c>
    </row>
    <row r="11">
      <c r="A11" s="3" t="inlineStr">
        <is>
          <t>Customer bad debt expense</t>
        </is>
      </c>
      <c r="B11" s="4" t="n">
        <v>14</v>
      </c>
      <c r="C11" s="4" t="n">
        <v>2</v>
      </c>
    </row>
    <row r="12">
      <c r="A12" s="3" t="inlineStr">
        <is>
          <t>Shares distributed to customers under IBKR Promotions</t>
        </is>
      </c>
      <c r="B12" s="4" t="n">
        <v>17</v>
      </c>
      <c r="C12" s="4" t="n">
        <v>7</v>
      </c>
    </row>
    <row r="13">
      <c r="A13" s="5" t="inlineStr">
        <is>
          <t>Change in operating assets and liabilities:</t>
        </is>
      </c>
      <c r="B13" s="3" t="inlineStr">
        <is>
          <t xml:space="preserve"> </t>
        </is>
      </c>
      <c r="C13" s="3" t="inlineStr">
        <is>
          <t xml:space="preserve"> </t>
        </is>
      </c>
    </row>
    <row r="14">
      <c r="A14" s="3" t="inlineStr">
        <is>
          <t>Securities - segregated for regulatory purposes</t>
        </is>
      </c>
      <c r="B14" s="4" t="n">
        <v>4283</v>
      </c>
      <c r="C14" s="4" t="n">
        <v>446</v>
      </c>
    </row>
    <row r="15">
      <c r="A15" s="3" t="inlineStr">
        <is>
          <t>Securities borrowed</t>
        </is>
      </c>
      <c r="B15" s="4" t="n">
        <v>-1678</v>
      </c>
      <c r="C15" s="4" t="n">
        <v>-729</v>
      </c>
    </row>
    <row r="16">
      <c r="A16" s="3" t="inlineStr">
        <is>
          <t>Securities purchased under agreements to resell</t>
        </is>
      </c>
      <c r="B16" s="4" t="n">
        <v>-2672</v>
      </c>
      <c r="C16" s="4" t="n">
        <v>549</v>
      </c>
    </row>
    <row r="17">
      <c r="A17" s="3" t="inlineStr">
        <is>
          <t>Financial instruments owned, at fair value</t>
        </is>
      </c>
      <c r="B17" s="4" t="n">
        <v>-1461</v>
      </c>
      <c r="C17" s="4" t="n">
        <v>-870</v>
      </c>
    </row>
    <row r="18">
      <c r="A18" s="3" t="inlineStr">
        <is>
          <t>Receivables from customers</t>
        </is>
      </c>
      <c r="B18" s="4" t="n">
        <v>-11548</v>
      </c>
      <c r="C18" s="4" t="n">
        <v>-4844</v>
      </c>
    </row>
    <row r="19">
      <c r="A19" s="3" t="inlineStr">
        <is>
          <t>Other receivables</t>
        </is>
      </c>
      <c r="B19" s="4" t="n">
        <v>-615</v>
      </c>
      <c r="C19" s="4" t="n">
        <v>1644</v>
      </c>
    </row>
    <row r="20">
      <c r="A20" s="3" t="inlineStr">
        <is>
          <t>Other assets</t>
        </is>
      </c>
      <c r="B20" s="4" t="n">
        <v>-135</v>
      </c>
      <c r="C20" s="4" t="n">
        <v>-59</v>
      </c>
    </row>
    <row r="21">
      <c r="A21" s="3" t="inlineStr">
        <is>
          <t>Securities loaned</t>
        </is>
      </c>
      <c r="B21" s="4" t="n">
        <v>5471</v>
      </c>
      <c r="C21" s="4" t="n">
        <v>1542</v>
      </c>
    </row>
    <row r="22">
      <c r="A22" s="3" t="inlineStr">
        <is>
          <t>Financial instruments sold but not yet purchased, at fair value</t>
        </is>
      </c>
      <c r="B22" s="4" t="n">
        <v>188</v>
      </c>
      <c r="C22" s="4" t="n">
        <v>52</v>
      </c>
    </row>
    <row r="23">
      <c r="A23" s="3" t="inlineStr">
        <is>
          <t>Payable to customers</t>
        </is>
      </c>
      <c r="B23" s="4" t="n">
        <v>11567</v>
      </c>
      <c r="C23" s="4" t="n">
        <v>1678</v>
      </c>
    </row>
    <row r="24">
      <c r="A24" s="3" t="inlineStr">
        <is>
          <t>Other payables</t>
        </is>
      </c>
      <c r="B24" s="4" t="n">
        <v>875</v>
      </c>
      <c r="C24" s="4" t="n">
        <v>552</v>
      </c>
    </row>
    <row r="25">
      <c r="A25" s="3" t="inlineStr">
        <is>
          <t>Net cash provided by operating activities</t>
        </is>
      </c>
      <c r="B25" s="4" t="n">
        <v>6886</v>
      </c>
      <c r="C25" s="4" t="n">
        <v>2175</v>
      </c>
    </row>
    <row r="26">
      <c r="A26" s="5" t="inlineStr">
        <is>
          <t>Cash flows from investing activities:</t>
        </is>
      </c>
      <c r="B26" s="3" t="inlineStr">
        <is>
          <t xml:space="preserve"> </t>
        </is>
      </c>
      <c r="C26" s="3" t="inlineStr">
        <is>
          <t xml:space="preserve"> </t>
        </is>
      </c>
    </row>
    <row r="27">
      <c r="A27" s="3" t="inlineStr">
        <is>
          <t>Purchases of other investments</t>
        </is>
      </c>
      <c r="B27" s="4" t="n">
        <v>-28</v>
      </c>
      <c r="C27" s="4" t="n">
        <v>-10</v>
      </c>
    </row>
    <row r="28">
      <c r="A28" s="3" t="inlineStr">
        <is>
          <t>Distributions received and proceeds from sales of other investments</t>
        </is>
      </c>
      <c r="B28" s="3" t="inlineStr">
        <is>
          <t xml:space="preserve"> </t>
        </is>
      </c>
      <c r="C28" s="4" t="n">
        <v>23</v>
      </c>
    </row>
    <row r="29">
      <c r="A29" s="3" t="inlineStr">
        <is>
          <t>Purchase of property, equipment and intangible assets</t>
        </is>
      </c>
      <c r="B29" s="4" t="n">
        <v>-34</v>
      </c>
      <c r="C29" s="4" t="n">
        <v>-40</v>
      </c>
    </row>
    <row r="30">
      <c r="A30" s="3" t="inlineStr">
        <is>
          <t>Net cash used in investing activities</t>
        </is>
      </c>
      <c r="B30" s="4" t="n">
        <v>-62</v>
      </c>
      <c r="C30" s="4" t="n">
        <v>-27</v>
      </c>
    </row>
    <row r="31">
      <c r="A31" s="5" t="inlineStr">
        <is>
          <t>Cash flows from financing activities:</t>
        </is>
      </c>
      <c r="B31" s="3" t="inlineStr">
        <is>
          <t xml:space="preserve"> </t>
        </is>
      </c>
      <c r="C31" s="3" t="inlineStr">
        <is>
          <t xml:space="preserve"> </t>
        </is>
      </c>
    </row>
    <row r="32">
      <c r="A32" s="3" t="inlineStr">
        <is>
          <t>Short-term borrowings, net</t>
        </is>
      </c>
      <c r="B32" s="4" t="n">
        <v>16</v>
      </c>
      <c r="C32" s="4" t="n">
        <v>-7</v>
      </c>
    </row>
    <row r="33">
      <c r="A33" s="3" t="inlineStr">
        <is>
          <t>Dividends paid to stockholders</t>
        </is>
      </c>
      <c r="B33" s="4" t="n">
        <v>-65</v>
      </c>
      <c r="C33" s="4" t="n">
        <v>-31</v>
      </c>
    </row>
    <row r="34">
      <c r="A34" s="3" t="inlineStr">
        <is>
          <t>Distributions to noncontrolling interests</t>
        </is>
      </c>
      <c r="B34" s="4" t="n">
        <v>-576</v>
      </c>
      <c r="C34" s="4" t="n">
        <v>-453</v>
      </c>
    </row>
    <row r="35">
      <c r="A35" s="3" t="inlineStr">
        <is>
          <t>Repurchases of common stock for employee tax withholdings</t>
        </is>
      </c>
      <c r="B35" s="4" t="n">
        <v>-54</v>
      </c>
      <c r="C35" s="4" t="n">
        <v>-34</v>
      </c>
    </row>
    <row r="36">
      <c r="A36" s="3" t="inlineStr">
        <is>
          <t>Proceeds from sales of treasury stock</t>
        </is>
      </c>
      <c r="B36" s="4" t="n">
        <v>57</v>
      </c>
      <c r="C36" s="4" t="n">
        <v>34</v>
      </c>
    </row>
    <row r="37">
      <c r="A37" s="3" t="inlineStr">
        <is>
          <t>Payments made under the Tax Receivable Agreement</t>
        </is>
      </c>
      <c r="B37" s="4" t="n">
        <v>-25</v>
      </c>
      <c r="C37" s="4" t="n">
        <v>-25</v>
      </c>
    </row>
    <row r="38">
      <c r="A38" s="3" t="inlineStr">
        <is>
          <t>Net cash used in financing activities</t>
        </is>
      </c>
      <c r="B38" s="4" t="n">
        <v>-647</v>
      </c>
      <c r="C38" s="4" t="n">
        <v>-516</v>
      </c>
    </row>
    <row r="39">
      <c r="A39" s="3" t="inlineStr">
        <is>
          <t>Effect of exchange rate changes on cash, cash equivalents and restricted cash</t>
        </is>
      </c>
      <c r="B39" s="4" t="n">
        <v>41</v>
      </c>
      <c r="C39" s="4" t="n">
        <v>-26</v>
      </c>
    </row>
    <row r="40">
      <c r="A40" s="3" t="inlineStr">
        <is>
          <t>Net increase in cash, cash equivalents and restricted cash</t>
        </is>
      </c>
      <c r="B40" s="4" t="n">
        <v>6218</v>
      </c>
      <c r="C40" s="4" t="n">
        <v>1606</v>
      </c>
    </row>
    <row r="41">
      <c r="A41" s="3" t="inlineStr">
        <is>
          <t>Cash, cash equivalents and restricted cash at beginning of period</t>
        </is>
      </c>
      <c r="B41" s="4" t="n">
        <v>32593</v>
      </c>
      <c r="C41" s="4" t="n">
        <v>28603</v>
      </c>
    </row>
    <row r="42">
      <c r="A42" s="3" t="inlineStr">
        <is>
          <t>Cash, cash equivalents and restricted cash at end of period</t>
        </is>
      </c>
      <c r="B42" s="4" t="n">
        <v>38811</v>
      </c>
      <c r="C42" s="4" t="n">
        <v>30209</v>
      </c>
    </row>
    <row r="43">
      <c r="A43" s="5" t="inlineStr">
        <is>
          <t>Cash, cash equivalents and restricted cash</t>
        </is>
      </c>
      <c r="B43" s="3" t="inlineStr">
        <is>
          <t xml:space="preserve"> </t>
        </is>
      </c>
      <c r="C43" s="3" t="inlineStr">
        <is>
          <t xml:space="preserve"> </t>
        </is>
      </c>
    </row>
    <row r="44">
      <c r="A44" s="3" t="inlineStr">
        <is>
          <t>Cash and cash equivalents</t>
        </is>
      </c>
      <c r="B44" s="4" t="n">
        <v>3595</v>
      </c>
      <c r="C44" s="4" t="n">
        <v>3824</v>
      </c>
    </row>
    <row r="45">
      <c r="A45" s="3" t="inlineStr">
        <is>
          <t>Cash segregated for regulatory purposes</t>
        </is>
      </c>
      <c r="B45" s="4" t="n">
        <v>35216</v>
      </c>
      <c r="C45" s="4" t="n">
        <v>26385</v>
      </c>
    </row>
    <row r="46">
      <c r="A46" s="3" t="inlineStr">
        <is>
          <t>Cash, cash equivalents and restricted cash</t>
        </is>
      </c>
      <c r="B46" s="4" t="n">
        <v>38811</v>
      </c>
      <c r="C46" s="4" t="n">
        <v>30209</v>
      </c>
    </row>
    <row r="47">
      <c r="A47" s="5" t="inlineStr">
        <is>
          <t>Supplemental disclosures of cash flow information:</t>
        </is>
      </c>
      <c r="B47" s="3" t="inlineStr">
        <is>
          <t xml:space="preserve"> </t>
        </is>
      </c>
      <c r="C47" s="3" t="inlineStr">
        <is>
          <t xml:space="preserve"> </t>
        </is>
      </c>
    </row>
    <row r="48">
      <c r="A48" s="3" t="inlineStr">
        <is>
          <t>Cash paid for interest</t>
        </is>
      </c>
      <c r="B48" s="4" t="n">
        <v>3119</v>
      </c>
      <c r="C48" s="4" t="n">
        <v>2375</v>
      </c>
    </row>
    <row r="49">
      <c r="A49" s="3" t="inlineStr">
        <is>
          <t>Cash paid for taxes, net</t>
        </is>
      </c>
      <c r="B49" s="4" t="n">
        <v>213</v>
      </c>
      <c r="C49" s="4" t="n">
        <v>162</v>
      </c>
    </row>
    <row r="50">
      <c r="A50" s="3" t="inlineStr">
        <is>
          <t>Cash paid for amounts included in lease liabilities</t>
        </is>
      </c>
      <c r="B50" s="4" t="n">
        <v>31</v>
      </c>
      <c r="C50" s="4" t="n">
        <v>26</v>
      </c>
    </row>
    <row r="51">
      <c r="A51" s="5" t="inlineStr">
        <is>
          <t>Non-cash financing activities:</t>
        </is>
      </c>
      <c r="B51" s="3" t="inlineStr">
        <is>
          <t xml:space="preserve"> </t>
        </is>
      </c>
      <c r="C51" s="3" t="inlineStr">
        <is>
          <t xml:space="preserve"> </t>
        </is>
      </c>
    </row>
    <row r="52">
      <c r="A52" s="3" t="inlineStr">
        <is>
          <t>Issuance of common stock in exchange of member interests in IBG LLC</t>
        </is>
      </c>
      <c r="B52" s="4" t="n">
        <v>39</v>
      </c>
      <c r="C52" s="4" t="n">
        <v>229</v>
      </c>
    </row>
    <row r="53">
      <c r="A53" s="3" t="inlineStr">
        <is>
          <t>Redemption of member interests from IBG Holdings LLC</t>
        </is>
      </c>
      <c r="B53" s="4" t="n">
        <v>-39</v>
      </c>
      <c r="C53" s="4" t="n">
        <v>-229</v>
      </c>
    </row>
    <row r="54">
      <c r="A54" s="3" t="inlineStr">
        <is>
          <t>Adjustments to additional paid-in capital for changes in proportionate ownership in IBG LLC</t>
        </is>
      </c>
      <c r="B54" s="4" t="n">
        <v>40</v>
      </c>
      <c r="C54" s="4" t="n">
        <v>32</v>
      </c>
    </row>
    <row r="55">
      <c r="A55" s="3" t="inlineStr">
        <is>
          <t>Adjustments to noncontrolling interests for changes in proportionate ownership in IBG LLC</t>
        </is>
      </c>
      <c r="B55" s="6" t="n">
        <v>-40</v>
      </c>
      <c r="C55" s="6" t="n">
        <v>-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Financial Liabilities (Netting of Financial Assets) (Details) - USD ($) $ in Millions</t>
        </is>
      </c>
      <c r="C1" s="2" t="inlineStr">
        <is>
          <t>Sep. 30, 2024</t>
        </is>
      </c>
      <c r="D1" s="2" t="inlineStr">
        <is>
          <t>Dec. 31, 2023</t>
        </is>
      </c>
    </row>
    <row r="2">
      <c r="A2" s="5" t="inlineStr">
        <is>
          <t>Securities, Segregated For Regulatory Purposes, Purchased Under Agreements To Resell [Abstract]</t>
        </is>
      </c>
      <c r="C2" s="3" t="inlineStr">
        <is>
          <t xml:space="preserve"> </t>
        </is>
      </c>
      <c r="D2" s="3" t="inlineStr">
        <is>
          <t xml:space="preserve"> </t>
        </is>
      </c>
    </row>
    <row r="3">
      <c r="A3" s="3" t="inlineStr">
        <is>
          <t>Gross Amounts of Financial Assets Recognized</t>
        </is>
      </c>
      <c r="B3" s="3" t="inlineStr">
        <is>
          <t>[1]</t>
        </is>
      </c>
      <c r="C3" s="6" t="n">
        <v>24415</v>
      </c>
      <c r="D3" s="6" t="n">
        <v>29632</v>
      </c>
    </row>
    <row r="4">
      <c r="A4" s="3" t="inlineStr">
        <is>
          <t>Amounts Offset in the Condensed Consolidated Statement of Financial Condition</t>
        </is>
      </c>
      <c r="B4" s="3" t="inlineStr">
        <is>
          <t>[2]</t>
        </is>
      </c>
      <c r="C4" s="3" t="inlineStr">
        <is>
          <t xml:space="preserve"> </t>
        </is>
      </c>
      <c r="D4" s="3" t="inlineStr">
        <is>
          <t xml:space="preserve"> </t>
        </is>
      </c>
    </row>
    <row r="5">
      <c r="A5" s="3" t="inlineStr">
        <is>
          <t>Net Amounts Presented in the Condensed Consolidated Statement of Financial Condition</t>
        </is>
      </c>
      <c r="C5" s="4" t="n">
        <v>24415</v>
      </c>
      <c r="D5" s="4" t="n">
        <v>29632</v>
      </c>
    </row>
    <row r="6">
      <c r="A6" s="3" t="inlineStr">
        <is>
          <t>Amounts Not Offset in the Condensed Consolidated Statement of Financial Condition: Cash or Financial Instruments</t>
        </is>
      </c>
      <c r="C6" s="4" t="n">
        <v>-24415</v>
      </c>
      <c r="D6" s="4" t="n">
        <v>-29632</v>
      </c>
    </row>
    <row r="7">
      <c r="A7" s="3" t="inlineStr">
        <is>
          <t>Net Amount</t>
        </is>
      </c>
      <c r="C7" s="3" t="inlineStr">
        <is>
          <t xml:space="preserve"> </t>
        </is>
      </c>
      <c r="D7" s="3" t="inlineStr">
        <is>
          <t xml:space="preserve"> </t>
        </is>
      </c>
    </row>
    <row r="8">
      <c r="A8" s="5" t="inlineStr">
        <is>
          <t>Offsetting Securities Borrowed [Abstract]</t>
        </is>
      </c>
      <c r="C8" s="3" t="inlineStr">
        <is>
          <t xml:space="preserve"> </t>
        </is>
      </c>
      <c r="D8" s="3" t="inlineStr">
        <is>
          <t xml:space="preserve"> </t>
        </is>
      </c>
    </row>
    <row r="9">
      <c r="A9" s="3" t="inlineStr">
        <is>
          <t>Gross Amounts of Financial Assets Recognized</t>
        </is>
      </c>
      <c r="C9" s="4" t="n">
        <v>7513</v>
      </c>
      <c r="D9" s="4" t="n">
        <v>5835</v>
      </c>
    </row>
    <row r="10">
      <c r="A10" s="3" t="inlineStr">
        <is>
          <t>Amounts Offset in the Condensed Consolidated Statement of Financial Condition</t>
        </is>
      </c>
      <c r="B10" s="3" t="inlineStr">
        <is>
          <t>[2]</t>
        </is>
      </c>
      <c r="C10" s="3" t="inlineStr">
        <is>
          <t xml:space="preserve"> </t>
        </is>
      </c>
      <c r="D10" s="3" t="inlineStr">
        <is>
          <t xml:space="preserve"> </t>
        </is>
      </c>
    </row>
    <row r="11">
      <c r="A11" s="3" t="inlineStr">
        <is>
          <t>Net Amounts Presented in the Condensed Consolidated Statement of Financial Condition</t>
        </is>
      </c>
      <c r="C11" s="4" t="n">
        <v>7513</v>
      </c>
      <c r="D11" s="4" t="n">
        <v>5835</v>
      </c>
    </row>
    <row r="12">
      <c r="A12" s="3" t="inlineStr">
        <is>
          <t>Amounts Not Offset in the Condensed Consolidated Statement of Financial Condition: Cash or Financial Instruments</t>
        </is>
      </c>
      <c r="C12" s="4" t="n">
        <v>-7311</v>
      </c>
      <c r="D12" s="4" t="n">
        <v>-5618</v>
      </c>
    </row>
    <row r="13">
      <c r="A13" s="3" t="inlineStr">
        <is>
          <t>Net Amount</t>
        </is>
      </c>
      <c r="C13" s="4" t="n">
        <v>202</v>
      </c>
      <c r="D13" s="4" t="n">
        <v>217</v>
      </c>
    </row>
    <row r="14">
      <c r="A14" s="5" t="inlineStr">
        <is>
          <t>Offsetting Securities Purchased under Agreements to Resell [Abstract]</t>
        </is>
      </c>
      <c r="C14" s="3" t="inlineStr">
        <is>
          <t xml:space="preserve"> </t>
        </is>
      </c>
      <c r="D14" s="3" t="inlineStr">
        <is>
          <t xml:space="preserve"> </t>
        </is>
      </c>
    </row>
    <row r="15">
      <c r="A15" s="3" t="inlineStr">
        <is>
          <t>Gross Amounts of Financial Assets Recognized</t>
        </is>
      </c>
      <c r="C15" s="4" t="n">
        <v>8176</v>
      </c>
      <c r="D15" s="4" t="n">
        <v>5504</v>
      </c>
    </row>
    <row r="16">
      <c r="A16" s="3" t="inlineStr">
        <is>
          <t>Amounts Offset in the Condensed Consolidated Statement of Financial Condition</t>
        </is>
      </c>
      <c r="B16" s="3" t="inlineStr">
        <is>
          <t>[2]</t>
        </is>
      </c>
      <c r="C16" s="3" t="inlineStr">
        <is>
          <t xml:space="preserve"> </t>
        </is>
      </c>
      <c r="D16" s="3" t="inlineStr">
        <is>
          <t xml:space="preserve"> </t>
        </is>
      </c>
    </row>
    <row r="17">
      <c r="A17" s="3" t="inlineStr">
        <is>
          <t>Net Amounts Presented in the Condensed Consolidated Statement of Financial Condition</t>
        </is>
      </c>
      <c r="C17" s="4" t="n">
        <v>8176</v>
      </c>
      <c r="D17" s="4" t="n">
        <v>5504</v>
      </c>
    </row>
    <row r="18">
      <c r="A18" s="3" t="inlineStr">
        <is>
          <t>Amounts Not Offset in the Condensed Consolidated Statement of Financial Condition: Cash or Financial Instruments</t>
        </is>
      </c>
      <c r="C18" s="4" t="n">
        <v>-8176</v>
      </c>
      <c r="D18" s="4" t="n">
        <v>-5504</v>
      </c>
    </row>
    <row r="19">
      <c r="A19" s="3" t="inlineStr">
        <is>
          <t>Net Amount</t>
        </is>
      </c>
      <c r="C19" s="3" t="inlineStr">
        <is>
          <t xml:space="preserve"> </t>
        </is>
      </c>
      <c r="D19" s="3" t="inlineStr">
        <is>
          <t xml:space="preserve"> </t>
        </is>
      </c>
    </row>
    <row r="20">
      <c r="A20" s="5" t="inlineStr">
        <is>
          <t>Total [Abstract]</t>
        </is>
      </c>
      <c r="C20" s="3" t="inlineStr">
        <is>
          <t xml:space="preserve"> </t>
        </is>
      </c>
      <c r="D20" s="3" t="inlineStr">
        <is>
          <t xml:space="preserve"> </t>
        </is>
      </c>
    </row>
    <row r="21">
      <c r="A21" s="3" t="inlineStr">
        <is>
          <t>Gross Amounts of Financial Assets Recognized</t>
        </is>
      </c>
      <c r="C21" s="4" t="n">
        <v>40233</v>
      </c>
      <c r="D21" s="4" t="n">
        <v>41385</v>
      </c>
    </row>
    <row r="22">
      <c r="A22" s="3" t="inlineStr">
        <is>
          <t>Amounts Offset in the Condensed Consolidated Statement of Financial Condition</t>
        </is>
      </c>
      <c r="B22" s="3" t="inlineStr">
        <is>
          <t>[2]</t>
        </is>
      </c>
      <c r="C22" s="3" t="inlineStr">
        <is>
          <t xml:space="preserve"> </t>
        </is>
      </c>
      <c r="D22" s="3" t="inlineStr">
        <is>
          <t xml:space="preserve"> </t>
        </is>
      </c>
    </row>
    <row r="23">
      <c r="A23" s="3" t="inlineStr">
        <is>
          <t>Net Amounts Presented in the Condensed Consolidated Statement of Financial Condition</t>
        </is>
      </c>
      <c r="C23" s="4" t="n">
        <v>40233</v>
      </c>
      <c r="D23" s="4" t="n">
        <v>41385</v>
      </c>
    </row>
    <row r="24">
      <c r="A24" s="3" t="inlineStr">
        <is>
          <t>Amounts Not Offset in the Condensed Consolidated Statement of Financial Condition: Cash or Financial Instruments</t>
        </is>
      </c>
      <c r="C24" s="4" t="n">
        <v>-39985</v>
      </c>
      <c r="D24" s="4" t="n">
        <v>-40858</v>
      </c>
    </row>
    <row r="25">
      <c r="A25" s="3" t="inlineStr">
        <is>
          <t>Net Amount</t>
        </is>
      </c>
      <c r="C25" s="4" t="n">
        <v>248</v>
      </c>
      <c r="D25" s="4" t="n">
        <v>527</v>
      </c>
    </row>
    <row r="26">
      <c r="A26" s="3" t="inlineStr">
        <is>
          <t>Options [Member]</t>
        </is>
      </c>
      <c r="C26" s="3" t="inlineStr">
        <is>
          <t xml:space="preserve"> </t>
        </is>
      </c>
      <c r="D26" s="3" t="inlineStr">
        <is>
          <t xml:space="preserve"> </t>
        </is>
      </c>
    </row>
    <row r="27">
      <c r="A27" s="5" t="inlineStr">
        <is>
          <t>Offsetting Financial Instruments Owned, At Fair Value [Abstract]</t>
        </is>
      </c>
      <c r="C27" s="3" t="inlineStr">
        <is>
          <t xml:space="preserve"> </t>
        </is>
      </c>
      <c r="D27" s="3" t="inlineStr">
        <is>
          <t xml:space="preserve"> </t>
        </is>
      </c>
    </row>
    <row r="28">
      <c r="A28" s="3" t="inlineStr">
        <is>
          <t>Gross Amounts of Financial Assets Recognized</t>
        </is>
      </c>
      <c r="C28" s="4" t="n">
        <v>119</v>
      </c>
      <c r="D28" s="4" t="n">
        <v>354</v>
      </c>
    </row>
    <row r="29">
      <c r="A29" s="3" t="inlineStr">
        <is>
          <t>Amounts Offset in the Condensed Consolidated Statement of Financial Condition</t>
        </is>
      </c>
      <c r="B29" s="3" t="inlineStr">
        <is>
          <t>[2]</t>
        </is>
      </c>
      <c r="C29" s="3" t="inlineStr">
        <is>
          <t xml:space="preserve"> </t>
        </is>
      </c>
      <c r="D29" s="3" t="inlineStr">
        <is>
          <t xml:space="preserve"> </t>
        </is>
      </c>
    </row>
    <row r="30">
      <c r="A30" s="3" t="inlineStr">
        <is>
          <t>Net Amounts Presented in the Condensed Consolidated Statement of Financial Condition</t>
        </is>
      </c>
      <c r="C30" s="4" t="n">
        <v>119</v>
      </c>
      <c r="D30" s="4" t="n">
        <v>354</v>
      </c>
    </row>
    <row r="31">
      <c r="A31" s="3" t="inlineStr">
        <is>
          <t>Amounts Not Offset in the Condensed Consolidated Statement of Financial Condition: Cash or Financial Instruments</t>
        </is>
      </c>
      <c r="C31" s="4" t="n">
        <v>-83</v>
      </c>
      <c r="D31" s="4" t="n">
        <v>-104</v>
      </c>
    </row>
    <row r="32">
      <c r="A32" s="3" t="inlineStr">
        <is>
          <t>Net Amount</t>
        </is>
      </c>
      <c r="C32" s="4" t="n">
        <v>36</v>
      </c>
      <c r="D32" s="4" t="n">
        <v>250</v>
      </c>
    </row>
    <row r="33">
      <c r="A33" s="3" t="inlineStr">
        <is>
          <t>Currency Forward Contracts [Member]</t>
        </is>
      </c>
      <c r="C33" s="3" t="inlineStr">
        <is>
          <t xml:space="preserve"> </t>
        </is>
      </c>
      <c r="D33" s="3" t="inlineStr">
        <is>
          <t xml:space="preserve"> </t>
        </is>
      </c>
    </row>
    <row r="34">
      <c r="A34" s="5" t="inlineStr">
        <is>
          <t>Offsetting Financial Instruments Owned, At Fair Value [Abstract]</t>
        </is>
      </c>
      <c r="C34" s="3" t="inlineStr">
        <is>
          <t xml:space="preserve"> </t>
        </is>
      </c>
      <c r="D34" s="3" t="inlineStr">
        <is>
          <t xml:space="preserve"> </t>
        </is>
      </c>
    </row>
    <row r="35">
      <c r="A35" s="3" t="inlineStr">
        <is>
          <t>Gross Amounts of Financial Assets Recognized</t>
        </is>
      </c>
      <c r="C35" s="4" t="n">
        <v>10</v>
      </c>
      <c r="D35" s="4" t="n">
        <v>60</v>
      </c>
    </row>
    <row r="36">
      <c r="A36" s="3" t="inlineStr">
        <is>
          <t>Amounts Offset in the Condensed Consolidated Statement of Financial Condition</t>
        </is>
      </c>
      <c r="B36" s="3" t="inlineStr">
        <is>
          <t>[2]</t>
        </is>
      </c>
      <c r="C36" s="3" t="inlineStr">
        <is>
          <t xml:space="preserve"> </t>
        </is>
      </c>
      <c r="D36" s="3" t="inlineStr">
        <is>
          <t xml:space="preserve"> </t>
        </is>
      </c>
    </row>
    <row r="37">
      <c r="A37" s="3" t="inlineStr">
        <is>
          <t>Net Amounts Presented in the Condensed Consolidated Statement of Financial Condition</t>
        </is>
      </c>
      <c r="C37" s="4" t="n">
        <v>10</v>
      </c>
      <c r="D37" s="4" t="n">
        <v>60</v>
      </c>
    </row>
    <row r="38">
      <c r="A38" s="3" t="inlineStr">
        <is>
          <t>Amounts Not Offset in the Condensed Consolidated Statement of Financial Condition: Cash or Financial Instruments</t>
        </is>
      </c>
      <c r="C38" s="3" t="inlineStr">
        <is>
          <t xml:space="preserve"> </t>
        </is>
      </c>
      <c r="D38" s="3" t="inlineStr">
        <is>
          <t xml:space="preserve"> </t>
        </is>
      </c>
    </row>
    <row r="39">
      <c r="A39" s="3" t="inlineStr">
        <is>
          <t>Net Amount</t>
        </is>
      </c>
      <c r="C39" s="6" t="n">
        <v>10</v>
      </c>
      <c r="D39" s="6" t="n">
        <v>60</v>
      </c>
    </row>
    <row r="40"/>
    <row r="41">
      <c r="A41" s="3" t="inlineStr">
        <is>
          <t>[1] As of September 30, 2024 and December 31, 2023, the Company had $ 24.4 billion and $ 29.6 billion, respectively, of securities purchased under agreements to resell that were segregated to satisfy regulatory requirements. These securities are included in “Securities - segregated for regulatory purposes” in the condensed consolidated statements of financial condition. The Company did not have any balances eligible for netting in accordance with ASC Topic 210-20 as of September 30, 2024 and December 31, 2023.</t>
        </is>
      </c>
    </row>
  </sheetData>
  <mergeCells count="3">
    <mergeCell ref="A1:B1"/>
    <mergeCell ref="A40:C40"/>
    <mergeCell ref="A41:C4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Financial Liabilities (Netting of Financial Liabilities) (Details) - USD ($) $ in Millions</t>
        </is>
      </c>
      <c r="C1" s="2" t="inlineStr">
        <is>
          <t>Sep. 30, 2024</t>
        </is>
      </c>
      <c r="D1" s="2" t="inlineStr">
        <is>
          <t>Dec. 31, 2023</t>
        </is>
      </c>
    </row>
    <row r="2">
      <c r="A2" s="5" t="inlineStr">
        <is>
          <t>Offsetting Securities Loaned [Abstract]</t>
        </is>
      </c>
      <c r="C2" s="3" t="inlineStr">
        <is>
          <t xml:space="preserve"> </t>
        </is>
      </c>
      <c r="D2" s="3" t="inlineStr">
        <is>
          <t xml:space="preserve"> </t>
        </is>
      </c>
    </row>
    <row r="3">
      <c r="A3" s="3" t="inlineStr">
        <is>
          <t>Gross Amounts of Financial Assets Recognized</t>
        </is>
      </c>
      <c r="C3" s="6" t="n">
        <v>16818</v>
      </c>
      <c r="D3" s="6" t="n">
        <v>11347</v>
      </c>
    </row>
    <row r="4">
      <c r="A4" s="3" t="inlineStr">
        <is>
          <t>Amounts Offset in the Condensed Consolidated Statement of Financial Condition</t>
        </is>
      </c>
      <c r="B4" s="3" t="inlineStr">
        <is>
          <t>[1]</t>
        </is>
      </c>
      <c r="C4" s="3" t="inlineStr">
        <is>
          <t xml:space="preserve"> </t>
        </is>
      </c>
      <c r="D4" s="3" t="inlineStr">
        <is>
          <t xml:space="preserve"> </t>
        </is>
      </c>
    </row>
    <row r="5">
      <c r="A5" s="3" t="inlineStr">
        <is>
          <t>Net Amounts Presented in the Condensed Consolidated Statement of Financial Condition</t>
        </is>
      </c>
      <c r="C5" s="4" t="n">
        <v>16818</v>
      </c>
      <c r="D5" s="4" t="n">
        <v>11347</v>
      </c>
    </row>
    <row r="6">
      <c r="A6" s="3" t="inlineStr">
        <is>
          <t>Amounts of Liabilities Not Offset in the Condensed Consolidated Statement of Financial Condition (Cash or Financial Instruments)</t>
        </is>
      </c>
      <c r="C6" s="4" t="n">
        <v>-15770</v>
      </c>
      <c r="D6" s="4" t="n">
        <v>-10443</v>
      </c>
    </row>
    <row r="7">
      <c r="A7" s="3" t="inlineStr">
        <is>
          <t>Net Amount</t>
        </is>
      </c>
      <c r="C7" s="4" t="n">
        <v>1048</v>
      </c>
      <c r="D7" s="4" t="n">
        <v>904</v>
      </c>
    </row>
    <row r="8">
      <c r="A8" s="5" t="inlineStr">
        <is>
          <t>Total [Abstract]</t>
        </is>
      </c>
      <c r="C8" s="3" t="inlineStr">
        <is>
          <t xml:space="preserve"> </t>
        </is>
      </c>
      <c r="D8" s="3" t="inlineStr">
        <is>
          <t xml:space="preserve"> </t>
        </is>
      </c>
    </row>
    <row r="9">
      <c r="A9" s="3" t="inlineStr">
        <is>
          <t>Gross Amounts of Financial Assets Recognized</t>
        </is>
      </c>
      <c r="C9" s="4" t="n">
        <v>16992</v>
      </c>
      <c r="D9" s="4" t="n">
        <v>11456</v>
      </c>
    </row>
    <row r="10">
      <c r="A10" s="3" t="inlineStr">
        <is>
          <t>Amounts Offset in the Consolidated Statement of Financial Condition</t>
        </is>
      </c>
      <c r="B10" s="3" t="inlineStr">
        <is>
          <t>[1]</t>
        </is>
      </c>
      <c r="C10" s="3" t="inlineStr">
        <is>
          <t xml:space="preserve"> </t>
        </is>
      </c>
      <c r="D10" s="3" t="inlineStr">
        <is>
          <t xml:space="preserve"> </t>
        </is>
      </c>
    </row>
    <row r="11">
      <c r="A11" s="3" t="inlineStr">
        <is>
          <t>Net Amounts Presented in the Consolidated Statement of Financial Condition</t>
        </is>
      </c>
      <c r="C11" s="4" t="n">
        <v>16992</v>
      </c>
      <c r="D11" s="4" t="n">
        <v>11456</v>
      </c>
    </row>
    <row r="12">
      <c r="A12" s="3" t="inlineStr">
        <is>
          <t>Amounts of Liabilities Not Offset in the Consolidated Statement of Financial Condition (Cash or Financial Instruments)</t>
        </is>
      </c>
      <c r="C12" s="4" t="n">
        <v>-15853</v>
      </c>
      <c r="D12" s="4" t="n">
        <v>-10547</v>
      </c>
    </row>
    <row r="13">
      <c r="A13" s="3" t="inlineStr">
        <is>
          <t>Net Amount</t>
        </is>
      </c>
      <c r="C13" s="4" t="n">
        <v>1139</v>
      </c>
      <c r="D13" s="4" t="n">
        <v>909</v>
      </c>
    </row>
    <row r="14">
      <c r="A14" s="3" t="inlineStr">
        <is>
          <t>Options [Member]</t>
        </is>
      </c>
      <c r="C14" s="3" t="inlineStr">
        <is>
          <t xml:space="preserve"> </t>
        </is>
      </c>
      <c r="D14" s="3" t="inlineStr">
        <is>
          <t xml:space="preserve"> </t>
        </is>
      </c>
    </row>
    <row r="15">
      <c r="A15" s="5" t="inlineStr">
        <is>
          <t>Offsetting Financial Instruments Sold, But Not Yet Purchased, At Fair Value [Abstract]</t>
        </is>
      </c>
      <c r="C15" s="3" t="inlineStr">
        <is>
          <t xml:space="preserve"> </t>
        </is>
      </c>
      <c r="D15" s="3" t="inlineStr">
        <is>
          <t xml:space="preserve"> </t>
        </is>
      </c>
    </row>
    <row r="16">
      <c r="A16" s="3" t="inlineStr">
        <is>
          <t>Gross Amounts of Financial Assets Recognized</t>
        </is>
      </c>
      <c r="C16" s="4" t="n">
        <v>172</v>
      </c>
      <c r="D16" s="4" t="n">
        <v>104</v>
      </c>
    </row>
    <row r="17">
      <c r="A17" s="3" t="inlineStr">
        <is>
          <t>Amounts Offset in the Condensed Consolidated Statement of Financial Condition</t>
        </is>
      </c>
      <c r="B17" s="3" t="inlineStr">
        <is>
          <t>[1]</t>
        </is>
      </c>
      <c r="C17" s="3" t="inlineStr">
        <is>
          <t xml:space="preserve"> </t>
        </is>
      </c>
      <c r="D17" s="3" t="inlineStr">
        <is>
          <t xml:space="preserve"> </t>
        </is>
      </c>
    </row>
    <row r="18">
      <c r="A18" s="3" t="inlineStr">
        <is>
          <t>Net Amounts Presented in the Condensed Consolidated Statement of Financial Condition</t>
        </is>
      </c>
      <c r="C18" s="4" t="n">
        <v>172</v>
      </c>
      <c r="D18" s="4" t="n">
        <v>104</v>
      </c>
    </row>
    <row r="19">
      <c r="A19" s="3" t="inlineStr">
        <is>
          <t>Amounts of Liabilities Not Offset in the Condensed Consolidated Statement of Financial Condition (Cash or Financial Instruments)</t>
        </is>
      </c>
      <c r="C19" s="4" t="n">
        <v>-83</v>
      </c>
      <c r="D19" s="4" t="n">
        <v>-104</v>
      </c>
    </row>
    <row r="20">
      <c r="A20" s="3" t="inlineStr">
        <is>
          <t>Net Amount</t>
        </is>
      </c>
      <c r="C20" s="4" t="n">
        <v>89</v>
      </c>
      <c r="D20" s="3" t="inlineStr">
        <is>
          <t xml:space="preserve"> </t>
        </is>
      </c>
    </row>
    <row r="21">
      <c r="A21" s="3" t="inlineStr">
        <is>
          <t>Currency Forward Contracts [Member]</t>
        </is>
      </c>
      <c r="C21" s="3" t="inlineStr">
        <is>
          <t xml:space="preserve"> </t>
        </is>
      </c>
      <c r="D21" s="3" t="inlineStr">
        <is>
          <t xml:space="preserve"> </t>
        </is>
      </c>
    </row>
    <row r="22">
      <c r="A22" s="5" t="inlineStr">
        <is>
          <t>Offsetting Financial Instruments Sold, But Not Yet Purchased, At Fair Value [Abstract]</t>
        </is>
      </c>
      <c r="C22" s="3" t="inlineStr">
        <is>
          <t xml:space="preserve"> </t>
        </is>
      </c>
      <c r="D22" s="3" t="inlineStr">
        <is>
          <t xml:space="preserve"> </t>
        </is>
      </c>
    </row>
    <row r="23">
      <c r="A23" s="3" t="inlineStr">
        <is>
          <t>Gross Amounts of Financial Assets Recognized</t>
        </is>
      </c>
      <c r="C23" s="4" t="n">
        <v>2</v>
      </c>
      <c r="D23" s="4" t="n">
        <v>5</v>
      </c>
    </row>
    <row r="24">
      <c r="A24" s="3" t="inlineStr">
        <is>
          <t>Amounts Offset in the Condensed Consolidated Statement of Financial Condition</t>
        </is>
      </c>
      <c r="B24" s="3" t="inlineStr">
        <is>
          <t>[1]</t>
        </is>
      </c>
      <c r="C24" s="3" t="inlineStr">
        <is>
          <t xml:space="preserve"> </t>
        </is>
      </c>
      <c r="D24" s="3" t="inlineStr">
        <is>
          <t xml:space="preserve"> </t>
        </is>
      </c>
    </row>
    <row r="25">
      <c r="A25" s="3" t="inlineStr">
        <is>
          <t>Net Amounts Presented in the Condensed Consolidated Statement of Financial Condition</t>
        </is>
      </c>
      <c r="C25" s="4" t="n">
        <v>2</v>
      </c>
      <c r="D25" s="4" t="n">
        <v>5</v>
      </c>
    </row>
    <row r="26">
      <c r="A26" s="3" t="inlineStr">
        <is>
          <t>Amounts of Liabilities Not Offset in the Condensed Consolidated Statement of Financial Condition (Cash or Financial Instruments)</t>
        </is>
      </c>
      <c r="C26" s="3" t="inlineStr">
        <is>
          <t xml:space="preserve"> </t>
        </is>
      </c>
      <c r="D26" s="3" t="inlineStr">
        <is>
          <t xml:space="preserve"> </t>
        </is>
      </c>
    </row>
    <row r="27">
      <c r="A27" s="3" t="inlineStr">
        <is>
          <t>Net Amount</t>
        </is>
      </c>
      <c r="C27" s="6" t="n">
        <v>2</v>
      </c>
      <c r="D27" s="6" t="n">
        <v>5</v>
      </c>
    </row>
    <row r="28"/>
    <row r="29">
      <c r="A29" s="3" t="inlineStr">
        <is>
          <t>[1] The Company did not have any balances eligible for netting in accordance with ASC Topic 210-20 as of September 30, 2024 and December 31, 2023.</t>
        </is>
      </c>
    </row>
  </sheetData>
  <mergeCells count="3">
    <mergeCell ref="A1:B1"/>
    <mergeCell ref="A28:C28"/>
    <mergeCell ref="A29:C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Secured Financing Transactions) (Details) - USD ($) $ in Millions</t>
        </is>
      </c>
      <c r="B1" s="2" t="inlineStr">
        <is>
          <t>Sep. 30,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Securities loaned</t>
        </is>
      </c>
      <c r="B3" s="6" t="n">
        <v>16818</v>
      </c>
      <c r="C3" s="6" t="n">
        <v>11347</v>
      </c>
    </row>
    <row r="4">
      <c r="A4" s="3" t="inlineStr">
        <is>
          <t>Overnight and Open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Securities loaned</t>
        </is>
      </c>
      <c r="B6" s="4" t="n">
        <v>16818</v>
      </c>
      <c r="C6" s="4" t="n">
        <v>11347</v>
      </c>
    </row>
    <row r="7">
      <c r="A7" s="3" t="inlineStr">
        <is>
          <t>Common Stock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Securities loaned</t>
        </is>
      </c>
      <c r="B9" s="4" t="n">
        <v>16777</v>
      </c>
      <c r="C9" s="4" t="n">
        <v>11306</v>
      </c>
    </row>
    <row r="10">
      <c r="A10" s="3" t="inlineStr">
        <is>
          <t>Common Stock [Member] | Overnight and Open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Securities loaned</t>
        </is>
      </c>
      <c r="B12" s="4" t="n">
        <v>16777</v>
      </c>
      <c r="C12" s="4" t="n">
        <v>11306</v>
      </c>
    </row>
    <row r="13">
      <c r="A13" s="3" t="inlineStr">
        <is>
          <t>Corporate Bond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Securities loaned</t>
        </is>
      </c>
      <c r="B15" s="4" t="n">
        <v>41</v>
      </c>
      <c r="C15" s="4" t="n">
        <v>41</v>
      </c>
    </row>
    <row r="16">
      <c r="A16" s="3" t="inlineStr">
        <is>
          <t>Corporate Bonds [Member] | Overnight and Open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Securities loaned</t>
        </is>
      </c>
      <c r="B18" s="6" t="n">
        <v>41</v>
      </c>
      <c r="C18" s="6" t="n">
        <v>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Narrative) (Details) - USD ($) $ in Millions</t>
        </is>
      </c>
      <c r="B1" s="2" t="inlineStr">
        <is>
          <t>Sep. 30, 2024</t>
        </is>
      </c>
      <c r="C1" s="2" t="inlineStr">
        <is>
          <t>Dec. 31, 2023</t>
        </is>
      </c>
    </row>
    <row r="2">
      <c r="A2" s="5" t="inlineStr">
        <is>
          <t>Disclosure Collateralized Transactions [Abstract]</t>
        </is>
      </c>
      <c r="B2" s="3" t="inlineStr">
        <is>
          <t xml:space="preserve"> </t>
        </is>
      </c>
      <c r="C2" s="3" t="inlineStr">
        <is>
          <t xml:space="preserve"> </t>
        </is>
      </c>
    </row>
    <row r="3">
      <c r="A3" s="3" t="inlineStr">
        <is>
          <t>Customers receivables</t>
        </is>
      </c>
      <c r="B3" s="6" t="n">
        <v>56006</v>
      </c>
      <c r="C3" s="6" t="n">
        <v>44472</v>
      </c>
    </row>
    <row r="4">
      <c r="A4" s="3" t="inlineStr">
        <is>
          <t>Securities purchased under agreement to resell segregated for regulatory purposes</t>
        </is>
      </c>
      <c r="B4" s="6" t="n">
        <v>24400</v>
      </c>
      <c r="C4" s="6" t="n">
        <v>29600</v>
      </c>
    </row>
    <row r="5">
      <c r="A5" s="3" t="inlineStr">
        <is>
          <t>Percentage of securities repledged and deposited for customers</t>
        </is>
      </c>
      <c r="B5" s="9" t="n">
        <v>0.8</v>
      </c>
      <c r="C5" s="9" t="n">
        <v>0.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Amounts Related to Collateralized Transactions) (Details) - USD ($) $ in Millions</t>
        </is>
      </c>
      <c r="C1" s="2" t="inlineStr">
        <is>
          <t>Sep. 30, 2024</t>
        </is>
      </c>
      <c r="D1" s="2" t="inlineStr">
        <is>
          <t>Dec. 31, 2023</t>
        </is>
      </c>
    </row>
    <row r="2">
      <c r="A2" s="3" t="inlineStr">
        <is>
          <t>Permitted To Repledge [Member]</t>
        </is>
      </c>
      <c r="C2" s="3" t="inlineStr">
        <is>
          <t xml:space="preserve"> </t>
        </is>
      </c>
      <c r="D2" s="3" t="inlineStr">
        <is>
          <t xml:space="preserve"> </t>
        </is>
      </c>
    </row>
    <row r="3">
      <c r="A3" s="5" t="inlineStr">
        <is>
          <t>Collateralized Transactions [Line Items]</t>
        </is>
      </c>
      <c r="C3" s="3" t="inlineStr">
        <is>
          <t xml:space="preserve"> </t>
        </is>
      </c>
      <c r="D3" s="3" t="inlineStr">
        <is>
          <t xml:space="preserve"> </t>
        </is>
      </c>
    </row>
    <row r="4">
      <c r="A4" s="3" t="inlineStr">
        <is>
          <t>Securities lending transactions</t>
        </is>
      </c>
      <c r="C4" s="6" t="n">
        <v>127795</v>
      </c>
      <c r="D4" s="6" t="n">
        <v>97210</v>
      </c>
    </row>
    <row r="5">
      <c r="A5" s="3" t="inlineStr">
        <is>
          <t>Agreements to resell</t>
        </is>
      </c>
      <c r="B5" s="3" t="inlineStr">
        <is>
          <t>[1]</t>
        </is>
      </c>
      <c r="C5" s="4" t="n">
        <v>32699</v>
      </c>
      <c r="D5" s="4" t="n">
        <v>35198</v>
      </c>
    </row>
    <row r="6">
      <c r="A6" s="3" t="inlineStr">
        <is>
          <t>Customer margin assets</t>
        </is>
      </c>
      <c r="C6" s="4" t="n">
        <v>76575</v>
      </c>
      <c r="D6" s="4" t="n">
        <v>54847</v>
      </c>
    </row>
    <row r="7">
      <c r="A7" s="3" t="inlineStr">
        <is>
          <t>Total collateralized transactions</t>
        </is>
      </c>
      <c r="C7" s="4" t="n">
        <v>237069</v>
      </c>
      <c r="D7" s="4" t="n">
        <v>187255</v>
      </c>
    </row>
    <row r="8">
      <c r="A8" s="3" t="inlineStr">
        <is>
          <t>Sold Or Repledged [Member]</t>
        </is>
      </c>
      <c r="C8" s="3" t="inlineStr">
        <is>
          <t xml:space="preserve"> </t>
        </is>
      </c>
      <c r="D8" s="3" t="inlineStr">
        <is>
          <t xml:space="preserve"> </t>
        </is>
      </c>
    </row>
    <row r="9">
      <c r="A9" s="5" t="inlineStr">
        <is>
          <t>Collateralized Transactions [Line Items]</t>
        </is>
      </c>
      <c r="C9" s="3" t="inlineStr">
        <is>
          <t xml:space="preserve"> </t>
        </is>
      </c>
      <c r="D9" s="3" t="inlineStr">
        <is>
          <t xml:space="preserve"> </t>
        </is>
      </c>
    </row>
    <row r="10">
      <c r="A10" s="3" t="inlineStr">
        <is>
          <t>Securities lending transactions</t>
        </is>
      </c>
      <c r="C10" s="4" t="n">
        <v>11151</v>
      </c>
      <c r="D10" s="4" t="n">
        <v>8437</v>
      </c>
    </row>
    <row r="11">
      <c r="A11" s="3" t="inlineStr">
        <is>
          <t>Agreements to resell</t>
        </is>
      </c>
      <c r="B11" s="3" t="inlineStr">
        <is>
          <t>[1]</t>
        </is>
      </c>
      <c r="C11" s="4" t="n">
        <v>30689</v>
      </c>
      <c r="D11" s="4" t="n">
        <v>34825</v>
      </c>
    </row>
    <row r="12">
      <c r="A12" s="3" t="inlineStr">
        <is>
          <t>Customer margin assets</t>
        </is>
      </c>
      <c r="C12" s="4" t="n">
        <v>21263</v>
      </c>
      <c r="D12" s="4" t="n">
        <v>17234</v>
      </c>
    </row>
    <row r="13">
      <c r="A13" s="3" t="inlineStr">
        <is>
          <t>Total collateralized transactions</t>
        </is>
      </c>
      <c r="C13" s="6" t="n">
        <v>63103</v>
      </c>
      <c r="D13" s="6" t="n">
        <v>60496</v>
      </c>
    </row>
    <row r="14"/>
    <row r="15">
      <c r="A15" s="3" t="inlineStr">
        <is>
          <t>[1] As of September 30, 2024 , $ 24.4 billion or 80 % (as of December 31, 2023, $ 29.6 billion or 85 %) of securities purchased under agreements to resell were segregated to satisfy regulatory requirements and are included in “Securities – segregated for regulatory purposes” in the condensed consolidated statements of financial condition .</t>
        </is>
      </c>
    </row>
  </sheetData>
  <mergeCells count="3">
    <mergeCell ref="A1:B1"/>
    <mergeCell ref="A14:C14"/>
    <mergeCell ref="A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Financial instruments owned and pledged where the counterparty has the right to repledge) (Details) - USD ($) $ in Millions</t>
        </is>
      </c>
      <c r="B1" s="2" t="inlineStr">
        <is>
          <t>Sep. 30, 2024</t>
        </is>
      </c>
      <c r="C1" s="2" t="inlineStr">
        <is>
          <t>Dec. 31, 2023</t>
        </is>
      </c>
    </row>
    <row r="2">
      <c r="A2" s="5" t="inlineStr">
        <is>
          <t>Financial Instruments Owned and Pledged as Collateral [Line Items]</t>
        </is>
      </c>
      <c r="B2" s="3" t="inlineStr">
        <is>
          <t xml:space="preserve"> </t>
        </is>
      </c>
      <c r="C2" s="3" t="inlineStr">
        <is>
          <t xml:space="preserve"> </t>
        </is>
      </c>
    </row>
    <row r="3">
      <c r="A3" s="3" t="inlineStr">
        <is>
          <t>Total financial instruments owned, at fair value</t>
        </is>
      </c>
      <c r="B3" s="6" t="n">
        <v>2949</v>
      </c>
      <c r="C3" s="6" t="n">
        <v>1488</v>
      </c>
    </row>
    <row r="4">
      <c r="A4" s="3" t="inlineStr">
        <is>
          <t>Asset Pledged as Collateral with Right [Member] | Affiliated Entity [Member]</t>
        </is>
      </c>
      <c r="B4" s="3" t="inlineStr">
        <is>
          <t xml:space="preserve"> </t>
        </is>
      </c>
      <c r="C4" s="3" t="inlineStr">
        <is>
          <t xml:space="preserve"> </t>
        </is>
      </c>
    </row>
    <row r="5">
      <c r="A5" s="5" t="inlineStr">
        <is>
          <t>Financial Instruments Owned and Pledged as Collateral [Line Items]</t>
        </is>
      </c>
      <c r="B5" s="3" t="inlineStr">
        <is>
          <t xml:space="preserve"> </t>
        </is>
      </c>
      <c r="C5" s="3" t="inlineStr">
        <is>
          <t xml:space="preserve"> </t>
        </is>
      </c>
    </row>
    <row r="6">
      <c r="A6" s="3" t="inlineStr">
        <is>
          <t>Stocks</t>
        </is>
      </c>
      <c r="B6" s="4" t="n">
        <v>53</v>
      </c>
      <c r="C6" s="4" t="n">
        <v>28</v>
      </c>
    </row>
    <row r="7">
      <c r="A7" s="3" t="inlineStr">
        <is>
          <t>U.S. and foreign government securities</t>
        </is>
      </c>
      <c r="B7" s="4" t="n">
        <v>52</v>
      </c>
      <c r="C7" s="4" t="n">
        <v>38</v>
      </c>
    </row>
    <row r="8">
      <c r="A8" s="3" t="inlineStr">
        <is>
          <t>Total financial instruments owned, at fair value</t>
        </is>
      </c>
      <c r="B8" s="6" t="n">
        <v>105</v>
      </c>
      <c r="C8" s="6" t="n">
        <v>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s With Customers (Narrative) (Details) - USD ($)</t>
        </is>
      </c>
      <c r="B1" s="2" t="inlineStr">
        <is>
          <t>Sep. 30, 2024</t>
        </is>
      </c>
      <c r="C1" s="2" t="inlineStr">
        <is>
          <t>Dec. 31, 2023</t>
        </is>
      </c>
    </row>
    <row r="2">
      <c r="A2" s="5" t="inlineStr">
        <is>
          <t>Revenue from Contract with Customer [Abstract]</t>
        </is>
      </c>
      <c r="B2" s="3" t="inlineStr">
        <is>
          <t xml:space="preserve"> </t>
        </is>
      </c>
      <c r="C2" s="3" t="inlineStr">
        <is>
          <t xml:space="preserve"> </t>
        </is>
      </c>
    </row>
    <row r="3">
      <c r="A3" s="3" t="inlineStr">
        <is>
          <t>Receivables</t>
        </is>
      </c>
      <c r="B3" s="6" t="n">
        <v>29000000</v>
      </c>
      <c r="C3" s="6" t="n">
        <v>26000000</v>
      </c>
    </row>
    <row r="4">
      <c r="A4" s="3" t="inlineStr">
        <is>
          <t>Contract assets</t>
        </is>
      </c>
      <c r="B4" s="4" t="n">
        <v>0</v>
      </c>
      <c r="C4" s="4" t="n">
        <v>0</v>
      </c>
    </row>
    <row r="5">
      <c r="A5" s="3" t="inlineStr">
        <is>
          <t>Contract liabilities</t>
        </is>
      </c>
      <c r="B5" s="6" t="n">
        <v>0</v>
      </c>
      <c r="C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Disaggregation of Revenue )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5" t="inlineStr">
        <is>
          <t>Disaggregation of Revenue [Line Items]</t>
        </is>
      </c>
      <c r="C3" s="3" t="inlineStr">
        <is>
          <t xml:space="preserve"> </t>
        </is>
      </c>
      <c r="D3" s="3" t="inlineStr">
        <is>
          <t xml:space="preserve"> </t>
        </is>
      </c>
      <c r="E3" s="3" t="inlineStr">
        <is>
          <t xml:space="preserve"> </t>
        </is>
      </c>
      <c r="F3" s="3" t="inlineStr">
        <is>
          <t xml:space="preserve"> </t>
        </is>
      </c>
    </row>
    <row r="4">
      <c r="A4" s="3" t="inlineStr">
        <is>
          <t>Revenue from Contract with Customer, Excluding Assessed Tax</t>
        </is>
      </c>
      <c r="B4" s="3" t="inlineStr">
        <is>
          <t>[1]</t>
        </is>
      </c>
      <c r="C4" s="6" t="n">
        <v>507</v>
      </c>
      <c r="D4" s="6" t="n">
        <v>385</v>
      </c>
      <c r="E4" s="6" t="n">
        <v>1419</v>
      </c>
      <c r="F4" s="6" t="n">
        <v>1154</v>
      </c>
    </row>
    <row r="5">
      <c r="A5" s="3" t="inlineStr">
        <is>
          <t>United States [Member]</t>
        </is>
      </c>
      <c r="C5" s="3" t="inlineStr">
        <is>
          <t xml:space="preserve"> </t>
        </is>
      </c>
      <c r="D5" s="3" t="inlineStr">
        <is>
          <t xml:space="preserve"> </t>
        </is>
      </c>
      <c r="E5" s="3" t="inlineStr">
        <is>
          <t xml:space="preserve"> </t>
        </is>
      </c>
      <c r="F5" s="3" t="inlineStr">
        <is>
          <t xml:space="preserve"> </t>
        </is>
      </c>
    </row>
    <row r="6">
      <c r="A6" s="5" t="inlineStr">
        <is>
          <t>Disaggregation of Revenue [Line Items]</t>
        </is>
      </c>
      <c r="C6" s="3" t="inlineStr">
        <is>
          <t xml:space="preserve"> </t>
        </is>
      </c>
      <c r="D6" s="3" t="inlineStr">
        <is>
          <t xml:space="preserve"> </t>
        </is>
      </c>
      <c r="E6" s="3" t="inlineStr">
        <is>
          <t xml:space="preserve"> </t>
        </is>
      </c>
      <c r="F6" s="3" t="inlineStr">
        <is>
          <t xml:space="preserve"> </t>
        </is>
      </c>
    </row>
    <row r="7">
      <c r="A7" s="3" t="inlineStr">
        <is>
          <t>Revenue from Contract with Customer, Excluding Assessed Tax</t>
        </is>
      </c>
      <c r="B7" s="3" t="inlineStr">
        <is>
          <t>[1]</t>
        </is>
      </c>
      <c r="C7" s="4" t="n">
        <v>317</v>
      </c>
      <c r="D7" s="4" t="n">
        <v>239</v>
      </c>
      <c r="E7" s="4" t="n">
        <v>885</v>
      </c>
      <c r="F7" s="4" t="n">
        <v>714</v>
      </c>
    </row>
    <row r="8">
      <c r="A8" s="3" t="inlineStr">
        <is>
          <t>International [Member]</t>
        </is>
      </c>
      <c r="C8" s="3" t="inlineStr">
        <is>
          <t xml:space="preserve"> </t>
        </is>
      </c>
      <c r="D8" s="3" t="inlineStr">
        <is>
          <t xml:space="preserve"> </t>
        </is>
      </c>
      <c r="E8" s="3" t="inlineStr">
        <is>
          <t xml:space="preserve"> </t>
        </is>
      </c>
      <c r="F8" s="3" t="inlineStr">
        <is>
          <t xml:space="preserve"> </t>
        </is>
      </c>
    </row>
    <row r="9">
      <c r="A9" s="5" t="inlineStr">
        <is>
          <t>Disaggregation of Revenue [Line Items]</t>
        </is>
      </c>
      <c r="C9" s="3" t="inlineStr">
        <is>
          <t xml:space="preserve"> </t>
        </is>
      </c>
      <c r="D9" s="3" t="inlineStr">
        <is>
          <t xml:space="preserve"> </t>
        </is>
      </c>
      <c r="E9" s="3" t="inlineStr">
        <is>
          <t xml:space="preserve"> </t>
        </is>
      </c>
      <c r="F9" s="3" t="inlineStr">
        <is>
          <t xml:space="preserve"> </t>
        </is>
      </c>
    </row>
    <row r="10">
      <c r="A10" s="3" t="inlineStr">
        <is>
          <t>Revenue from Contract with Customer, Excluding Assessed Tax</t>
        </is>
      </c>
      <c r="B10" s="3" t="inlineStr">
        <is>
          <t>[1]</t>
        </is>
      </c>
      <c r="C10" s="4" t="n">
        <v>190</v>
      </c>
      <c r="D10" s="4" t="n">
        <v>146</v>
      </c>
      <c r="E10" s="4" t="n">
        <v>534</v>
      </c>
      <c r="F10" s="4" t="n">
        <v>440</v>
      </c>
    </row>
    <row r="11">
      <c r="A11" s="3" t="inlineStr">
        <is>
          <t>Commissions [Member]</t>
        </is>
      </c>
      <c r="C11" s="3" t="inlineStr">
        <is>
          <t xml:space="preserve"> </t>
        </is>
      </c>
      <c r="D11" s="3" t="inlineStr">
        <is>
          <t xml:space="preserve"> </t>
        </is>
      </c>
      <c r="E11" s="3" t="inlineStr">
        <is>
          <t xml:space="preserve"> </t>
        </is>
      </c>
      <c r="F11" s="3" t="inlineStr">
        <is>
          <t xml:space="preserve"> </t>
        </is>
      </c>
    </row>
    <row r="12">
      <c r="A12" s="5" t="inlineStr">
        <is>
          <t>Disaggregation of Revenue [Line Items]</t>
        </is>
      </c>
      <c r="C12" s="3" t="inlineStr">
        <is>
          <t xml:space="preserve"> </t>
        </is>
      </c>
      <c r="D12" s="3" t="inlineStr">
        <is>
          <t xml:space="preserve"> </t>
        </is>
      </c>
      <c r="E12" s="3" t="inlineStr">
        <is>
          <t xml:space="preserve"> </t>
        </is>
      </c>
      <c r="F12" s="3" t="inlineStr">
        <is>
          <t xml:space="preserve"> </t>
        </is>
      </c>
    </row>
    <row r="13">
      <c r="A13" s="3" t="inlineStr">
        <is>
          <t>Revenue from Contract with Customer, Excluding Assessed Tax</t>
        </is>
      </c>
      <c r="C13" s="4" t="n">
        <v>435</v>
      </c>
      <c r="D13" s="4" t="n">
        <v>333</v>
      </c>
      <c r="E13" s="4" t="n">
        <v>1220</v>
      </c>
      <c r="F13" s="4" t="n">
        <v>1012</v>
      </c>
    </row>
    <row r="14">
      <c r="A14" s="3" t="inlineStr">
        <is>
          <t>Market Data Fees [Member]</t>
        </is>
      </c>
      <c r="C14" s="3" t="inlineStr">
        <is>
          <t xml:space="preserve"> </t>
        </is>
      </c>
      <c r="D14" s="3" t="inlineStr">
        <is>
          <t xml:space="preserve"> </t>
        </is>
      </c>
      <c r="E14" s="3" t="inlineStr">
        <is>
          <t xml:space="preserve"> </t>
        </is>
      </c>
      <c r="F14" s="3" t="inlineStr">
        <is>
          <t xml:space="preserve"> </t>
        </is>
      </c>
    </row>
    <row r="15">
      <c r="A15" s="5" t="inlineStr">
        <is>
          <t>Disaggregation of Revenue [Line Items]</t>
        </is>
      </c>
      <c r="C15" s="3" t="inlineStr">
        <is>
          <t xml:space="preserve"> </t>
        </is>
      </c>
      <c r="D15" s="3" t="inlineStr">
        <is>
          <t xml:space="preserve"> </t>
        </is>
      </c>
      <c r="E15" s="3" t="inlineStr">
        <is>
          <t xml:space="preserve"> </t>
        </is>
      </c>
      <c r="F15" s="3" t="inlineStr">
        <is>
          <t xml:space="preserve"> </t>
        </is>
      </c>
    </row>
    <row r="16">
      <c r="A16" s="3" t="inlineStr">
        <is>
          <t>Revenue from Contract with Customer, Excluding Assessed Tax</t>
        </is>
      </c>
      <c r="B16" s="3" t="inlineStr">
        <is>
          <t>[2]</t>
        </is>
      </c>
      <c r="C16" s="4" t="n">
        <v>18</v>
      </c>
      <c r="D16" s="4" t="n">
        <v>17</v>
      </c>
      <c r="E16" s="4" t="n">
        <v>53</v>
      </c>
      <c r="F16" s="4" t="n">
        <v>53</v>
      </c>
    </row>
    <row r="17">
      <c r="A17" s="3" t="inlineStr">
        <is>
          <t>Risk Exposure Fees [Member]</t>
        </is>
      </c>
      <c r="C17" s="3" t="inlineStr">
        <is>
          <t xml:space="preserve"> </t>
        </is>
      </c>
      <c r="D17" s="3" t="inlineStr">
        <is>
          <t xml:space="preserve"> </t>
        </is>
      </c>
      <c r="E17" s="3" t="inlineStr">
        <is>
          <t xml:space="preserve"> </t>
        </is>
      </c>
      <c r="F17" s="3" t="inlineStr">
        <is>
          <t xml:space="preserve"> </t>
        </is>
      </c>
    </row>
    <row r="18">
      <c r="A18" s="5" t="inlineStr">
        <is>
          <t>Disaggregation of Revenue [Line Items]</t>
        </is>
      </c>
      <c r="C18" s="3" t="inlineStr">
        <is>
          <t xml:space="preserve"> </t>
        </is>
      </c>
      <c r="D18" s="3" t="inlineStr">
        <is>
          <t xml:space="preserve"> </t>
        </is>
      </c>
      <c r="E18" s="3" t="inlineStr">
        <is>
          <t xml:space="preserve"> </t>
        </is>
      </c>
      <c r="F18" s="3" t="inlineStr">
        <is>
          <t xml:space="preserve"> </t>
        </is>
      </c>
    </row>
    <row r="19">
      <c r="A19" s="3" t="inlineStr">
        <is>
          <t>Revenue from Contract with Customer, Excluding Assessed Tax</t>
        </is>
      </c>
      <c r="B19" s="3" t="inlineStr">
        <is>
          <t>[2]</t>
        </is>
      </c>
      <c r="C19" s="4" t="n">
        <v>26</v>
      </c>
      <c r="D19" s="4" t="n">
        <v>13</v>
      </c>
      <c r="E19" s="4" t="n">
        <v>69</v>
      </c>
      <c r="F19" s="4" t="n">
        <v>29</v>
      </c>
    </row>
    <row r="20">
      <c r="A20" s="3" t="inlineStr">
        <is>
          <t>Payments For Order Flow [Member]</t>
        </is>
      </c>
      <c r="C20" s="3" t="inlineStr">
        <is>
          <t xml:space="preserve"> </t>
        </is>
      </c>
      <c r="D20" s="3" t="inlineStr">
        <is>
          <t xml:space="preserve"> </t>
        </is>
      </c>
      <c r="E20" s="3" t="inlineStr">
        <is>
          <t xml:space="preserve"> </t>
        </is>
      </c>
      <c r="F20" s="3" t="inlineStr">
        <is>
          <t xml:space="preserve"> </t>
        </is>
      </c>
    </row>
    <row r="21">
      <c r="A21" s="5" t="inlineStr">
        <is>
          <t>Disaggregation of Revenue [Line Items]</t>
        </is>
      </c>
      <c r="C21" s="3" t="inlineStr">
        <is>
          <t xml:space="preserve"> </t>
        </is>
      </c>
      <c r="D21" s="3" t="inlineStr">
        <is>
          <t xml:space="preserve"> </t>
        </is>
      </c>
      <c r="E21" s="3" t="inlineStr">
        <is>
          <t xml:space="preserve"> </t>
        </is>
      </c>
      <c r="F21" s="3" t="inlineStr">
        <is>
          <t xml:space="preserve"> </t>
        </is>
      </c>
    </row>
    <row r="22">
      <c r="A22" s="3" t="inlineStr">
        <is>
          <t>Revenue from Contract with Customer, Excluding Assessed Tax</t>
        </is>
      </c>
      <c r="B22" s="3" t="inlineStr">
        <is>
          <t>[2]</t>
        </is>
      </c>
      <c r="C22" s="4" t="n">
        <v>12</v>
      </c>
      <c r="D22" s="4" t="n">
        <v>8</v>
      </c>
      <c r="E22" s="4" t="n">
        <v>32</v>
      </c>
      <c r="F22" s="4" t="n">
        <v>23</v>
      </c>
    </row>
    <row r="23">
      <c r="A23" s="3" t="inlineStr">
        <is>
          <t>FDIC Sweep Fees [Member]</t>
        </is>
      </c>
      <c r="C23" s="3" t="inlineStr">
        <is>
          <t xml:space="preserve"> </t>
        </is>
      </c>
      <c r="D23" s="3" t="inlineStr">
        <is>
          <t xml:space="preserve"> </t>
        </is>
      </c>
      <c r="E23" s="3" t="inlineStr">
        <is>
          <t xml:space="preserve"> </t>
        </is>
      </c>
      <c r="F23" s="3" t="inlineStr">
        <is>
          <t xml:space="preserve"> </t>
        </is>
      </c>
    </row>
    <row r="24">
      <c r="A24" s="5" t="inlineStr">
        <is>
          <t>Disaggregation of Revenue [Line Items]</t>
        </is>
      </c>
      <c r="C24" s="3" t="inlineStr">
        <is>
          <t xml:space="preserve"> </t>
        </is>
      </c>
      <c r="D24" s="3" t="inlineStr">
        <is>
          <t xml:space="preserve"> </t>
        </is>
      </c>
      <c r="E24" s="3" t="inlineStr">
        <is>
          <t xml:space="preserve"> </t>
        </is>
      </c>
      <c r="F24" s="3" t="inlineStr">
        <is>
          <t xml:space="preserve"> </t>
        </is>
      </c>
    </row>
    <row r="25">
      <c r="A25" s="3" t="inlineStr">
        <is>
          <t>Revenue from Contract with Customer, Excluding Assessed Tax</t>
        </is>
      </c>
      <c r="B25" s="3" t="inlineStr">
        <is>
          <t>[2]</t>
        </is>
      </c>
      <c r="C25" s="4" t="n">
        <v>7</v>
      </c>
      <c r="D25" s="4" t="n">
        <v>5</v>
      </c>
      <c r="E25" s="4" t="n">
        <v>20</v>
      </c>
      <c r="F25" s="4" t="n">
        <v>13</v>
      </c>
    </row>
    <row r="26">
      <c r="A26" s="3" t="inlineStr">
        <is>
          <t>Others [Member]</t>
        </is>
      </c>
      <c r="C26" s="3" t="inlineStr">
        <is>
          <t xml:space="preserve"> </t>
        </is>
      </c>
      <c r="D26" s="3" t="inlineStr">
        <is>
          <t xml:space="preserve"> </t>
        </is>
      </c>
      <c r="E26" s="3" t="inlineStr">
        <is>
          <t xml:space="preserve"> </t>
        </is>
      </c>
      <c r="F26" s="3" t="inlineStr">
        <is>
          <t xml:space="preserve"> </t>
        </is>
      </c>
    </row>
    <row r="27">
      <c r="A27" s="5" t="inlineStr">
        <is>
          <t>Disaggregation of Revenue [Line Items]</t>
        </is>
      </c>
      <c r="C27" s="3" t="inlineStr">
        <is>
          <t xml:space="preserve"> </t>
        </is>
      </c>
      <c r="D27" s="3" t="inlineStr">
        <is>
          <t xml:space="preserve"> </t>
        </is>
      </c>
      <c r="E27" s="3" t="inlineStr">
        <is>
          <t xml:space="preserve"> </t>
        </is>
      </c>
      <c r="F27" s="3" t="inlineStr">
        <is>
          <t xml:space="preserve"> </t>
        </is>
      </c>
    </row>
    <row r="28">
      <c r="A28" s="3" t="inlineStr">
        <is>
          <t>Revenue from Contract with Customer, Excluding Assessed Tax</t>
        </is>
      </c>
      <c r="B28" s="3" t="inlineStr">
        <is>
          <t>[2]</t>
        </is>
      </c>
      <c r="C28" s="6" t="n">
        <v>9</v>
      </c>
      <c r="D28" s="6" t="n">
        <v>9</v>
      </c>
      <c r="E28" s="6" t="n">
        <v>25</v>
      </c>
      <c r="F28" s="6" t="n">
        <v>24</v>
      </c>
    </row>
    <row r="29"/>
    <row r="30">
      <c r="A30" s="3" t="inlineStr">
        <is>
          <t>[1] Based on the location of the subsidiaries in which the revenues are recorded. Included in “Other fees and services” in the condensed consolidated statements of comprehensive income .</t>
        </is>
      </c>
    </row>
  </sheetData>
  <mergeCells count="5">
    <mergeCell ref="A1:B2"/>
    <mergeCell ref="C1:D1"/>
    <mergeCell ref="E1:F1"/>
    <mergeCell ref="A29:E29"/>
    <mergeCell ref="A30:E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Loss) (Schedule Of Components Of Other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Other Income (Loss) [Abstract]</t>
        </is>
      </c>
      <c r="B3" s="3" t="inlineStr">
        <is>
          <t xml:space="preserve"> </t>
        </is>
      </c>
      <c r="C3" s="3" t="inlineStr">
        <is>
          <t xml:space="preserve"> </t>
        </is>
      </c>
      <c r="D3" s="3" t="inlineStr">
        <is>
          <t xml:space="preserve"> </t>
        </is>
      </c>
      <c r="E3" s="3" t="inlineStr">
        <is>
          <t xml:space="preserve"> </t>
        </is>
      </c>
    </row>
    <row r="4">
      <c r="A4" s="3" t="inlineStr">
        <is>
          <t>Principal transactions</t>
        </is>
      </c>
      <c r="B4" s="6" t="n">
        <v>40</v>
      </c>
      <c r="C4" s="6" t="n">
        <v>37</v>
      </c>
      <c r="D4" s="6" t="n">
        <v>81</v>
      </c>
      <c r="E4" s="6" t="n">
        <v>38</v>
      </c>
    </row>
    <row r="5">
      <c r="A5" s="3" t="inlineStr">
        <is>
          <t>Gains (losses) from currency diversification strategy, net</t>
        </is>
      </c>
      <c r="B5" s="4" t="n">
        <v>25</v>
      </c>
      <c r="C5" s="4" t="n">
        <v>-17</v>
      </c>
      <c r="D5" s="4" t="n">
        <v>3</v>
      </c>
      <c r="E5" s="4" t="n">
        <v>-71</v>
      </c>
    </row>
    <row r="6">
      <c r="A6" s="3" t="inlineStr">
        <is>
          <t>Other, net</t>
        </is>
      </c>
      <c r="B6" s="4" t="n">
        <v>-9</v>
      </c>
      <c r="C6" s="4" t="n">
        <v>7</v>
      </c>
      <c r="D6" s="4" t="n">
        <v>-46</v>
      </c>
      <c r="E6" s="4" t="n">
        <v>16</v>
      </c>
    </row>
    <row r="7">
      <c r="A7" s="3" t="inlineStr">
        <is>
          <t>Other income (loss)</t>
        </is>
      </c>
      <c r="B7" s="6" t="n">
        <v>56</v>
      </c>
      <c r="C7" s="6" t="n">
        <v>27</v>
      </c>
      <c r="D7" s="6" t="n">
        <v>38</v>
      </c>
      <c r="E7" s="6" t="n">
        <v>-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4" customWidth="1" min="5" max="5"/>
  </cols>
  <sheetData>
    <row r="1">
      <c r="A1" s="1" t="inlineStr">
        <is>
          <t>Employee Incentive Plans (Narrative) (Details) - USD ($) $ in Millions</t>
        </is>
      </c>
      <c r="B1" s="2" t="inlineStr">
        <is>
          <t>9 Months Ended</t>
        </is>
      </c>
      <c r="D1" s="2" t="inlineStr">
        <is>
          <t>209 Months Ended</t>
        </is>
      </c>
    </row>
    <row r="2">
      <c r="B2" s="2" t="inlineStr">
        <is>
          <t>Sep. 30, 2024</t>
        </is>
      </c>
      <c r="C2" s="2" t="inlineStr">
        <is>
          <t>Sep. 30, 2023</t>
        </is>
      </c>
      <c r="D2" s="2" t="inlineStr">
        <is>
          <t>Sep. 30, 2024</t>
        </is>
      </c>
      <c r="E2" s="2" t="inlineStr">
        <is>
          <t>Apr. 19,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Defined Contribution Plan, Employer Matching Contribution, Percent of Employees' Gross Pay</t>
        </is>
      </c>
      <c r="B4" s="9" t="n">
        <v>0.1</v>
      </c>
      <c r="C4" s="3" t="inlineStr">
        <is>
          <t xml:space="preserve"> </t>
        </is>
      </c>
      <c r="D4" s="3" t="inlineStr">
        <is>
          <t xml:space="preserve"> </t>
        </is>
      </c>
      <c r="E4" s="3" t="inlineStr">
        <is>
          <t xml:space="preserve"> </t>
        </is>
      </c>
    </row>
    <row r="5">
      <c r="A5" s="3" t="inlineStr">
        <is>
          <t>Defined Contribution Plan, Employer Matching Contribution, Percent of Match</t>
        </is>
      </c>
      <c r="B5" s="9" t="n">
        <v>0.5</v>
      </c>
      <c r="C5" s="3" t="inlineStr">
        <is>
          <t xml:space="preserve"> </t>
        </is>
      </c>
      <c r="D5" s="3" t="inlineStr">
        <is>
          <t xml:space="preserve"> </t>
        </is>
      </c>
      <c r="E5" s="3" t="inlineStr">
        <is>
          <t xml:space="preserve"> </t>
        </is>
      </c>
    </row>
    <row r="6">
      <c r="A6" s="3" t="inlineStr">
        <is>
          <t>Defined Contribution Plan Vesting Period</t>
        </is>
      </c>
      <c r="B6" s="3" t="inlineStr">
        <is>
          <t>6 years</t>
        </is>
      </c>
      <c r="C6" s="3" t="inlineStr">
        <is>
          <t xml:space="preserve"> </t>
        </is>
      </c>
      <c r="D6" s="3" t="inlineStr">
        <is>
          <t xml:space="preserve"> </t>
        </is>
      </c>
      <c r="E6" s="3" t="inlineStr">
        <is>
          <t xml:space="preserve"> </t>
        </is>
      </c>
    </row>
    <row r="7">
      <c r="A7" s="3" t="inlineStr">
        <is>
          <t>401(k) plan contribution expense</t>
        </is>
      </c>
      <c r="B7" s="6" t="n">
        <v>6</v>
      </c>
      <c r="C7" s="6" t="n">
        <v>6</v>
      </c>
      <c r="D7" s="3" t="inlineStr">
        <is>
          <t xml:space="preserve"> </t>
        </is>
      </c>
      <c r="E7" s="3" t="inlineStr">
        <is>
          <t xml:space="preserve"> </t>
        </is>
      </c>
    </row>
    <row r="8">
      <c r="A8" s="3" t="inlineStr">
        <is>
          <t>Maximum shares of stock distributable under 2007 Stock Incentive Plan</t>
        </is>
      </c>
      <c r="B8" s="4" t="n">
        <v>40000000</v>
      </c>
      <c r="C8" s="3" t="inlineStr">
        <is>
          <t xml:space="preserve"> </t>
        </is>
      </c>
      <c r="D8" s="4" t="n">
        <v>40000000</v>
      </c>
      <c r="E8" s="4" t="n">
        <v>30000000</v>
      </c>
    </row>
    <row r="9">
      <c r="A9" s="3" t="inlineStr">
        <is>
          <t>Shares granted to external directors</t>
        </is>
      </c>
      <c r="B9" s="3" t="inlineStr">
        <is>
          <t xml:space="preserve"> </t>
        </is>
      </c>
      <c r="C9" s="3" t="inlineStr">
        <is>
          <t xml:space="preserve"> </t>
        </is>
      </c>
      <c r="D9" s="4" t="n">
        <v>39025</v>
      </c>
      <c r="E9" s="3" t="inlineStr">
        <is>
          <t xml:space="preserve"> </t>
        </is>
      </c>
    </row>
    <row r="10">
      <c r="A10" s="3" t="inlineStr">
        <is>
          <t>2007 Stock Incentive Plan Compensation Expense</t>
        </is>
      </c>
      <c r="B10" s="6" t="n">
        <v>80</v>
      </c>
      <c r="C10" s="6" t="n">
        <v>75</v>
      </c>
      <c r="D10" s="3" t="inlineStr">
        <is>
          <t xml:space="preserve"> </t>
        </is>
      </c>
      <c r="E10" s="3" t="inlineStr">
        <is>
          <t xml:space="preserve"> </t>
        </is>
      </c>
    </row>
    <row r="11">
      <c r="A11" s="3" t="inlineStr">
        <is>
          <t>Estimated Future 2007 Stock Incentive Plan Compensation Expense</t>
        </is>
      </c>
      <c r="B11" s="6" t="n">
        <v>24</v>
      </c>
      <c r="C11" s="3" t="inlineStr">
        <is>
          <t xml:space="preserve"> </t>
        </is>
      </c>
      <c r="D11" s="6" t="n">
        <v>24</v>
      </c>
      <c r="E11" s="3" t="inlineStr">
        <is>
          <t xml:space="preserve"> </t>
        </is>
      </c>
    </row>
    <row r="12">
      <c r="A12" s="3" t="inlineStr">
        <is>
          <t>Post employment shares distribution</t>
        </is>
      </c>
      <c r="B12" s="3" t="inlineStr">
        <is>
          <t xml:space="preserve"> </t>
        </is>
      </c>
      <c r="C12" s="3" t="inlineStr">
        <is>
          <t xml:space="preserve"> </t>
        </is>
      </c>
      <c r="D12" s="4" t="n">
        <v>1392895</v>
      </c>
      <c r="E12" s="3" t="inlineStr">
        <is>
          <t xml:space="preserve"> </t>
        </is>
      </c>
    </row>
    <row r="13">
      <c r="A13" s="3" t="inlineStr">
        <is>
          <t>Awards Granted On December 31, 2021 Onwards [Member]</t>
        </is>
      </c>
      <c r="B13" s="3" t="inlineStr">
        <is>
          <t xml:space="preserve"> </t>
        </is>
      </c>
      <c r="C13" s="3" t="inlineStr">
        <is>
          <t xml:space="preserve"> </t>
        </is>
      </c>
      <c r="D13" s="3" t="inlineStr">
        <is>
          <t xml:space="preserve"> </t>
        </is>
      </c>
      <c r="E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Vesting rights, description</t>
        </is>
      </c>
      <c r="B15" s="3" t="inlineStr">
        <is>
          <t>The vesting and distribution of grants prior to December 31, 2021 remain in accordance with the following schedule: (a) 10% on the first vesting date, which is on or about May 9 of each year; and (b) an additional 15% on each of the following six anniversaries of the first vesting.</t>
        </is>
      </c>
      <c r="C15" s="3" t="inlineStr">
        <is>
          <t xml:space="preserve"> </t>
        </is>
      </c>
      <c r="D15" s="3" t="inlineStr">
        <is>
          <t xml:space="preserve"> </t>
        </is>
      </c>
      <c r="E15" s="3" t="inlineStr">
        <is>
          <t xml:space="preserve"> </t>
        </is>
      </c>
    </row>
    <row r="16">
      <c r="A16" s="3" t="inlineStr">
        <is>
          <t>Grants Prior To December 31, 2021 [Member]</t>
        </is>
      </c>
      <c r="B16" s="3" t="inlineStr">
        <is>
          <t xml:space="preserve"> </t>
        </is>
      </c>
      <c r="C16" s="3" t="inlineStr">
        <is>
          <t xml:space="preserve"> </t>
        </is>
      </c>
      <c r="D16" s="3" t="inlineStr">
        <is>
          <t xml:space="preserve"> </t>
        </is>
      </c>
      <c r="E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Vesting rights, description</t>
        </is>
      </c>
      <c r="B18" s="3" t="inlineStr">
        <is>
          <t>For awards granted on December 31, 2021 onwards, restricted stock units vest and become distributable to participants 20% on each vesting date, which is on or about May 9 of each year</t>
        </is>
      </c>
      <c r="C18" s="3" t="inlineStr">
        <is>
          <t xml:space="preserve"> </t>
        </is>
      </c>
      <c r="D18" s="3" t="inlineStr">
        <is>
          <t xml:space="preserve"> </t>
        </is>
      </c>
      <c r="E18" s="3" t="inlineStr">
        <is>
          <t xml:space="preserve"> </t>
        </is>
      </c>
    </row>
    <row r="19">
      <c r="A19" s="3" t="inlineStr">
        <is>
          <t>External Director [Member]</t>
        </is>
      </c>
      <c r="B19" s="3" t="inlineStr">
        <is>
          <t xml:space="preserve"> </t>
        </is>
      </c>
      <c r="C19" s="3" t="inlineStr">
        <is>
          <t xml:space="preserve"> </t>
        </is>
      </c>
      <c r="D19" s="3" t="inlineStr">
        <is>
          <t xml:space="preserve"> </t>
        </is>
      </c>
      <c r="E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Vesting rights, description</t>
        </is>
      </c>
      <c r="B21" s="3" t="inlineStr">
        <is>
          <t>20%</t>
        </is>
      </c>
      <c r="C21" s="3" t="inlineStr">
        <is>
          <t xml:space="preserve"> </t>
        </is>
      </c>
      <c r="D21" s="3" t="inlineStr">
        <is>
          <t xml:space="preserve"> </t>
        </is>
      </c>
      <c r="E21" s="3" t="inlineStr">
        <is>
          <t xml:space="preserve"> </t>
        </is>
      </c>
    </row>
    <row r="22">
      <c r="A22" s="3" t="inlineStr">
        <is>
          <t>All Directors [Member]</t>
        </is>
      </c>
      <c r="B22" s="3" t="inlineStr">
        <is>
          <t xml:space="preserve"> </t>
        </is>
      </c>
      <c r="C22" s="3" t="inlineStr">
        <is>
          <t xml:space="preserve"> </t>
        </is>
      </c>
      <c r="D22" s="3" t="inlineStr">
        <is>
          <t xml:space="preserve"> </t>
        </is>
      </c>
      <c r="E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row>
    <row r="24">
      <c r="A24" s="3" t="inlineStr">
        <is>
          <t>Vesting rights, description</t>
        </is>
      </c>
      <c r="B24" s="3" t="inlineStr">
        <is>
          <t>(b) annual awards granted to all directors on December 31 of each year are fully vested and distributed immediately on grant date.</t>
        </is>
      </c>
      <c r="C24" s="3" t="inlineStr">
        <is>
          <t xml:space="preserve"> </t>
        </is>
      </c>
      <c r="D24" s="3" t="inlineStr">
        <is>
          <t xml:space="preserve"> </t>
        </is>
      </c>
      <c r="E24" s="3" t="inlineStr">
        <is>
          <t xml:space="preserve"> </t>
        </is>
      </c>
    </row>
    <row r="25">
      <c r="A25" s="3" t="inlineStr">
        <is>
          <t>2007 Stock Incentive Plan (Shares) | External Director [Member]</t>
        </is>
      </c>
      <c r="B25" s="3" t="inlineStr">
        <is>
          <t xml:space="preserve"> </t>
        </is>
      </c>
      <c r="C25" s="3" t="inlineStr">
        <is>
          <t xml:space="preserve"> </t>
        </is>
      </c>
      <c r="D25" s="3" t="inlineStr">
        <is>
          <t xml:space="preserve"> </t>
        </is>
      </c>
      <c r="E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row>
    <row r="27">
      <c r="A27" s="3" t="inlineStr">
        <is>
          <t>Vesting period</t>
        </is>
      </c>
      <c r="B27" s="3" t="inlineStr">
        <is>
          <t>5 years</t>
        </is>
      </c>
      <c r="C27" s="3" t="inlineStr">
        <is>
          <t xml:space="preserve"> </t>
        </is>
      </c>
      <c r="D27" s="3" t="inlineStr">
        <is>
          <t xml:space="preserve"> </t>
        </is>
      </c>
      <c r="E27" s="3" t="inlineStr">
        <is>
          <t xml:space="preserve"> </t>
        </is>
      </c>
    </row>
    <row r="28">
      <c r="A28" s="3" t="inlineStr">
        <is>
          <t>2007 Stock Incentive Plan (Shares) | External Director [Member] | Commencing One Year After Grant Date [Member]</t>
        </is>
      </c>
      <c r="B28" s="3" t="inlineStr">
        <is>
          <t xml:space="preserve"> </t>
        </is>
      </c>
      <c r="C28" s="3" t="inlineStr">
        <is>
          <t xml:space="preserve"> </t>
        </is>
      </c>
      <c r="D28" s="3" t="inlineStr">
        <is>
          <t xml:space="preserve"> </t>
        </is>
      </c>
      <c r="E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row>
    <row r="30">
      <c r="A30" s="3" t="inlineStr">
        <is>
          <t>Vesting percentage per year</t>
        </is>
      </c>
      <c r="B30" s="9" t="n">
        <v>0.2</v>
      </c>
      <c r="C30" s="3" t="inlineStr">
        <is>
          <t xml:space="preserve"> </t>
        </is>
      </c>
      <c r="D30" s="3" t="inlineStr">
        <is>
          <t xml:space="preserve"> </t>
        </is>
      </c>
      <c r="E30"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8" customWidth="1" min="6" max="6"/>
    <col width="36" customWidth="1" min="7" max="7"/>
    <col width="35" customWidth="1" min="8" max="8"/>
    <col width="13" customWidth="1" min="9" max="9"/>
  </cols>
  <sheetData>
    <row r="1">
      <c r="A1" s="1" t="inlineStr">
        <is>
          <t>Condensed Consolidated Statements of Changes in Equity - USD ($) $ in Million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Income [Member]</t>
        </is>
      </c>
      <c r="G1" s="2" t="inlineStr">
        <is>
          <t>Total Stockholders' Equity [Member]</t>
        </is>
      </c>
      <c r="H1" s="2" t="inlineStr">
        <is>
          <t>Non-controlling Interests [Member]</t>
        </is>
      </c>
      <c r="I1" s="2" t="inlineStr">
        <is>
          <t>Total</t>
        </is>
      </c>
    </row>
    <row r="2">
      <c r="A2" s="3" t="inlineStr">
        <is>
          <t>Balance at Dec. 31, 2022</t>
        </is>
      </c>
      <c r="B2" s="6" t="n">
        <v>1</v>
      </c>
      <c r="C2" s="6" t="n">
        <v>1581</v>
      </c>
      <c r="D2" s="6" t="n">
        <v>-6</v>
      </c>
      <c r="E2" s="6" t="n">
        <v>1294</v>
      </c>
      <c r="F2" s="6" t="n">
        <v>-22</v>
      </c>
      <c r="G2" s="6" t="n">
        <v>2848</v>
      </c>
      <c r="H2" s="6" t="n">
        <v>8767</v>
      </c>
      <c r="I2" s="6" t="n">
        <v>11615</v>
      </c>
    </row>
    <row r="3">
      <c r="A3" s="3" t="inlineStr">
        <is>
          <t>Balance (in shares) at Dec. 31, 2022</t>
        </is>
      </c>
      <c r="B3" s="4" t="n">
        <v>103057148</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distributed pursuant to stock incentive plans (in shares)</t>
        </is>
      </c>
      <c r="B4" s="4" t="n">
        <v>71562</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et distribution of common stocks - IBKR Promotion</t>
        </is>
      </c>
      <c r="B5" s="3" t="inlineStr">
        <is>
          <t xml:space="preserve"> </t>
        </is>
      </c>
      <c r="C5" s="3" t="inlineStr">
        <is>
          <t xml:space="preserve"> </t>
        </is>
      </c>
      <c r="D5" s="4" t="n">
        <v>2</v>
      </c>
      <c r="E5" s="3" t="inlineStr">
        <is>
          <t xml:space="preserve"> </t>
        </is>
      </c>
      <c r="F5" s="3" t="inlineStr">
        <is>
          <t xml:space="preserve"> </t>
        </is>
      </c>
      <c r="G5" s="4" t="n">
        <v>2</v>
      </c>
      <c r="H5" s="3" t="inlineStr">
        <is>
          <t xml:space="preserve"> </t>
        </is>
      </c>
      <c r="I5" s="4" t="n">
        <v>2</v>
      </c>
    </row>
    <row r="6">
      <c r="A6" s="3" t="inlineStr">
        <is>
          <t>Compensation for stock grants vesting in the future</t>
        </is>
      </c>
      <c r="B6" s="3" t="inlineStr">
        <is>
          <t xml:space="preserve"> </t>
        </is>
      </c>
      <c r="C6" s="4" t="n">
        <v>6</v>
      </c>
      <c r="D6" s="3" t="inlineStr">
        <is>
          <t xml:space="preserve"> </t>
        </is>
      </c>
      <c r="E6" s="3" t="inlineStr">
        <is>
          <t xml:space="preserve"> </t>
        </is>
      </c>
      <c r="F6" s="3" t="inlineStr">
        <is>
          <t xml:space="preserve"> </t>
        </is>
      </c>
      <c r="G6" s="4" t="n">
        <v>6</v>
      </c>
      <c r="H6" s="4" t="n">
        <v>20</v>
      </c>
      <c r="I6" s="4" t="n">
        <v>26</v>
      </c>
    </row>
    <row r="7">
      <c r="A7" s="3" t="inlineStr">
        <is>
          <t>Dividends paid to stockholders</t>
        </is>
      </c>
      <c r="B7" s="3" t="inlineStr">
        <is>
          <t xml:space="preserve"> </t>
        </is>
      </c>
      <c r="C7" s="3" t="inlineStr">
        <is>
          <t xml:space="preserve"> </t>
        </is>
      </c>
      <c r="D7" s="3" t="inlineStr">
        <is>
          <t xml:space="preserve"> </t>
        </is>
      </c>
      <c r="E7" s="4" t="n">
        <v>-10</v>
      </c>
      <c r="F7" s="3" t="inlineStr">
        <is>
          <t xml:space="preserve"> </t>
        </is>
      </c>
      <c r="G7" s="4" t="n">
        <v>-10</v>
      </c>
      <c r="H7" s="3" t="inlineStr">
        <is>
          <t xml:space="preserve"> </t>
        </is>
      </c>
      <c r="I7" s="4" t="n">
        <v>-10</v>
      </c>
    </row>
    <row r="8">
      <c r="A8" s="3" t="inlineStr">
        <is>
          <t>Distributions from IBG LLC to noncontrolling intere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119</v>
      </c>
      <c r="I8" s="4" t="n">
        <v>-119</v>
      </c>
    </row>
    <row r="9">
      <c r="A9" s="3" t="inlineStr">
        <is>
          <t>Adjustments for changes in proportionate ownership in IBG LLC</t>
        </is>
      </c>
      <c r="B9" s="3" t="inlineStr">
        <is>
          <t xml:space="preserve"> </t>
        </is>
      </c>
      <c r="C9" s="4" t="n">
        <v>2</v>
      </c>
      <c r="D9" s="3" t="inlineStr">
        <is>
          <t xml:space="preserve"> </t>
        </is>
      </c>
      <c r="E9" s="3" t="inlineStr">
        <is>
          <t xml:space="preserve"> </t>
        </is>
      </c>
      <c r="F9" s="3" t="inlineStr">
        <is>
          <t xml:space="preserve"> </t>
        </is>
      </c>
      <c r="G9" s="4" t="n">
        <v>2</v>
      </c>
      <c r="H9" s="4" t="n">
        <v>-2</v>
      </c>
      <c r="I9" s="3" t="inlineStr">
        <is>
          <t xml:space="preserve"> </t>
        </is>
      </c>
    </row>
    <row r="10">
      <c r="A10" s="3" t="inlineStr">
        <is>
          <t>Comprehensive income</t>
        </is>
      </c>
      <c r="B10" s="3" t="inlineStr">
        <is>
          <t xml:space="preserve"> </t>
        </is>
      </c>
      <c r="C10" s="3" t="inlineStr">
        <is>
          <t xml:space="preserve"> </t>
        </is>
      </c>
      <c r="D10" s="3" t="inlineStr">
        <is>
          <t xml:space="preserve"> </t>
        </is>
      </c>
      <c r="E10" s="4" t="n">
        <v>148</v>
      </c>
      <c r="F10" s="4" t="n">
        <v>5</v>
      </c>
      <c r="G10" s="4" t="n">
        <v>153</v>
      </c>
      <c r="H10" s="4" t="n">
        <v>566</v>
      </c>
      <c r="I10" s="4" t="n">
        <v>719</v>
      </c>
    </row>
    <row r="11">
      <c r="A11" s="3" t="inlineStr">
        <is>
          <t>Balance at Mar. 31, 2023</t>
        </is>
      </c>
      <c r="B11" s="6" t="n">
        <v>1</v>
      </c>
      <c r="C11" s="4" t="n">
        <v>1589</v>
      </c>
      <c r="D11" s="4" t="n">
        <v>-4</v>
      </c>
      <c r="E11" s="4" t="n">
        <v>1432</v>
      </c>
      <c r="F11" s="4" t="n">
        <v>-17</v>
      </c>
      <c r="G11" s="4" t="n">
        <v>3001</v>
      </c>
      <c r="H11" s="4" t="n">
        <v>9232</v>
      </c>
      <c r="I11" s="4" t="n">
        <v>12233</v>
      </c>
    </row>
    <row r="12">
      <c r="A12" s="3" t="inlineStr">
        <is>
          <t>Balance (in shares) at Mar. 31, 2023</t>
        </is>
      </c>
      <c r="B12" s="4" t="n">
        <v>10312871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mmon Stock distributed pursuant to stock incentive plans (in shares)</t>
        </is>
      </c>
      <c r="B13" s="4" t="n">
        <v>131403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ssuance of common stock - IBKR Promotions</t>
        </is>
      </c>
      <c r="B14" s="3" t="inlineStr">
        <is>
          <t xml:space="preserve"> </t>
        </is>
      </c>
      <c r="C14" s="4" t="n">
        <v>1</v>
      </c>
      <c r="D14" s="4" t="n">
        <v>-4</v>
      </c>
      <c r="E14" s="3" t="inlineStr">
        <is>
          <t xml:space="preserve"> </t>
        </is>
      </c>
      <c r="F14" s="3" t="inlineStr">
        <is>
          <t xml:space="preserve"> </t>
        </is>
      </c>
      <c r="G14" s="4" t="n">
        <v>-3</v>
      </c>
      <c r="H14" s="4" t="n">
        <v>3</v>
      </c>
      <c r="I14" s="3" t="inlineStr">
        <is>
          <t xml:space="preserve"> </t>
        </is>
      </c>
    </row>
    <row r="15">
      <c r="A15" s="3" t="inlineStr">
        <is>
          <t>Issuance of common stock - IBKR Promotions, shares</t>
        </is>
      </c>
      <c r="B15" s="4" t="n">
        <v>5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et distribution of common stocks - IBKR Promotion</t>
        </is>
      </c>
      <c r="B16" s="3" t="inlineStr">
        <is>
          <t xml:space="preserve"> </t>
        </is>
      </c>
      <c r="C16" s="3" t="inlineStr">
        <is>
          <t xml:space="preserve"> </t>
        </is>
      </c>
      <c r="D16" s="4" t="n">
        <v>3</v>
      </c>
      <c r="E16" s="3" t="inlineStr">
        <is>
          <t xml:space="preserve"> </t>
        </is>
      </c>
      <c r="F16" s="3" t="inlineStr">
        <is>
          <t xml:space="preserve"> </t>
        </is>
      </c>
      <c r="G16" s="4" t="n">
        <v>3</v>
      </c>
      <c r="H16" s="3" t="inlineStr">
        <is>
          <t xml:space="preserve"> </t>
        </is>
      </c>
      <c r="I16" s="4" t="n">
        <v>3</v>
      </c>
    </row>
    <row r="17">
      <c r="A17" s="3" t="inlineStr">
        <is>
          <t>Compensation for stock grants vesting in the future</t>
        </is>
      </c>
      <c r="B17" s="3" t="inlineStr">
        <is>
          <t xml:space="preserve"> </t>
        </is>
      </c>
      <c r="C17" s="4" t="n">
        <v>6</v>
      </c>
      <c r="D17" s="3" t="inlineStr">
        <is>
          <t xml:space="preserve"> </t>
        </is>
      </c>
      <c r="E17" s="3" t="inlineStr">
        <is>
          <t xml:space="preserve"> </t>
        </is>
      </c>
      <c r="F17" s="3" t="inlineStr">
        <is>
          <t xml:space="preserve"> </t>
        </is>
      </c>
      <c r="G17" s="4" t="n">
        <v>6</v>
      </c>
      <c r="H17" s="4" t="n">
        <v>17</v>
      </c>
      <c r="I17" s="4" t="n">
        <v>23</v>
      </c>
    </row>
    <row r="18">
      <c r="A18" s="3" t="inlineStr">
        <is>
          <t>Repurchase of common stock for employee tax withholding under stock incentive plans</t>
        </is>
      </c>
      <c r="B18" s="3" t="inlineStr">
        <is>
          <t xml:space="preserve"> </t>
        </is>
      </c>
      <c r="C18" s="3" t="inlineStr">
        <is>
          <t xml:space="preserve"> </t>
        </is>
      </c>
      <c r="D18" s="4" t="n">
        <v>-34</v>
      </c>
      <c r="E18" s="3" t="inlineStr">
        <is>
          <t xml:space="preserve"> </t>
        </is>
      </c>
      <c r="F18" s="3" t="inlineStr">
        <is>
          <t xml:space="preserve"> </t>
        </is>
      </c>
      <c r="G18" s="4" t="n">
        <v>-34</v>
      </c>
      <c r="H18" s="3" t="inlineStr">
        <is>
          <t xml:space="preserve"> </t>
        </is>
      </c>
      <c r="I18" s="4" t="n">
        <v>-34</v>
      </c>
    </row>
    <row r="19">
      <c r="A19" s="3" t="inlineStr">
        <is>
          <t>Sales of treasury stock</t>
        </is>
      </c>
      <c r="B19" s="3" t="inlineStr">
        <is>
          <t xml:space="preserve"> </t>
        </is>
      </c>
      <c r="C19" s="3" t="inlineStr">
        <is>
          <t xml:space="preserve"> </t>
        </is>
      </c>
      <c r="D19" s="4" t="n">
        <v>34</v>
      </c>
      <c r="E19" s="3" t="inlineStr">
        <is>
          <t xml:space="preserve"> </t>
        </is>
      </c>
      <c r="F19" s="3" t="inlineStr">
        <is>
          <t xml:space="preserve"> </t>
        </is>
      </c>
      <c r="G19" s="4" t="n">
        <v>34</v>
      </c>
      <c r="H19" s="3" t="inlineStr">
        <is>
          <t xml:space="preserve"> </t>
        </is>
      </c>
      <c r="I19" s="4" t="n">
        <v>34</v>
      </c>
    </row>
    <row r="20">
      <c r="A20" s="3" t="inlineStr">
        <is>
          <t>Dividends paid to stockholders</t>
        </is>
      </c>
      <c r="B20" s="3" t="inlineStr">
        <is>
          <t xml:space="preserve"> </t>
        </is>
      </c>
      <c r="C20" s="3" t="inlineStr">
        <is>
          <t xml:space="preserve"> </t>
        </is>
      </c>
      <c r="D20" s="3" t="inlineStr">
        <is>
          <t xml:space="preserve"> </t>
        </is>
      </c>
      <c r="E20" s="4" t="n">
        <v>-11</v>
      </c>
      <c r="F20" s="3" t="inlineStr">
        <is>
          <t xml:space="preserve"> </t>
        </is>
      </c>
      <c r="G20" s="4" t="n">
        <v>-11</v>
      </c>
      <c r="H20" s="3" t="inlineStr">
        <is>
          <t xml:space="preserve"> </t>
        </is>
      </c>
      <c r="I20" s="4" t="n">
        <v>-11</v>
      </c>
    </row>
    <row r="21">
      <c r="A21" s="3" t="inlineStr">
        <is>
          <t>Distributions from IBG LLC to noncontrolling interes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223</v>
      </c>
      <c r="I21" s="4" t="n">
        <v>-223</v>
      </c>
    </row>
    <row r="22">
      <c r="A22" s="3" t="inlineStr">
        <is>
          <t>Adjustments for changes in proportionate ownership in IBG LLC</t>
        </is>
      </c>
      <c r="B22" s="3" t="inlineStr">
        <is>
          <t xml:space="preserve"> </t>
        </is>
      </c>
      <c r="C22" s="4" t="n">
        <v>30</v>
      </c>
      <c r="D22" s="3" t="inlineStr">
        <is>
          <t xml:space="preserve"> </t>
        </is>
      </c>
      <c r="E22" s="3" t="inlineStr">
        <is>
          <t xml:space="preserve"> </t>
        </is>
      </c>
      <c r="F22" s="3" t="inlineStr">
        <is>
          <t xml:space="preserve"> </t>
        </is>
      </c>
      <c r="G22" s="4" t="n">
        <v>30</v>
      </c>
      <c r="H22" s="4" t="n">
        <v>-30</v>
      </c>
      <c r="I22" s="3" t="inlineStr">
        <is>
          <t xml:space="preserve"> </t>
        </is>
      </c>
    </row>
    <row r="23">
      <c r="A23" s="3" t="inlineStr">
        <is>
          <t>Comprehensive income</t>
        </is>
      </c>
      <c r="B23" s="3" t="inlineStr">
        <is>
          <t xml:space="preserve"> </t>
        </is>
      </c>
      <c r="C23" s="3" t="inlineStr">
        <is>
          <t xml:space="preserve"> </t>
        </is>
      </c>
      <c r="D23" s="3" t="inlineStr">
        <is>
          <t xml:space="preserve"> </t>
        </is>
      </c>
      <c r="E23" s="4" t="n">
        <v>125</v>
      </c>
      <c r="F23" s="4" t="n">
        <v>7</v>
      </c>
      <c r="G23" s="4" t="n">
        <v>132</v>
      </c>
      <c r="H23" s="4" t="n">
        <v>500</v>
      </c>
      <c r="I23" s="4" t="n">
        <v>632</v>
      </c>
    </row>
    <row r="24">
      <c r="A24" s="3" t="inlineStr">
        <is>
          <t>Balance at Jun. 30, 2023</t>
        </is>
      </c>
      <c r="B24" s="6" t="n">
        <v>1</v>
      </c>
      <c r="C24" s="4" t="n">
        <v>1626</v>
      </c>
      <c r="D24" s="4" t="n">
        <v>-5</v>
      </c>
      <c r="E24" s="4" t="n">
        <v>1546</v>
      </c>
      <c r="F24" s="4" t="n">
        <v>-10</v>
      </c>
      <c r="G24" s="4" t="n">
        <v>3158</v>
      </c>
      <c r="H24" s="4" t="n">
        <v>9499</v>
      </c>
      <c r="I24" s="4" t="n">
        <v>12657</v>
      </c>
    </row>
    <row r="25">
      <c r="A25" s="3" t="inlineStr">
        <is>
          <t>Balance (in shares) at Jun. 30, 2023</t>
        </is>
      </c>
      <c r="B25" s="4" t="n">
        <v>10449274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Issuance of common stock in follow-on offering</t>
        </is>
      </c>
      <c r="B26" s="3" t="inlineStr">
        <is>
          <t xml:space="preserve"> </t>
        </is>
      </c>
      <c r="C26" s="4" t="n">
        <v>81</v>
      </c>
      <c r="D26" s="3" t="inlineStr">
        <is>
          <t xml:space="preserve"> </t>
        </is>
      </c>
      <c r="E26" s="3" t="inlineStr">
        <is>
          <t xml:space="preserve"> </t>
        </is>
      </c>
      <c r="F26" s="3" t="inlineStr">
        <is>
          <t xml:space="preserve"> </t>
        </is>
      </c>
      <c r="G26" s="4" t="n">
        <v>81</v>
      </c>
      <c r="H26" s="4" t="n">
        <v>-81</v>
      </c>
      <c r="I26" s="3" t="inlineStr">
        <is>
          <t xml:space="preserve"> </t>
        </is>
      </c>
    </row>
    <row r="27">
      <c r="A27" s="3" t="inlineStr">
        <is>
          <t>Issuance of common stock in follow-on offering, shares</t>
        </is>
      </c>
      <c r="B27" s="4" t="n">
        <v>2632748</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Net distribution of common stocks - IBKR Promotion</t>
        </is>
      </c>
      <c r="B28" s="3" t="inlineStr">
        <is>
          <t xml:space="preserve"> </t>
        </is>
      </c>
      <c r="C28" s="3" t="inlineStr">
        <is>
          <t xml:space="preserve"> </t>
        </is>
      </c>
      <c r="D28" s="4" t="n">
        <v>2</v>
      </c>
      <c r="E28" s="3" t="inlineStr">
        <is>
          <t xml:space="preserve"> </t>
        </is>
      </c>
      <c r="F28" s="3" t="inlineStr">
        <is>
          <t xml:space="preserve"> </t>
        </is>
      </c>
      <c r="G28" s="4" t="n">
        <v>2</v>
      </c>
      <c r="H28" s="3" t="inlineStr">
        <is>
          <t xml:space="preserve"> </t>
        </is>
      </c>
      <c r="I28" s="4" t="n">
        <v>2</v>
      </c>
    </row>
    <row r="29">
      <c r="A29" s="3" t="inlineStr">
        <is>
          <t>Compensation for stock grants vesting in the future</t>
        </is>
      </c>
      <c r="B29" s="3" t="inlineStr">
        <is>
          <t xml:space="preserve"> </t>
        </is>
      </c>
      <c r="C29" s="4" t="n">
        <v>7</v>
      </c>
      <c r="D29" s="3" t="inlineStr">
        <is>
          <t xml:space="preserve"> </t>
        </is>
      </c>
      <c r="E29" s="3" t="inlineStr">
        <is>
          <t xml:space="preserve"> </t>
        </is>
      </c>
      <c r="F29" s="3" t="inlineStr">
        <is>
          <t xml:space="preserve"> </t>
        </is>
      </c>
      <c r="G29" s="4" t="n">
        <v>7</v>
      </c>
      <c r="H29" s="4" t="n">
        <v>19</v>
      </c>
      <c r="I29" s="4" t="n">
        <v>26</v>
      </c>
    </row>
    <row r="30">
      <c r="A30" s="3" t="inlineStr">
        <is>
          <t>Deferred tax benefit retained - follow-on offering</t>
        </is>
      </c>
      <c r="B30" s="3" t="inlineStr">
        <is>
          <t xml:space="preserve"> </t>
        </is>
      </c>
      <c r="C30" s="4" t="n">
        <v>4</v>
      </c>
      <c r="D30" s="3" t="inlineStr">
        <is>
          <t xml:space="preserve"> </t>
        </is>
      </c>
      <c r="E30" s="3" t="inlineStr">
        <is>
          <t xml:space="preserve"> </t>
        </is>
      </c>
      <c r="F30" s="3" t="inlineStr">
        <is>
          <t xml:space="preserve"> </t>
        </is>
      </c>
      <c r="G30" s="4" t="n">
        <v>4</v>
      </c>
      <c r="H30" s="3" t="inlineStr">
        <is>
          <t xml:space="preserve"> </t>
        </is>
      </c>
      <c r="I30" s="4" t="n">
        <v>4</v>
      </c>
    </row>
    <row r="31">
      <c r="A31" s="3" t="inlineStr">
        <is>
          <t>Dividends paid to stockholders</t>
        </is>
      </c>
      <c r="B31" s="3" t="inlineStr">
        <is>
          <t xml:space="preserve"> </t>
        </is>
      </c>
      <c r="C31" s="3" t="inlineStr">
        <is>
          <t xml:space="preserve"> </t>
        </is>
      </c>
      <c r="D31" s="3" t="inlineStr">
        <is>
          <t xml:space="preserve"> </t>
        </is>
      </c>
      <c r="E31" s="4" t="n">
        <v>-10</v>
      </c>
      <c r="F31" s="3" t="inlineStr">
        <is>
          <t xml:space="preserve"> </t>
        </is>
      </c>
      <c r="G31" s="4" t="n">
        <v>-10</v>
      </c>
      <c r="H31" s="3" t="inlineStr">
        <is>
          <t xml:space="preserve"> </t>
        </is>
      </c>
      <c r="I31" s="4" t="n">
        <v>-10</v>
      </c>
    </row>
    <row r="32">
      <c r="A32" s="3" t="inlineStr">
        <is>
          <t>Distributions from IBG LLC to noncontrolling interes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111</v>
      </c>
      <c r="I32" s="4" t="n">
        <v>-111</v>
      </c>
    </row>
    <row r="33">
      <c r="A33" s="3" t="inlineStr">
        <is>
          <t>Comprehensive income</t>
        </is>
      </c>
      <c r="B33" s="3" t="inlineStr">
        <is>
          <t xml:space="preserve"> </t>
        </is>
      </c>
      <c r="C33" s="3" t="inlineStr">
        <is>
          <t xml:space="preserve"> </t>
        </is>
      </c>
      <c r="D33" s="3" t="inlineStr">
        <is>
          <t xml:space="preserve"> </t>
        </is>
      </c>
      <c r="E33" s="4" t="n">
        <v>167</v>
      </c>
      <c r="F33" s="4" t="n">
        <v>-19</v>
      </c>
      <c r="G33" s="4" t="n">
        <v>148</v>
      </c>
      <c r="H33" s="4" t="n">
        <v>548</v>
      </c>
      <c r="I33" s="4" t="n">
        <v>696</v>
      </c>
    </row>
    <row r="34">
      <c r="A34" s="3" t="inlineStr">
        <is>
          <t>Balance at Sep. 30, 2023</t>
        </is>
      </c>
      <c r="B34" s="6" t="n">
        <v>1</v>
      </c>
      <c r="C34" s="4" t="n">
        <v>1718</v>
      </c>
      <c r="D34" s="4" t="n">
        <v>-3</v>
      </c>
      <c r="E34" s="4" t="n">
        <v>1703</v>
      </c>
      <c r="F34" s="4" t="n">
        <v>-29</v>
      </c>
      <c r="G34" s="4" t="n">
        <v>3390</v>
      </c>
      <c r="H34" s="4" t="n">
        <v>9874</v>
      </c>
      <c r="I34" s="4" t="n">
        <v>13264</v>
      </c>
    </row>
    <row r="35">
      <c r="A35" s="3" t="inlineStr">
        <is>
          <t>Balance (in shares) at Sep. 30, 2023</t>
        </is>
      </c>
      <c r="B35" s="4" t="n">
        <v>107125489</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Balance at Dec. 31, 2023</t>
        </is>
      </c>
      <c r="B36" s="6" t="n">
        <v>1</v>
      </c>
      <c r="C36" s="4" t="n">
        <v>1726</v>
      </c>
      <c r="D36" s="4" t="n">
        <v>-3</v>
      </c>
      <c r="E36" s="4" t="n">
        <v>1852</v>
      </c>
      <c r="F36" s="4" t="n">
        <v>8</v>
      </c>
      <c r="G36" s="4" t="n">
        <v>3584</v>
      </c>
      <c r="H36" s="4" t="n">
        <v>10483</v>
      </c>
      <c r="I36" s="4" t="n">
        <v>14067</v>
      </c>
    </row>
    <row r="37">
      <c r="A37" s="3" t="inlineStr">
        <is>
          <t>Balance (in shares) at Dec. 31, 2023</t>
        </is>
      </c>
      <c r="B37" s="4" t="n">
        <v>107178928</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Issuance of common stock - IBKR Promotions</t>
        </is>
      </c>
      <c r="B38" s="3" t="inlineStr">
        <is>
          <t xml:space="preserve"> </t>
        </is>
      </c>
      <c r="C38" s="4" t="n">
        <v>1</v>
      </c>
      <c r="D38" s="4" t="n">
        <v>-4</v>
      </c>
      <c r="E38" s="3" t="inlineStr">
        <is>
          <t xml:space="preserve"> </t>
        </is>
      </c>
      <c r="F38" s="3" t="inlineStr">
        <is>
          <t xml:space="preserve"> </t>
        </is>
      </c>
      <c r="G38" s="4" t="n">
        <v>-3</v>
      </c>
      <c r="H38" s="4" t="n">
        <v>3</v>
      </c>
      <c r="I38" s="3" t="inlineStr">
        <is>
          <t xml:space="preserve"> </t>
        </is>
      </c>
    </row>
    <row r="39">
      <c r="A39" s="3" t="inlineStr">
        <is>
          <t>Issuance of common stock - IBKR Promotions, shares</t>
        </is>
      </c>
      <c r="B39" s="4" t="n">
        <v>50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Net distribution of common stocks - IBKR Promotion</t>
        </is>
      </c>
      <c r="B40" s="3" t="inlineStr">
        <is>
          <t xml:space="preserve"> </t>
        </is>
      </c>
      <c r="C40" s="3" t="inlineStr">
        <is>
          <t xml:space="preserve"> </t>
        </is>
      </c>
      <c r="D40" s="4" t="n">
        <v>4</v>
      </c>
      <c r="E40" s="3" t="inlineStr">
        <is>
          <t xml:space="preserve"> </t>
        </is>
      </c>
      <c r="F40" s="3" t="inlineStr">
        <is>
          <t xml:space="preserve"> </t>
        </is>
      </c>
      <c r="G40" s="4" t="n">
        <v>4</v>
      </c>
      <c r="H40" s="4" t="n">
        <v>1</v>
      </c>
      <c r="I40" s="4" t="n">
        <v>5</v>
      </c>
    </row>
    <row r="41">
      <c r="A41" s="3" t="inlineStr">
        <is>
          <t>Compensation for stock grants vesting in the future</t>
        </is>
      </c>
      <c r="B41" s="3" t="inlineStr">
        <is>
          <t xml:space="preserve"> </t>
        </is>
      </c>
      <c r="C41" s="4" t="n">
        <v>8</v>
      </c>
      <c r="D41" s="3" t="inlineStr">
        <is>
          <t xml:space="preserve"> </t>
        </is>
      </c>
      <c r="E41" s="3" t="inlineStr">
        <is>
          <t xml:space="preserve"> </t>
        </is>
      </c>
      <c r="F41" s="3" t="inlineStr">
        <is>
          <t xml:space="preserve"> </t>
        </is>
      </c>
      <c r="G41" s="4" t="n">
        <v>8</v>
      </c>
      <c r="H41" s="4" t="n">
        <v>20</v>
      </c>
      <c r="I41" s="4" t="n">
        <v>28</v>
      </c>
    </row>
    <row r="42">
      <c r="A42" s="3" t="inlineStr">
        <is>
          <t>Dividends paid to stockholders</t>
        </is>
      </c>
      <c r="B42" s="3" t="inlineStr">
        <is>
          <t xml:space="preserve"> </t>
        </is>
      </c>
      <c r="C42" s="3" t="inlineStr">
        <is>
          <t xml:space="preserve"> </t>
        </is>
      </c>
      <c r="D42" s="3" t="inlineStr">
        <is>
          <t xml:space="preserve"> </t>
        </is>
      </c>
      <c r="E42" s="4" t="n">
        <v>-11</v>
      </c>
      <c r="F42" s="3" t="inlineStr">
        <is>
          <t xml:space="preserve"> </t>
        </is>
      </c>
      <c r="G42" s="4" t="n">
        <v>-11</v>
      </c>
      <c r="H42" s="3" t="inlineStr">
        <is>
          <t xml:space="preserve"> </t>
        </is>
      </c>
      <c r="I42" s="4" t="n">
        <v>-11</v>
      </c>
    </row>
    <row r="43">
      <c r="A43" s="3" t="inlineStr">
        <is>
          <t>Distributions from IBG LLC to noncontrolling interes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123</v>
      </c>
      <c r="I43" s="4" t="n">
        <v>-123</v>
      </c>
    </row>
    <row r="44">
      <c r="A44" s="3" t="inlineStr">
        <is>
          <t>Adjustments for changes in proportionate ownership in IBG LLC</t>
        </is>
      </c>
      <c r="B44" s="3" t="inlineStr">
        <is>
          <t xml:space="preserve"> </t>
        </is>
      </c>
      <c r="C44" s="4" t="n">
        <v>1</v>
      </c>
      <c r="D44" s="3" t="inlineStr">
        <is>
          <t xml:space="preserve"> </t>
        </is>
      </c>
      <c r="E44" s="3" t="inlineStr">
        <is>
          <t xml:space="preserve"> </t>
        </is>
      </c>
      <c r="F44" s="3" t="inlineStr">
        <is>
          <t xml:space="preserve"> </t>
        </is>
      </c>
      <c r="G44" s="4" t="n">
        <v>1</v>
      </c>
      <c r="H44" s="4" t="n">
        <v>-1</v>
      </c>
      <c r="I44" s="3" t="inlineStr">
        <is>
          <t xml:space="preserve"> </t>
        </is>
      </c>
    </row>
    <row r="45">
      <c r="A45" s="3" t="inlineStr">
        <is>
          <t>Comprehensive income</t>
        </is>
      </c>
      <c r="B45" s="3" t="inlineStr">
        <is>
          <t xml:space="preserve"> </t>
        </is>
      </c>
      <c r="C45" s="3" t="inlineStr">
        <is>
          <t xml:space="preserve"> </t>
        </is>
      </c>
      <c r="D45" s="3" t="inlineStr">
        <is>
          <t xml:space="preserve"> </t>
        </is>
      </c>
      <c r="E45" s="4" t="n">
        <v>175</v>
      </c>
      <c r="F45" s="4" t="n">
        <v>-26</v>
      </c>
      <c r="G45" s="4" t="n">
        <v>149</v>
      </c>
      <c r="H45" s="4" t="n">
        <v>544</v>
      </c>
      <c r="I45" s="4" t="n">
        <v>693</v>
      </c>
    </row>
    <row r="46">
      <c r="A46" s="3" t="inlineStr">
        <is>
          <t>Balance at Mar. 31, 2024</t>
        </is>
      </c>
      <c r="B46" s="6" t="n">
        <v>1</v>
      </c>
      <c r="C46" s="4" t="n">
        <v>1736</v>
      </c>
      <c r="D46" s="4" t="n">
        <v>-3</v>
      </c>
      <c r="E46" s="4" t="n">
        <v>2016</v>
      </c>
      <c r="F46" s="4" t="n">
        <v>-18</v>
      </c>
      <c r="G46" s="4" t="n">
        <v>3732</v>
      </c>
      <c r="H46" s="4" t="n">
        <v>10927</v>
      </c>
      <c r="I46" s="4" t="n">
        <v>14659</v>
      </c>
    </row>
    <row r="47">
      <c r="A47" s="3" t="inlineStr">
        <is>
          <t>Balance (in shares) at Mar. 31, 2024</t>
        </is>
      </c>
      <c r="B47" s="4" t="n">
        <v>107228928</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Common Stock distributed pursuant to stock incentive plans (in shares)</t>
        </is>
      </c>
      <c r="B48" s="4" t="n">
        <v>1347296</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Issuance of common stock - IBKR Promotions</t>
        </is>
      </c>
      <c r="B49" s="3" t="inlineStr">
        <is>
          <t xml:space="preserve"> </t>
        </is>
      </c>
      <c r="C49" s="4" t="n">
        <v>2</v>
      </c>
      <c r="D49" s="4" t="n">
        <v>-6</v>
      </c>
      <c r="E49" s="3" t="inlineStr">
        <is>
          <t xml:space="preserve"> </t>
        </is>
      </c>
      <c r="F49" s="3" t="inlineStr">
        <is>
          <t xml:space="preserve"> </t>
        </is>
      </c>
      <c r="G49" s="4" t="n">
        <v>-4</v>
      </c>
      <c r="H49" s="4" t="n">
        <v>4</v>
      </c>
      <c r="I49" s="3" t="inlineStr">
        <is>
          <t xml:space="preserve"> </t>
        </is>
      </c>
    </row>
    <row r="50">
      <c r="A50" s="3" t="inlineStr">
        <is>
          <t>Issuance of common stock - IBKR Promotions, shares</t>
        </is>
      </c>
      <c r="B50" s="4" t="n">
        <v>500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Net distribution of common stocks - IBKR Promotion</t>
        </is>
      </c>
      <c r="B51" s="3" t="inlineStr">
        <is>
          <t xml:space="preserve"> </t>
        </is>
      </c>
      <c r="C51" s="3" t="inlineStr">
        <is>
          <t xml:space="preserve"> </t>
        </is>
      </c>
      <c r="D51" s="4" t="n">
        <v>5</v>
      </c>
      <c r="E51" s="3" t="inlineStr">
        <is>
          <t xml:space="preserve"> </t>
        </is>
      </c>
      <c r="F51" s="3" t="inlineStr">
        <is>
          <t xml:space="preserve"> </t>
        </is>
      </c>
      <c r="G51" s="4" t="n">
        <v>5</v>
      </c>
      <c r="H51" s="3" t="inlineStr">
        <is>
          <t xml:space="preserve"> </t>
        </is>
      </c>
      <c r="I51" s="4" t="n">
        <v>5</v>
      </c>
    </row>
    <row r="52">
      <c r="A52" s="3" t="inlineStr">
        <is>
          <t>Compensation for stock grants vesting in the future</t>
        </is>
      </c>
      <c r="B52" s="3" t="inlineStr">
        <is>
          <t xml:space="preserve"> </t>
        </is>
      </c>
      <c r="C52" s="4" t="n">
        <v>6</v>
      </c>
      <c r="D52" s="3" t="inlineStr">
        <is>
          <t xml:space="preserve"> </t>
        </is>
      </c>
      <c r="E52" s="3" t="inlineStr">
        <is>
          <t xml:space="preserve"> </t>
        </is>
      </c>
      <c r="F52" s="3" t="inlineStr">
        <is>
          <t xml:space="preserve"> </t>
        </is>
      </c>
      <c r="G52" s="4" t="n">
        <v>6</v>
      </c>
      <c r="H52" s="4" t="n">
        <v>20</v>
      </c>
      <c r="I52" s="4" t="n">
        <v>26</v>
      </c>
    </row>
    <row r="53">
      <c r="A53" s="3" t="inlineStr">
        <is>
          <t>Repurchase of common stock for employee tax withholding under stock incentive plans</t>
        </is>
      </c>
      <c r="B53" s="3" t="inlineStr">
        <is>
          <t xml:space="preserve"> </t>
        </is>
      </c>
      <c r="C53" s="3" t="inlineStr">
        <is>
          <t xml:space="preserve"> </t>
        </is>
      </c>
      <c r="D53" s="4" t="n">
        <v>-54</v>
      </c>
      <c r="E53" s="3" t="inlineStr">
        <is>
          <t xml:space="preserve"> </t>
        </is>
      </c>
      <c r="F53" s="3" t="inlineStr">
        <is>
          <t xml:space="preserve"> </t>
        </is>
      </c>
      <c r="G53" s="4" t="n">
        <v>-54</v>
      </c>
      <c r="H53" s="3" t="inlineStr">
        <is>
          <t xml:space="preserve"> </t>
        </is>
      </c>
      <c r="I53" s="4" t="n">
        <v>-54</v>
      </c>
    </row>
    <row r="54">
      <c r="A54" s="3" t="inlineStr">
        <is>
          <t>Sales of treasury stock</t>
        </is>
      </c>
      <c r="B54" s="3" t="inlineStr">
        <is>
          <t xml:space="preserve"> </t>
        </is>
      </c>
      <c r="C54" s="4" t="n">
        <v>1</v>
      </c>
      <c r="D54" s="4" t="n">
        <v>54</v>
      </c>
      <c r="E54" s="3" t="inlineStr">
        <is>
          <t xml:space="preserve"> </t>
        </is>
      </c>
      <c r="F54" s="3" t="inlineStr">
        <is>
          <t xml:space="preserve"> </t>
        </is>
      </c>
      <c r="G54" s="4" t="n">
        <v>55</v>
      </c>
      <c r="H54" s="4" t="n">
        <v>2</v>
      </c>
      <c r="I54" s="4" t="n">
        <v>57</v>
      </c>
    </row>
    <row r="55">
      <c r="A55" s="3" t="inlineStr">
        <is>
          <t>Dividends paid to stockholders</t>
        </is>
      </c>
      <c r="B55" s="3" t="inlineStr">
        <is>
          <t xml:space="preserve"> </t>
        </is>
      </c>
      <c r="C55" s="3" t="inlineStr">
        <is>
          <t xml:space="preserve"> </t>
        </is>
      </c>
      <c r="D55" s="3" t="inlineStr">
        <is>
          <t xml:space="preserve"> </t>
        </is>
      </c>
      <c r="E55" s="4" t="n">
        <v>-27</v>
      </c>
      <c r="F55" s="3" t="inlineStr">
        <is>
          <t xml:space="preserve"> </t>
        </is>
      </c>
      <c r="G55" s="4" t="n">
        <v>-27</v>
      </c>
      <c r="H55" s="3" t="inlineStr">
        <is>
          <t xml:space="preserve"> </t>
        </is>
      </c>
      <c r="I55" s="4" t="n">
        <v>-27</v>
      </c>
    </row>
    <row r="56">
      <c r="A56" s="3" t="inlineStr">
        <is>
          <t>Distributions from IBG LLC to noncontrolling interes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281</v>
      </c>
      <c r="I56" s="4" t="n">
        <v>-281</v>
      </c>
    </row>
    <row r="57">
      <c r="A57" s="3" t="inlineStr">
        <is>
          <t>Adjustments for changes in proportionate ownership in IBG LLC</t>
        </is>
      </c>
      <c r="B57" s="3" t="inlineStr">
        <is>
          <t xml:space="preserve"> </t>
        </is>
      </c>
      <c r="C57" s="4" t="n">
        <v>37</v>
      </c>
      <c r="D57" s="3" t="inlineStr">
        <is>
          <t xml:space="preserve"> </t>
        </is>
      </c>
      <c r="E57" s="3" t="inlineStr">
        <is>
          <t xml:space="preserve"> </t>
        </is>
      </c>
      <c r="F57" s="3" t="inlineStr">
        <is>
          <t xml:space="preserve"> </t>
        </is>
      </c>
      <c r="G57" s="4" t="n">
        <v>37</v>
      </c>
      <c r="H57" s="4" t="n">
        <v>-37</v>
      </c>
      <c r="I57" s="3" t="inlineStr">
        <is>
          <t xml:space="preserve"> </t>
        </is>
      </c>
    </row>
    <row r="58">
      <c r="A58" s="3" t="inlineStr">
        <is>
          <t>Comprehensive income</t>
        </is>
      </c>
      <c r="B58" s="3" t="inlineStr">
        <is>
          <t xml:space="preserve"> </t>
        </is>
      </c>
      <c r="C58" s="3" t="inlineStr">
        <is>
          <t xml:space="preserve"> </t>
        </is>
      </c>
      <c r="D58" s="3" t="inlineStr">
        <is>
          <t xml:space="preserve"> </t>
        </is>
      </c>
      <c r="E58" s="4" t="n">
        <v>179</v>
      </c>
      <c r="F58" s="4" t="n">
        <v>-2</v>
      </c>
      <c r="G58" s="4" t="n">
        <v>177</v>
      </c>
      <c r="H58" s="4" t="n">
        <v>622</v>
      </c>
      <c r="I58" s="4" t="n">
        <v>799</v>
      </c>
    </row>
    <row r="59">
      <c r="A59" s="3" t="inlineStr">
        <is>
          <t>Balance at Jun. 30, 2024</t>
        </is>
      </c>
      <c r="B59" s="6" t="n">
        <v>1</v>
      </c>
      <c r="C59" s="4" t="n">
        <v>1782</v>
      </c>
      <c r="D59" s="4" t="n">
        <v>-4</v>
      </c>
      <c r="E59" s="4" t="n">
        <v>2168</v>
      </c>
      <c r="F59" s="4" t="n">
        <v>-20</v>
      </c>
      <c r="G59" s="4" t="n">
        <v>3927</v>
      </c>
      <c r="H59" s="4" t="n">
        <v>11257</v>
      </c>
      <c r="I59" s="4" t="n">
        <v>15184</v>
      </c>
    </row>
    <row r="60">
      <c r="A60" s="3" t="inlineStr">
        <is>
          <t>Balance (in shares) at Jun. 30, 2024</t>
        </is>
      </c>
      <c r="B60" s="4" t="n">
        <v>108626224</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Issuance of common stock in follow-on offering</t>
        </is>
      </c>
      <c r="B61" s="3" t="inlineStr">
        <is>
          <t xml:space="preserve"> </t>
        </is>
      </c>
      <c r="C61" s="4" t="n">
        <v>12</v>
      </c>
      <c r="D61" s="3" t="inlineStr">
        <is>
          <t xml:space="preserve"> </t>
        </is>
      </c>
      <c r="E61" s="3" t="inlineStr">
        <is>
          <t xml:space="preserve"> </t>
        </is>
      </c>
      <c r="F61" s="3" t="inlineStr">
        <is>
          <t xml:space="preserve"> </t>
        </is>
      </c>
      <c r="G61" s="4" t="n">
        <v>12</v>
      </c>
      <c r="H61" s="4" t="n">
        <v>-12</v>
      </c>
      <c r="I61" s="3" t="inlineStr">
        <is>
          <t xml:space="preserve"> </t>
        </is>
      </c>
    </row>
    <row r="62">
      <c r="A62" s="3" t="inlineStr">
        <is>
          <t>Issuance of common stock in follow-on offering, shares</t>
        </is>
      </c>
      <c r="B62" s="4" t="n">
        <v>33300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Issuance of common stock - IBKR Promotions</t>
        </is>
      </c>
      <c r="B63" s="3" t="inlineStr">
        <is>
          <t xml:space="preserve"> </t>
        </is>
      </c>
      <c r="C63" s="4" t="n">
        <v>1</v>
      </c>
      <c r="D63" s="4" t="n">
        <v>-6</v>
      </c>
      <c r="E63" s="3" t="inlineStr">
        <is>
          <t xml:space="preserve"> </t>
        </is>
      </c>
      <c r="F63" s="3" t="inlineStr">
        <is>
          <t xml:space="preserve"> </t>
        </is>
      </c>
      <c r="G63" s="4" t="n">
        <v>-5</v>
      </c>
      <c r="H63" s="4" t="n">
        <v>5</v>
      </c>
      <c r="I63" s="3" t="inlineStr">
        <is>
          <t xml:space="preserve"> </t>
        </is>
      </c>
    </row>
    <row r="64">
      <c r="A64" s="3" t="inlineStr">
        <is>
          <t>Issuance of common stock - IBKR Promotions, shares</t>
        </is>
      </c>
      <c r="B64" s="4" t="n">
        <v>5000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Net distribution of common stocks - IBKR Promotion</t>
        </is>
      </c>
      <c r="B65" s="3" t="inlineStr">
        <is>
          <t xml:space="preserve"> </t>
        </is>
      </c>
      <c r="C65" s="3" t="inlineStr">
        <is>
          <t xml:space="preserve"> </t>
        </is>
      </c>
      <c r="D65" s="4" t="n">
        <v>6</v>
      </c>
      <c r="E65" s="3" t="inlineStr">
        <is>
          <t xml:space="preserve"> </t>
        </is>
      </c>
      <c r="F65" s="3" t="inlineStr">
        <is>
          <t xml:space="preserve"> </t>
        </is>
      </c>
      <c r="G65" s="4" t="n">
        <v>6</v>
      </c>
      <c r="H65" s="3" t="inlineStr">
        <is>
          <t xml:space="preserve"> </t>
        </is>
      </c>
      <c r="I65" s="4" t="n">
        <v>6</v>
      </c>
    </row>
    <row r="66">
      <c r="A66" s="3" t="inlineStr">
        <is>
          <t>Compensation for stock grants vesting in the future</t>
        </is>
      </c>
      <c r="B66" s="3" t="inlineStr">
        <is>
          <t xml:space="preserve"> </t>
        </is>
      </c>
      <c r="C66" s="4" t="n">
        <v>6</v>
      </c>
      <c r="D66" s="3" t="inlineStr">
        <is>
          <t xml:space="preserve"> </t>
        </is>
      </c>
      <c r="E66" s="3" t="inlineStr">
        <is>
          <t xml:space="preserve"> </t>
        </is>
      </c>
      <c r="F66" s="3" t="inlineStr">
        <is>
          <t xml:space="preserve"> </t>
        </is>
      </c>
      <c r="G66" s="4" t="n">
        <v>6</v>
      </c>
      <c r="H66" s="4" t="n">
        <v>20</v>
      </c>
      <c r="I66" s="4" t="n">
        <v>26</v>
      </c>
    </row>
    <row r="67">
      <c r="A67" s="3" t="inlineStr">
        <is>
          <t>Deferred tax benefit retained - follow-on offering</t>
        </is>
      </c>
      <c r="B67" s="3" t="inlineStr">
        <is>
          <t xml:space="preserve"> </t>
        </is>
      </c>
      <c r="C67" s="4" t="n">
        <v>1</v>
      </c>
      <c r="D67" s="3" t="inlineStr">
        <is>
          <t xml:space="preserve"> </t>
        </is>
      </c>
      <c r="E67" s="3" t="inlineStr">
        <is>
          <t xml:space="preserve"> </t>
        </is>
      </c>
      <c r="F67" s="3" t="inlineStr">
        <is>
          <t xml:space="preserve"> </t>
        </is>
      </c>
      <c r="G67" s="4" t="n">
        <v>1</v>
      </c>
      <c r="H67" s="3" t="inlineStr">
        <is>
          <t xml:space="preserve"> </t>
        </is>
      </c>
      <c r="I67" s="4" t="n">
        <v>1</v>
      </c>
    </row>
    <row r="68">
      <c r="A68" s="3" t="inlineStr">
        <is>
          <t>Dividends paid to stockholders</t>
        </is>
      </c>
      <c r="B68" s="3" t="inlineStr">
        <is>
          <t xml:space="preserve"> </t>
        </is>
      </c>
      <c r="C68" s="3" t="inlineStr">
        <is>
          <t xml:space="preserve"> </t>
        </is>
      </c>
      <c r="D68" s="3" t="inlineStr">
        <is>
          <t xml:space="preserve"> </t>
        </is>
      </c>
      <c r="E68" s="4" t="n">
        <v>-27</v>
      </c>
      <c r="F68" s="3" t="inlineStr">
        <is>
          <t xml:space="preserve"> </t>
        </is>
      </c>
      <c r="G68" s="4" t="n">
        <v>-27</v>
      </c>
      <c r="H68" s="3" t="inlineStr">
        <is>
          <t xml:space="preserve"> </t>
        </is>
      </c>
      <c r="I68" s="4" t="n">
        <v>-27</v>
      </c>
    </row>
    <row r="69">
      <c r="A69" s="3" t="inlineStr">
        <is>
          <t>Distributions from IBG LLC to noncontrolling interes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4" t="n">
        <v>-172</v>
      </c>
      <c r="I69" s="4" t="n">
        <v>-172</v>
      </c>
    </row>
    <row r="70">
      <c r="A70" s="3" t="inlineStr">
        <is>
          <t>Adjustments for changes in proportionate ownership in IBG LLC</t>
        </is>
      </c>
      <c r="B70" s="3" t="inlineStr">
        <is>
          <t xml:space="preserve"> </t>
        </is>
      </c>
      <c r="C70" s="4" t="n">
        <v>2</v>
      </c>
      <c r="D70" s="3" t="inlineStr">
        <is>
          <t xml:space="preserve"> </t>
        </is>
      </c>
      <c r="E70" s="3" t="inlineStr">
        <is>
          <t xml:space="preserve"> </t>
        </is>
      </c>
      <c r="F70" s="3" t="inlineStr">
        <is>
          <t xml:space="preserve"> </t>
        </is>
      </c>
      <c r="G70" s="4" t="n">
        <v>2</v>
      </c>
      <c r="H70" s="4" t="n">
        <v>-2</v>
      </c>
      <c r="I70" s="3" t="inlineStr">
        <is>
          <t xml:space="preserve"> </t>
        </is>
      </c>
    </row>
    <row r="71">
      <c r="A71" s="3" t="inlineStr">
        <is>
          <t>Comprehensive income</t>
        </is>
      </c>
      <c r="B71" s="3" t="inlineStr">
        <is>
          <t xml:space="preserve"> </t>
        </is>
      </c>
      <c r="C71" s="3" t="inlineStr">
        <is>
          <t xml:space="preserve"> </t>
        </is>
      </c>
      <c r="D71" s="3" t="inlineStr">
        <is>
          <t xml:space="preserve"> </t>
        </is>
      </c>
      <c r="E71" s="4" t="n">
        <v>184</v>
      </c>
      <c r="F71" s="4" t="n">
        <v>39</v>
      </c>
      <c r="G71" s="4" t="n">
        <v>223</v>
      </c>
      <c r="H71" s="4" t="n">
        <v>764</v>
      </c>
      <c r="I71" s="4" t="n">
        <v>987</v>
      </c>
    </row>
    <row r="72">
      <c r="A72" s="3" t="inlineStr">
        <is>
          <t>Balance at Sep. 30, 2024</t>
        </is>
      </c>
      <c r="B72" s="6" t="n">
        <v>1</v>
      </c>
      <c r="C72" s="6" t="n">
        <v>1804</v>
      </c>
      <c r="D72" s="6" t="n">
        <v>-4</v>
      </c>
      <c r="E72" s="6" t="n">
        <v>2325</v>
      </c>
      <c r="F72" s="6" t="n">
        <v>19</v>
      </c>
      <c r="G72" s="6" t="n">
        <v>4145</v>
      </c>
      <c r="H72" s="6" t="n">
        <v>11860</v>
      </c>
      <c r="I72" s="6" t="n">
        <v>16005</v>
      </c>
    </row>
    <row r="73">
      <c r="A73" s="3" t="inlineStr">
        <is>
          <t>Balance (in shares) at Sep. 30, 2024</t>
        </is>
      </c>
      <c r="B73" s="4" t="n">
        <v>109009224</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3" customWidth="1" min="6" max="6"/>
    <col width="14" customWidth="1" min="7" max="7"/>
    <col width="14" customWidth="1" min="8" max="8"/>
    <col width="17" customWidth="1" min="9" max="9"/>
    <col width="17" customWidth="1" min="10" max="10"/>
  </cols>
  <sheetData>
    <row r="1">
      <c r="A1" s="1" t="inlineStr">
        <is>
          <t>Employee Incentive Plans (Share Grants And Fair Value) (Details) - USD ($) $ in Millions</t>
        </is>
      </c>
      <c r="D1" s="2" t="inlineStr">
        <is>
          <t>9 Months Ended</t>
        </is>
      </c>
      <c r="E1" s="2" t="inlineStr">
        <is>
          <t>12 Months Ended</t>
        </is>
      </c>
      <c r="I1" s="2" t="inlineStr">
        <is>
          <t>164 Months Ended</t>
        </is>
      </c>
      <c r="J1" s="2" t="inlineStr">
        <is>
          <t>200 Months Ended</t>
        </is>
      </c>
    </row>
    <row r="2">
      <c r="B2" s="2" t="inlineStr">
        <is>
          <t>Apr. 25, 2022</t>
        </is>
      </c>
      <c r="D2" s="2" t="inlineStr">
        <is>
          <t>Sep. 30, 2024</t>
        </is>
      </c>
      <c r="E2" s="2" t="inlineStr">
        <is>
          <t>Dec. 31, 2023</t>
        </is>
      </c>
      <c r="G2" s="2" t="inlineStr">
        <is>
          <t>Dec. 31, 2022</t>
        </is>
      </c>
      <c r="H2" s="2" t="inlineStr">
        <is>
          <t>Dec. 31, 2021</t>
        </is>
      </c>
      <c r="I2" s="2" t="inlineStr">
        <is>
          <t>Dec. 31, 2020</t>
        </is>
      </c>
      <c r="J2" s="2" t="inlineStr">
        <is>
          <t>Dec. 31, 2023</t>
        </is>
      </c>
    </row>
    <row r="3">
      <c r="A3" s="5" t="inlineStr">
        <is>
          <t>Employee Incentive Plans [Abstract]</t>
        </is>
      </c>
      <c r="B3" s="3" t="inlineStr">
        <is>
          <t xml:space="preserve"> </t>
        </is>
      </c>
      <c r="D3" s="3" t="inlineStr">
        <is>
          <t xml:space="preserve"> </t>
        </is>
      </c>
      <c r="E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s granted</t>
        </is>
      </c>
      <c r="B4" s="4" t="n">
        <v>180889</v>
      </c>
      <c r="C4" s="3" t="inlineStr">
        <is>
          <t>[1]</t>
        </is>
      </c>
      <c r="D4" s="3" t="inlineStr">
        <is>
          <t xml:space="preserve"> </t>
        </is>
      </c>
      <c r="E4" s="4" t="n">
        <v>1257822</v>
      </c>
      <c r="F4" s="3" t="inlineStr">
        <is>
          <t>[2]</t>
        </is>
      </c>
      <c r="G4" s="4" t="n">
        <v>1248105</v>
      </c>
      <c r="H4" s="4" t="n">
        <v>1084773</v>
      </c>
      <c r="I4" s="4" t="n">
        <v>28247286</v>
      </c>
      <c r="J4" s="3" t="inlineStr">
        <is>
          <t xml:space="preserve"> </t>
        </is>
      </c>
    </row>
    <row r="5">
      <c r="A5" s="3" t="inlineStr">
        <is>
          <t>Fair Value - Date of Grant</t>
        </is>
      </c>
      <c r="B5" s="6" t="n">
        <v>12</v>
      </c>
      <c r="D5" s="3" t="inlineStr">
        <is>
          <t xml:space="preserve"> </t>
        </is>
      </c>
      <c r="E5" s="6" t="n">
        <v>102</v>
      </c>
      <c r="G5" s="6" t="n">
        <v>91</v>
      </c>
      <c r="H5" s="6" t="n">
        <v>84</v>
      </c>
      <c r="I5" s="6" t="n">
        <v>758</v>
      </c>
      <c r="J5" s="3" t="inlineStr">
        <is>
          <t xml:space="preserve"> </t>
        </is>
      </c>
    </row>
    <row r="6">
      <c r="A6" s="3" t="inlineStr">
        <is>
          <t>Shares Granted IPO to Date</t>
        </is>
      </c>
      <c r="B6" s="3" t="inlineStr">
        <is>
          <t xml:space="preserve"> </t>
        </is>
      </c>
      <c r="D6" s="3" t="inlineStr">
        <is>
          <t xml:space="preserve"> </t>
        </is>
      </c>
      <c r="E6" s="3" t="inlineStr">
        <is>
          <t xml:space="preserve"> </t>
        </is>
      </c>
      <c r="G6" s="3" t="inlineStr">
        <is>
          <t xml:space="preserve"> </t>
        </is>
      </c>
      <c r="H6" s="3" t="inlineStr">
        <is>
          <t xml:space="preserve"> </t>
        </is>
      </c>
      <c r="I6" s="3" t="inlineStr">
        <is>
          <t xml:space="preserve"> </t>
        </is>
      </c>
      <c r="J6" s="4" t="n">
        <v>32018875</v>
      </c>
    </row>
    <row r="7">
      <c r="A7" s="3" t="inlineStr">
        <is>
          <t>Fair Value - Date of Grant IPO to Date</t>
        </is>
      </c>
      <c r="B7" s="3" t="inlineStr">
        <is>
          <t xml:space="preserve"> </t>
        </is>
      </c>
      <c r="D7" s="3" t="inlineStr">
        <is>
          <t xml:space="preserve"> </t>
        </is>
      </c>
      <c r="E7" s="3" t="inlineStr">
        <is>
          <t xml:space="preserve"> </t>
        </is>
      </c>
      <c r="G7" s="3" t="inlineStr">
        <is>
          <t xml:space="preserve"> </t>
        </is>
      </c>
      <c r="H7" s="3" t="inlineStr">
        <is>
          <t xml:space="preserve"> </t>
        </is>
      </c>
      <c r="I7" s="3" t="inlineStr">
        <is>
          <t xml:space="preserve"> </t>
        </is>
      </c>
      <c r="J7" s="6" t="n">
        <v>1047</v>
      </c>
    </row>
    <row r="8">
      <c r="A8" s="3" t="inlineStr">
        <is>
          <t>Stock Incentive Plan Granted Shares Adjustment</t>
        </is>
      </c>
      <c r="B8" s="3" t="inlineStr">
        <is>
          <t xml:space="preserve"> </t>
        </is>
      </c>
      <c r="D8" s="4" t="n">
        <v>952</v>
      </c>
      <c r="E8" s="3" t="inlineStr">
        <is>
          <t xml:space="preserve"> </t>
        </is>
      </c>
      <c r="G8" s="3" t="inlineStr">
        <is>
          <t xml:space="preserve"> </t>
        </is>
      </c>
      <c r="H8" s="3" t="inlineStr">
        <is>
          <t xml:space="preserve"> </t>
        </is>
      </c>
      <c r="I8" s="3" t="inlineStr">
        <is>
          <t xml:space="preserve"> </t>
        </is>
      </c>
      <c r="J8" s="3" t="inlineStr">
        <is>
          <t xml:space="preserve"> </t>
        </is>
      </c>
    </row>
    <row r="9"/>
    <row r="10">
      <c r="A10" s="3" t="inlineStr">
        <is>
          <t>[1] April 25, 2022, the Company awarded a special grant of restricted stock units to employees. Stock Incentive Plan number of granted restricted stock units related to 2023 was adjusted by 952 additional restricted stock units during the nine months ended September 30, 2024.</t>
        </is>
      </c>
    </row>
  </sheetData>
  <mergeCells count="7">
    <mergeCell ref="A1:A2"/>
    <mergeCell ref="B1:C1"/>
    <mergeCell ref="E1:H1"/>
    <mergeCell ref="B2:C2"/>
    <mergeCell ref="E2:F2"/>
    <mergeCell ref="A9:J9"/>
    <mergeCell ref="A10:J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mployee Incentive Plans (2007 Stock Incentive Plan, ROI Summary) (Details)</t>
        </is>
      </c>
      <c r="B1" s="2" t="inlineStr">
        <is>
          <t>9 Months Ended</t>
        </is>
      </c>
    </row>
    <row r="2">
      <c r="B2" s="2" t="inlineStr">
        <is>
          <t>Sep. 30, 2024 shares</t>
        </is>
      </c>
    </row>
    <row r="3">
      <c r="A3" s="3" t="inlineStr">
        <is>
          <t>Stock Incentive Plan Granted Shares Adjustment</t>
        </is>
      </c>
      <c r="B3" s="4" t="n">
        <v>952</v>
      </c>
    </row>
    <row r="4">
      <c r="A4" s="3" t="inlineStr">
        <is>
          <t>2007 Stock Incentive Plan (Shares)</t>
        </is>
      </c>
      <c r="B4" s="3" t="inlineStr">
        <is>
          <t xml:space="preserve"> </t>
        </is>
      </c>
    </row>
    <row r="5">
      <c r="A5" s="3" t="inlineStr">
        <is>
          <t>Beginning Balance</t>
        </is>
      </c>
      <c r="B5" s="4" t="n">
        <v>4605071</v>
      </c>
      <c r="C5" s="3" t="inlineStr">
        <is>
          <t>[1]</t>
        </is>
      </c>
    </row>
    <row r="6">
      <c r="A6" s="3" t="inlineStr">
        <is>
          <t>Shares Granted</t>
        </is>
      </c>
      <c r="B6" s="3" t="inlineStr">
        <is>
          <t xml:space="preserve"> </t>
        </is>
      </c>
    </row>
    <row r="7">
      <c r="A7" s="3" t="inlineStr">
        <is>
          <t>Shares Canceled</t>
        </is>
      </c>
      <c r="B7" s="4" t="n">
        <v>-36032</v>
      </c>
    </row>
    <row r="8">
      <c r="A8" s="3" t="inlineStr">
        <is>
          <t>Shares Distributed</t>
        </is>
      </c>
      <c r="B8" s="4" t="n">
        <v>-1347296</v>
      </c>
    </row>
    <row r="9">
      <c r="A9" s="3" t="inlineStr">
        <is>
          <t>Ending Balance</t>
        </is>
      </c>
      <c r="B9" s="4" t="n">
        <v>3221743</v>
      </c>
    </row>
    <row r="10"/>
    <row r="11">
      <c r="A11" s="3" t="inlineStr">
        <is>
          <t>[1] Stock Incentive Plan number of granted restricted stock units related to 2023 was adjusted by 952 additional restricted stock units during the nine months ended September 30, 2024.</t>
        </is>
      </c>
    </row>
  </sheetData>
  <mergeCells count="5">
    <mergeCell ref="A1:A2"/>
    <mergeCell ref="B1:C1"/>
    <mergeCell ref="B2:C2"/>
    <mergeCell ref="A10:C10"/>
    <mergeCell ref="A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Sep. 30, 2024 USD ($)</t>
        </is>
      </c>
    </row>
    <row r="2">
      <c r="A2" s="5" t="inlineStr">
        <is>
          <t>Income Taxes [Abstract]</t>
        </is>
      </c>
      <c r="B2" s="3" t="inlineStr">
        <is>
          <t xml:space="preserve"> </t>
        </is>
      </c>
    </row>
    <row r="3">
      <c r="A3" s="3" t="inlineStr">
        <is>
          <t>Liability for Uncertainty in Income Taxes</t>
        </is>
      </c>
      <c r="B3" s="10" t="n">
        <v>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Leases (Narrative) (Details) $ in Millions</t>
        </is>
      </c>
      <c r="B1" s="2" t="inlineStr">
        <is>
          <t>9 Months Ended</t>
        </is>
      </c>
    </row>
    <row r="2">
      <c r="B2" s="2" t="inlineStr">
        <is>
          <t>Sep. 30, 2024 USD ($)</t>
        </is>
      </c>
    </row>
    <row r="3">
      <c r="A3" s="5" t="inlineStr">
        <is>
          <t>Lessee, Lease, Description [Line Items]</t>
        </is>
      </c>
      <c r="B3" s="3" t="inlineStr">
        <is>
          <t xml:space="preserve"> </t>
        </is>
      </c>
    </row>
    <row r="4">
      <c r="A4" s="3" t="inlineStr">
        <is>
          <t>Operating lease, weighted-average remaining lease term</t>
        </is>
      </c>
      <c r="B4" s="3" t="inlineStr">
        <is>
          <t>6 years</t>
        </is>
      </c>
    </row>
    <row r="5">
      <c r="A5" s="3" t="inlineStr">
        <is>
          <t>Operating lease, weighted-average discount rate</t>
        </is>
      </c>
      <c r="B5" s="8" t="n">
        <v>0.0388</v>
      </c>
    </row>
    <row r="6">
      <c r="A6" s="3" t="inlineStr">
        <is>
          <t>Maximum [Member]</t>
        </is>
      </c>
      <c r="B6" s="3" t="inlineStr">
        <is>
          <t xml:space="preserve"> </t>
        </is>
      </c>
    </row>
    <row r="7">
      <c r="A7" s="5" t="inlineStr">
        <is>
          <t>Lessee, Lease, Description [Line Items]</t>
        </is>
      </c>
      <c r="B7" s="3" t="inlineStr">
        <is>
          <t xml:space="preserve"> </t>
        </is>
      </c>
    </row>
    <row r="8">
      <c r="A8" s="3" t="inlineStr">
        <is>
          <t>Right-of-use assets obtained in exchange for operating lease liabilities</t>
        </is>
      </c>
      <c r="B8" s="6"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Supplemental Balance Sheet Information Related To Operating Leases) (Details) - USD ($) $ in Millions</t>
        </is>
      </c>
      <c r="C1" s="2" t="inlineStr">
        <is>
          <t>Sep. 30, 2024</t>
        </is>
      </c>
      <c r="D1" s="2" t="inlineStr">
        <is>
          <t>Dec. 31, 2023</t>
        </is>
      </c>
    </row>
    <row r="2">
      <c r="A2" s="5" t="inlineStr">
        <is>
          <t>Leases [Abstract]</t>
        </is>
      </c>
      <c r="C2" s="3" t="inlineStr">
        <is>
          <t xml:space="preserve"> </t>
        </is>
      </c>
      <c r="D2" s="3" t="inlineStr">
        <is>
          <t xml:space="preserve"> </t>
        </is>
      </c>
    </row>
    <row r="3">
      <c r="A3" s="3" t="inlineStr">
        <is>
          <t>Right-of-use assets</t>
        </is>
      </c>
      <c r="B3" s="3" t="inlineStr">
        <is>
          <t>[1]</t>
        </is>
      </c>
      <c r="C3" s="6" t="n">
        <v>110</v>
      </c>
      <c r="D3" s="6" t="n">
        <v>120</v>
      </c>
    </row>
    <row r="4">
      <c r="A4" s="3" t="inlineStr">
        <is>
          <t>Lease liabilities</t>
        </is>
      </c>
      <c r="B4" s="3" t="inlineStr">
        <is>
          <t>[1]</t>
        </is>
      </c>
      <c r="C4" s="6" t="n">
        <v>129</v>
      </c>
      <c r="D4" s="6" t="n">
        <v>143</v>
      </c>
    </row>
    <row r="5"/>
    <row r="6">
      <c r="A6" s="3" t="inlineStr">
        <is>
          <t>[1] Right-of-use assets are included in “Other assets” and lease liabilities are included in “Accounts payable, accrued expenses and other liabilities” in the Company’s condensed consolidated statements of financial condition.</t>
        </is>
      </c>
    </row>
  </sheetData>
  <mergeCells count="3">
    <mergeCell ref="A1:B1"/>
    <mergeCell ref="A5:C5"/>
    <mergeCell ref="A6:C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Lease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9</v>
      </c>
      <c r="C4" s="6" t="n">
        <v>8</v>
      </c>
      <c r="D4" s="6" t="n">
        <v>26</v>
      </c>
      <c r="E4" s="6" t="n">
        <v>25</v>
      </c>
    </row>
    <row r="5">
      <c r="A5" s="3" t="inlineStr">
        <is>
          <t>Variable lease cost</t>
        </is>
      </c>
      <c r="B5" s="4" t="n">
        <v>1</v>
      </c>
      <c r="C5" s="4" t="n">
        <v>1</v>
      </c>
      <c r="D5" s="4" t="n">
        <v>4</v>
      </c>
      <c r="E5" s="4" t="n">
        <v>4</v>
      </c>
    </row>
    <row r="6">
      <c r="A6" s="3" t="inlineStr">
        <is>
          <t>Total lease cost</t>
        </is>
      </c>
      <c r="B6" s="6" t="n">
        <v>10</v>
      </c>
      <c r="C6" s="6" t="n">
        <v>9</v>
      </c>
      <c r="D6" s="6" t="n">
        <v>30</v>
      </c>
      <c r="E6" s="6" t="n">
        <v>2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Undiscounted Cash Flows of Operating Lease) (Details) - USD ($) $ in Millions</t>
        </is>
      </c>
      <c r="C1" s="2" t="inlineStr">
        <is>
          <t>Sep. 30, 2024</t>
        </is>
      </c>
      <c r="D1" s="2" t="inlineStr">
        <is>
          <t>Dec. 31, 2023</t>
        </is>
      </c>
    </row>
    <row r="2">
      <c r="A2" s="5" t="inlineStr">
        <is>
          <t>Leases [Abstract]</t>
        </is>
      </c>
      <c r="C2" s="3" t="inlineStr">
        <is>
          <t xml:space="preserve"> </t>
        </is>
      </c>
      <c r="D2" s="3" t="inlineStr">
        <is>
          <t xml:space="preserve"> </t>
        </is>
      </c>
    </row>
    <row r="3">
      <c r="A3" s="3" t="inlineStr">
        <is>
          <t>2024 (remaining)</t>
        </is>
      </c>
      <c r="C3" s="6" t="n">
        <v>7</v>
      </c>
      <c r="D3" s="3" t="inlineStr">
        <is>
          <t xml:space="preserve"> </t>
        </is>
      </c>
    </row>
    <row r="4">
      <c r="A4" s="3" t="inlineStr">
        <is>
          <t>2025</t>
        </is>
      </c>
      <c r="C4" s="4" t="n">
        <v>32</v>
      </c>
      <c r="D4" s="3" t="inlineStr">
        <is>
          <t xml:space="preserve"> </t>
        </is>
      </c>
    </row>
    <row r="5">
      <c r="A5" s="3" t="inlineStr">
        <is>
          <t>2026</t>
        </is>
      </c>
      <c r="C5" s="4" t="n">
        <v>26</v>
      </c>
      <c r="D5" s="3" t="inlineStr">
        <is>
          <t xml:space="preserve"> </t>
        </is>
      </c>
    </row>
    <row r="6">
      <c r="A6" s="3" t="inlineStr">
        <is>
          <t>2027</t>
        </is>
      </c>
      <c r="C6" s="4" t="n">
        <v>20</v>
      </c>
      <c r="D6" s="3" t="inlineStr">
        <is>
          <t xml:space="preserve"> </t>
        </is>
      </c>
    </row>
    <row r="7">
      <c r="A7" s="3" t="inlineStr">
        <is>
          <t>2028</t>
        </is>
      </c>
      <c r="C7" s="4" t="n">
        <v>18</v>
      </c>
      <c r="D7" s="3" t="inlineStr">
        <is>
          <t xml:space="preserve"> </t>
        </is>
      </c>
    </row>
    <row r="8">
      <c r="A8" s="3" t="inlineStr">
        <is>
          <t>2029</t>
        </is>
      </c>
      <c r="C8" s="4" t="n">
        <v>17</v>
      </c>
      <c r="D8" s="3" t="inlineStr">
        <is>
          <t xml:space="preserve"> </t>
        </is>
      </c>
    </row>
    <row r="9">
      <c r="A9" s="3" t="inlineStr">
        <is>
          <t>Thereafter</t>
        </is>
      </c>
      <c r="C9" s="4" t="n">
        <v>23</v>
      </c>
      <c r="D9" s="3" t="inlineStr">
        <is>
          <t xml:space="preserve"> </t>
        </is>
      </c>
    </row>
    <row r="10">
      <c r="A10" s="3" t="inlineStr">
        <is>
          <t>Total undiscounted operating lease payments</t>
        </is>
      </c>
      <c r="C10" s="4" t="n">
        <v>143</v>
      </c>
      <c r="D10" s="3" t="inlineStr">
        <is>
          <t xml:space="preserve"> </t>
        </is>
      </c>
    </row>
    <row r="11">
      <c r="A11" s="3" t="inlineStr">
        <is>
          <t>Less: imputed interest</t>
        </is>
      </c>
      <c r="C11" s="4" t="n">
        <v>-14</v>
      </c>
      <c r="D11" s="3" t="inlineStr">
        <is>
          <t xml:space="preserve"> </t>
        </is>
      </c>
    </row>
    <row r="12">
      <c r="A12" s="3" t="inlineStr">
        <is>
          <t>Present value of operating lease liabilities</t>
        </is>
      </c>
      <c r="B12" s="3" t="inlineStr">
        <is>
          <t>[1]</t>
        </is>
      </c>
      <c r="C12" s="6" t="n">
        <v>129</v>
      </c>
      <c r="D12" s="6" t="n">
        <v>143</v>
      </c>
    </row>
    <row r="13"/>
    <row r="14">
      <c r="A14" s="3" t="inlineStr">
        <is>
          <t>[1] Right-of-use assets are included in “Other assets” and lease liabilities are included in “Accounts payable, accrued expenses and other liabilities” in the Company’s condensed consolidated statements of financial condition.</t>
        </is>
      </c>
    </row>
  </sheetData>
  <mergeCells count="3">
    <mergeCell ref="A1:B1"/>
    <mergeCell ref="A13:C13"/>
    <mergeCell ref="A14:C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s>
  <sheetData>
    <row r="1">
      <c r="A1" s="1" t="inlineStr">
        <is>
          <t>Commitments, Contingencies and Guarantees (Narrative) (Details) - USD ($)</t>
        </is>
      </c>
      <c r="E1" s="2" t="inlineStr">
        <is>
          <t>3 Months Ended</t>
        </is>
      </c>
    </row>
    <row r="2">
      <c r="B2" s="2" t="inlineStr">
        <is>
          <t>Mar. 31, 2022</t>
        </is>
      </c>
      <c r="C2" s="2" t="inlineStr">
        <is>
          <t>Jan. 11, 2022</t>
        </is>
      </c>
      <c r="D2" s="2" t="inlineStr">
        <is>
          <t>Sep. 07, 2021</t>
        </is>
      </c>
      <c r="E2" s="2" t="inlineStr">
        <is>
          <t>Sep. 30, 2024</t>
        </is>
      </c>
    </row>
    <row r="3">
      <c r="A3" s="5" t="inlineStr">
        <is>
          <t>Commitment And Contingencies [Line Items]</t>
        </is>
      </c>
      <c r="B3" s="3" t="inlineStr">
        <is>
          <t xml:space="preserve"> </t>
        </is>
      </c>
      <c r="C3" s="3" t="inlineStr">
        <is>
          <t xml:space="preserve"> </t>
        </is>
      </c>
      <c r="D3" s="3" t="inlineStr">
        <is>
          <t xml:space="preserve"> </t>
        </is>
      </c>
      <c r="E3" s="3" t="inlineStr">
        <is>
          <t xml:space="preserve"> </t>
        </is>
      </c>
    </row>
    <row r="4">
      <c r="A4" s="3" t="inlineStr">
        <is>
          <t>Settlement agreement paid</t>
        </is>
      </c>
      <c r="B4" s="3" t="inlineStr">
        <is>
          <t xml:space="preserve"> </t>
        </is>
      </c>
      <c r="C4" s="3" t="inlineStr">
        <is>
          <t xml:space="preserve"> </t>
        </is>
      </c>
      <c r="D4" s="3" t="inlineStr">
        <is>
          <t xml:space="preserve"> </t>
        </is>
      </c>
      <c r="E4" s="6" t="n">
        <v>78000000</v>
      </c>
    </row>
    <row r="5">
      <c r="A5" s="3" t="inlineStr">
        <is>
          <t>Guarantees, Fair Value Disclosure</t>
        </is>
      </c>
      <c r="B5" s="3" t="inlineStr">
        <is>
          <t xml:space="preserve"> </t>
        </is>
      </c>
      <c r="C5" s="3" t="inlineStr">
        <is>
          <t xml:space="preserve"> </t>
        </is>
      </c>
      <c r="D5" s="3" t="inlineStr">
        <is>
          <t xml:space="preserve"> </t>
        </is>
      </c>
      <c r="E5" s="6" t="n">
        <v>0</v>
      </c>
    </row>
    <row r="6">
      <c r="A6" s="3" t="inlineStr">
        <is>
          <t>Trading Technologies Matter [Member]</t>
        </is>
      </c>
      <c r="B6" s="3" t="inlineStr">
        <is>
          <t xml:space="preserve"> </t>
        </is>
      </c>
      <c r="C6" s="3" t="inlineStr">
        <is>
          <t xml:space="preserve"> </t>
        </is>
      </c>
      <c r="D6" s="3" t="inlineStr">
        <is>
          <t xml:space="preserve"> </t>
        </is>
      </c>
      <c r="E6" s="3" t="inlineStr">
        <is>
          <t xml:space="preserve"> </t>
        </is>
      </c>
    </row>
    <row r="7">
      <c r="A7" s="5" t="inlineStr">
        <is>
          <t>Commitment And Contingencies [Line Items]</t>
        </is>
      </c>
      <c r="B7" s="3" t="inlineStr">
        <is>
          <t xml:space="preserve"> </t>
        </is>
      </c>
      <c r="C7" s="3" t="inlineStr">
        <is>
          <t xml:space="preserve"> </t>
        </is>
      </c>
      <c r="D7" s="3" t="inlineStr">
        <is>
          <t xml:space="preserve"> </t>
        </is>
      </c>
      <c r="E7" s="3" t="inlineStr">
        <is>
          <t xml:space="preserve"> </t>
        </is>
      </c>
    </row>
    <row r="8">
      <c r="A8" s="3" t="inlineStr">
        <is>
          <t>Damages sought</t>
        </is>
      </c>
      <c r="B8" s="3" t="inlineStr">
        <is>
          <t xml:space="preserve"> </t>
        </is>
      </c>
      <c r="C8" s="3" t="inlineStr">
        <is>
          <t xml:space="preserve"> </t>
        </is>
      </c>
      <c r="D8" s="6" t="n">
        <v>962400000</v>
      </c>
      <c r="E8" s="3" t="inlineStr">
        <is>
          <t xml:space="preserve"> </t>
        </is>
      </c>
    </row>
    <row r="9">
      <c r="A9" s="3" t="inlineStr">
        <is>
          <t>Damage awarded</t>
        </is>
      </c>
      <c r="B9" s="6" t="n">
        <v>490232</v>
      </c>
      <c r="C9" s="6" t="n">
        <v>2100000</v>
      </c>
      <c r="D9" s="6" t="n">
        <v>6600000</v>
      </c>
      <c r="E9"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eographic Information (Geographic Tabl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Total net revenues</t>
        </is>
      </c>
      <c r="B4" s="6" t="n">
        <v>1365</v>
      </c>
      <c r="C4" s="6" t="n">
        <v>1145</v>
      </c>
      <c r="D4" s="6" t="n">
        <v>3798</v>
      </c>
      <c r="E4" s="6" t="n">
        <v>3201</v>
      </c>
    </row>
    <row r="5">
      <c r="A5" s="3" t="inlineStr">
        <is>
          <t>Income before income taxes</t>
        </is>
      </c>
      <c r="B5" s="4" t="n">
        <v>909</v>
      </c>
      <c r="C5" s="4" t="n">
        <v>840</v>
      </c>
      <c r="D5" s="4" t="n">
        <v>2655</v>
      </c>
      <c r="E5" s="4" t="n">
        <v>2253</v>
      </c>
    </row>
    <row r="6">
      <c r="A6" s="3" t="inlineStr">
        <is>
          <t>United States [Member]</t>
        </is>
      </c>
      <c r="B6" s="3" t="inlineStr">
        <is>
          <t xml:space="preserve"> </t>
        </is>
      </c>
      <c r="C6" s="3" t="inlineStr">
        <is>
          <t xml:space="preserve"> </t>
        </is>
      </c>
      <c r="D6" s="3" t="inlineStr">
        <is>
          <t xml:space="preserve"> </t>
        </is>
      </c>
      <c r="E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Total net revenues</t>
        </is>
      </c>
      <c r="B8" s="4" t="n">
        <v>963</v>
      </c>
      <c r="C8" s="4" t="n">
        <v>804</v>
      </c>
      <c r="D8" s="4" t="n">
        <v>2627</v>
      </c>
      <c r="E8" s="4" t="n">
        <v>2241</v>
      </c>
    </row>
    <row r="9">
      <c r="A9" s="3" t="inlineStr">
        <is>
          <t>Income before income taxes</t>
        </is>
      </c>
      <c r="B9" s="4" t="n">
        <v>689</v>
      </c>
      <c r="C9" s="4" t="n">
        <v>639</v>
      </c>
      <c r="D9" s="4" t="n">
        <v>1992</v>
      </c>
      <c r="E9" s="4" t="n">
        <v>1714</v>
      </c>
    </row>
    <row r="10">
      <c r="A10" s="3" t="inlineStr">
        <is>
          <t>International [Member]</t>
        </is>
      </c>
      <c r="B10" s="3" t="inlineStr">
        <is>
          <t xml:space="preserve"> </t>
        </is>
      </c>
      <c r="C10" s="3" t="inlineStr">
        <is>
          <t xml:space="preserve"> </t>
        </is>
      </c>
      <c r="D10" s="3" t="inlineStr">
        <is>
          <t xml:space="preserve"> </t>
        </is>
      </c>
      <c r="E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row>
    <row r="12">
      <c r="A12" s="3" t="inlineStr">
        <is>
          <t>Total net revenues</t>
        </is>
      </c>
      <c r="B12" s="4" t="n">
        <v>402</v>
      </c>
      <c r="C12" s="4" t="n">
        <v>341</v>
      </c>
      <c r="D12" s="4" t="n">
        <v>1171</v>
      </c>
      <c r="E12" s="4" t="n">
        <v>960</v>
      </c>
    </row>
    <row r="13">
      <c r="A13" s="3" t="inlineStr">
        <is>
          <t>Income before income taxes</t>
        </is>
      </c>
      <c r="B13" s="6" t="n">
        <v>220</v>
      </c>
      <c r="C13" s="6" t="n">
        <v>201</v>
      </c>
      <c r="D13" s="6" t="n">
        <v>663</v>
      </c>
      <c r="E13" s="6" t="n">
        <v>5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gulatory Requirements (Narrative) (Details) $ in Millions</t>
        </is>
      </c>
      <c r="B1" s="2" t="inlineStr">
        <is>
          <t>Sep. 30, 2024 USD ($)</t>
        </is>
      </c>
    </row>
    <row r="2">
      <c r="A2" s="5" t="inlineStr">
        <is>
          <t>Regulatory Requirements [Abstract]</t>
        </is>
      </c>
      <c r="B2" s="3" t="inlineStr">
        <is>
          <t xml:space="preserve"> </t>
        </is>
      </c>
    </row>
    <row r="3">
      <c r="A3" s="3" t="inlineStr">
        <is>
          <t>Excess</t>
        </is>
      </c>
      <c r="B3" s="6" t="n">
        <v>116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Changes in Equity (Parenthetical) - $ / shares</t>
        </is>
      </c>
      <c r="B1" s="2" t="inlineStr">
        <is>
          <t>1 Months Ended</t>
        </is>
      </c>
      <c r="D1" s="2" t="inlineStr">
        <is>
          <t>3 Months Ended</t>
        </is>
      </c>
    </row>
    <row r="2">
      <c r="B2" s="2" t="inlineStr">
        <is>
          <t>Jun. 30, 2024</t>
        </is>
      </c>
      <c r="C2" s="2" t="inlineStr">
        <is>
          <t>Mar. 31, 2024</t>
        </is>
      </c>
      <c r="D2" s="2" t="inlineStr">
        <is>
          <t>Sep. 30, 2024</t>
        </is>
      </c>
      <c r="E2" s="2" t="inlineStr">
        <is>
          <t>Jun. 30, 2024</t>
        </is>
      </c>
      <c r="F2" s="2" t="inlineStr">
        <is>
          <t>Mar. 31, 2024</t>
        </is>
      </c>
      <c r="G2" s="2" t="inlineStr">
        <is>
          <t>Sep. 30, 2023</t>
        </is>
      </c>
      <c r="H2" s="2" t="inlineStr">
        <is>
          <t>Jun. 30, 2023</t>
        </is>
      </c>
      <c r="I2" s="2" t="inlineStr">
        <is>
          <t>Mar. 31, 2023</t>
        </is>
      </c>
    </row>
    <row r="3">
      <c r="A3" s="5" t="inlineStr">
        <is>
          <t>Condensed Consolidated Statements of Changes in Equity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ividend per share</t>
        </is>
      </c>
      <c r="B4" s="7" t="n">
        <v>0.25</v>
      </c>
      <c r="C4" s="7" t="n">
        <v>0.1</v>
      </c>
      <c r="D4" s="7" t="n">
        <v>0.25</v>
      </c>
      <c r="E4" s="7" t="n">
        <v>0.25</v>
      </c>
      <c r="F4" s="7" t="n">
        <v>0.1</v>
      </c>
      <c r="G4" s="7" t="n">
        <v>0.1</v>
      </c>
      <c r="H4" s="7" t="n">
        <v>0.1</v>
      </c>
      <c r="I4" s="7" t="n">
        <v>0.1</v>
      </c>
    </row>
  </sheetData>
  <mergeCells count="3">
    <mergeCell ref="A1:A2"/>
    <mergeCell ref="B1:C1"/>
    <mergeCell ref="D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gulatory Requirements (Summary Of Capital, Capital Requirements And Excess Capital) (Details) $ in Millions</t>
        </is>
      </c>
      <c r="B1" s="2" t="inlineStr">
        <is>
          <t>Sep. 30, 2024 USD ($)</t>
        </is>
      </c>
    </row>
    <row r="2">
      <c r="A2" s="3" t="inlineStr">
        <is>
          <t>Net Capital / Eligible Equity</t>
        </is>
      </c>
      <c r="B2" s="6" t="n">
        <v>13589</v>
      </c>
    </row>
    <row r="3">
      <c r="A3" s="3" t="inlineStr">
        <is>
          <t>Requirement</t>
        </is>
      </c>
      <c r="B3" s="4" t="n">
        <v>1891</v>
      </c>
    </row>
    <row r="4">
      <c r="A4" s="3" t="inlineStr">
        <is>
          <t>Excess</t>
        </is>
      </c>
      <c r="B4" s="4" t="n">
        <v>11698</v>
      </c>
    </row>
    <row r="5">
      <c r="A5" s="3" t="inlineStr">
        <is>
          <t>IB LLC [Member]</t>
        </is>
      </c>
      <c r="B5" s="3" t="inlineStr">
        <is>
          <t xml:space="preserve"> </t>
        </is>
      </c>
    </row>
    <row r="6">
      <c r="A6" s="3" t="inlineStr">
        <is>
          <t>Net Capital / Eligible Equity</t>
        </is>
      </c>
      <c r="B6" s="4" t="n">
        <v>8699</v>
      </c>
    </row>
    <row r="7">
      <c r="A7" s="3" t="inlineStr">
        <is>
          <t>Requirement</t>
        </is>
      </c>
      <c r="B7" s="4" t="n">
        <v>1129</v>
      </c>
    </row>
    <row r="8">
      <c r="A8" s="3" t="inlineStr">
        <is>
          <t>Excess</t>
        </is>
      </c>
      <c r="B8" s="4" t="n">
        <v>7570</v>
      </c>
    </row>
    <row r="9">
      <c r="A9" s="3" t="inlineStr">
        <is>
          <t>IBHK [Member]</t>
        </is>
      </c>
      <c r="B9" s="3" t="inlineStr">
        <is>
          <t xml:space="preserve"> </t>
        </is>
      </c>
    </row>
    <row r="10">
      <c r="A10" s="3" t="inlineStr">
        <is>
          <t>Net Capital / Eligible Equity</t>
        </is>
      </c>
      <c r="B10" s="4" t="n">
        <v>1344</v>
      </c>
    </row>
    <row r="11">
      <c r="A11" s="3" t="inlineStr">
        <is>
          <t>Requirement</t>
        </is>
      </c>
      <c r="B11" s="4" t="n">
        <v>320</v>
      </c>
    </row>
    <row r="12">
      <c r="A12" s="3" t="inlineStr">
        <is>
          <t>Excess</t>
        </is>
      </c>
      <c r="B12" s="4" t="n">
        <v>1024</v>
      </c>
    </row>
    <row r="13">
      <c r="A13" s="3" t="inlineStr">
        <is>
          <t>IBIE [Member]</t>
        </is>
      </c>
      <c r="B13" s="3" t="inlineStr">
        <is>
          <t xml:space="preserve"> </t>
        </is>
      </c>
    </row>
    <row r="14">
      <c r="A14" s="3" t="inlineStr">
        <is>
          <t>Net Capital / Eligible Equity</t>
        </is>
      </c>
      <c r="B14" s="4" t="n">
        <v>1363</v>
      </c>
    </row>
    <row r="15">
      <c r="A15" s="3" t="inlineStr">
        <is>
          <t>Requirement</t>
        </is>
      </c>
      <c r="B15" s="4" t="n">
        <v>293</v>
      </c>
    </row>
    <row r="16">
      <c r="A16" s="3" t="inlineStr">
        <is>
          <t>Excess</t>
        </is>
      </c>
      <c r="B16" s="4" t="n">
        <v>1070</v>
      </c>
    </row>
    <row r="17">
      <c r="A17" s="3" t="inlineStr">
        <is>
          <t>Other Regulated Operating Companies [Member]</t>
        </is>
      </c>
      <c r="B17" s="3" t="inlineStr">
        <is>
          <t xml:space="preserve"> </t>
        </is>
      </c>
    </row>
    <row r="18">
      <c r="A18" s="3" t="inlineStr">
        <is>
          <t>Net Capital / Eligible Equity</t>
        </is>
      </c>
      <c r="B18" s="4" t="n">
        <v>2183</v>
      </c>
    </row>
    <row r="19">
      <c r="A19" s="3" t="inlineStr">
        <is>
          <t>Requirement</t>
        </is>
      </c>
      <c r="B19" s="4" t="n">
        <v>149</v>
      </c>
    </row>
    <row r="20">
      <c r="A20" s="3" t="inlineStr">
        <is>
          <t>Excess</t>
        </is>
      </c>
      <c r="B20" s="6" t="n">
        <v>20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Sep. 30, 2024</t>
        </is>
      </c>
      <c r="C1" s="2" t="inlineStr">
        <is>
          <t>Dec. 31, 2023</t>
        </is>
      </c>
    </row>
    <row r="2">
      <c r="A2" s="5" t="inlineStr">
        <is>
          <t>Related Party Transaction [Line Items]</t>
        </is>
      </c>
      <c r="B2" s="3" t="inlineStr">
        <is>
          <t xml:space="preserve"> </t>
        </is>
      </c>
      <c r="C2" s="3" t="inlineStr">
        <is>
          <t xml:space="preserve"> </t>
        </is>
      </c>
    </row>
    <row r="3">
      <c r="A3" s="3" t="inlineStr">
        <is>
          <t>Due to Affiliate</t>
        </is>
      </c>
      <c r="B3" s="6" t="n">
        <v>185</v>
      </c>
      <c r="C3" s="6" t="n">
        <v>210</v>
      </c>
    </row>
    <row r="4">
      <c r="A4" s="3" t="inlineStr">
        <is>
          <t>Directors, Officers, And Affiliates [Member]</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Due from Related Parties - Customers</t>
        </is>
      </c>
      <c r="B6" s="4" t="n">
        <v>54</v>
      </c>
      <c r="C6" s="4" t="n">
        <v>6</v>
      </c>
    </row>
    <row r="7">
      <c r="A7" s="3" t="inlineStr">
        <is>
          <t>Due to Affiliate</t>
        </is>
      </c>
      <c r="B7" s="6" t="n">
        <v>1194</v>
      </c>
      <c r="C7" s="6" t="n">
        <v>9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 (Details)</t>
        </is>
      </c>
      <c r="B1" s="2" t="inlineStr">
        <is>
          <t>3 Months Ended</t>
        </is>
      </c>
    </row>
    <row r="2">
      <c r="B2" s="2" t="inlineStr">
        <is>
          <t>Sep. 30, 2024 shares</t>
        </is>
      </c>
    </row>
    <row r="3">
      <c r="A3" s="5" t="inlineStr">
        <is>
          <t>Insider Trading Arrangements [Line Items]</t>
        </is>
      </c>
      <c r="B3" s="3" t="inlineStr">
        <is>
          <t xml:space="preserve"> </t>
        </is>
      </c>
    </row>
    <row r="4">
      <c r="A4" s="3" t="inlineStr">
        <is>
          <t>Material Terms of Trading Arrangement [Text Block]</t>
        </is>
      </c>
      <c r="B4" s="3" t="inlineStr">
        <is>
          <t>Rule 10b5-1 Trading Plans The following table discloses the adoption of Rule 10b5-1 trading plans for the sale of shares of our common stock by our directors and officers (as defined in Rule 16a-1(f) under the Securities Exchange Act of 1934, as amended) during the three months ended September 30, 2024, each of which is intended to satisfy the affirmative defense conditions of Rule 10b-51(c) under the Exchange Act. Name Title Plan Adoption and/or Termination Plan Adoption Date Plan Expiration Date (1) Purchase or Sale Aggregate Number of IBKR shares to be Sold Thomas Peterffy Chairman of the Board of Directors Adoption July 24, 2024 February 10, 2025 Sale 1,692,901 Earl H. Nemser Vice Chairman and Director Adoption (2) August 20, 2024 July 27, 2025 Sale 100,000 ________________________ (1) Or upon the earlier completion of all authorized transactions under the plan. (2) Mr. Nemser, through EN Holdings LLC, a limited liability company owned by Mr. Nemser and his affiliates, adopted a new Rule 10b5-1 trading plan. Other than as disclosed above, no other director or officer adopted, modified or terminated a contract, instruction or written plan for the purchase or sale of our securities intended to satisfy the affirmative defense conditions of Rule 10b5-1(c) or a “non-Rule 10b5-1 trading arrangement”, as defined in Item 408(c) of Regulation S-K.</t>
        </is>
      </c>
    </row>
    <row r="5">
      <c r="A5" s="3" t="inlineStr">
        <is>
          <t>Rule 10b5-1 Arrangement Terminated [Flag]</t>
        </is>
      </c>
      <c r="B5" s="3" t="inlineStr">
        <is>
          <t>false</t>
        </is>
      </c>
    </row>
    <row r="6">
      <c r="A6" s="3" t="inlineStr">
        <is>
          <t>Non-Rule 10b5-1 Arrangement Adopted [Flag]</t>
        </is>
      </c>
      <c r="B6" s="3" t="inlineStr">
        <is>
          <t>false</t>
        </is>
      </c>
    </row>
    <row r="7">
      <c r="A7" s="3" t="inlineStr">
        <is>
          <t>Non-Rule 10b5-1 Arrangement Terminated [Flag]</t>
        </is>
      </c>
      <c r="B7" s="3" t="inlineStr">
        <is>
          <t>false</t>
        </is>
      </c>
    </row>
    <row r="8">
      <c r="A8" s="3" t="inlineStr">
        <is>
          <t>Thomas Peterffy [Member]</t>
        </is>
      </c>
      <c r="B8" s="3" t="inlineStr">
        <is>
          <t xml:space="preserve"> </t>
        </is>
      </c>
    </row>
    <row r="9">
      <c r="A9" s="5" t="inlineStr">
        <is>
          <t>Insider Trading Arrangements [Line Items]</t>
        </is>
      </c>
      <c r="B9" s="3" t="inlineStr">
        <is>
          <t xml:space="preserve"> </t>
        </is>
      </c>
    </row>
    <row r="10">
      <c r="A10" s="3" t="inlineStr">
        <is>
          <t>Trading Arrangement, Individual Name</t>
        </is>
      </c>
      <c r="B10" s="3" t="inlineStr">
        <is>
          <t>Thomas Peterffy</t>
        </is>
      </c>
    </row>
    <row r="11">
      <c r="A11" s="3" t="inlineStr">
        <is>
          <t>Trading Arrangement, Individual Title</t>
        </is>
      </c>
      <c r="B11" s="3" t="inlineStr">
        <is>
          <t>Chairman of the Board of Directors</t>
        </is>
      </c>
    </row>
    <row r="12">
      <c r="A12" s="3" t="inlineStr">
        <is>
          <t>Rule 10b5-1 Arrangement Adopted [Flag]</t>
        </is>
      </c>
      <c r="B12" s="3" t="inlineStr">
        <is>
          <t>true</t>
        </is>
      </c>
    </row>
    <row r="13">
      <c r="A13" s="3" t="inlineStr">
        <is>
          <t>Trading Arrangement, Securities Aggregate Available Amount</t>
        </is>
      </c>
      <c r="B13" s="4" t="n">
        <v>1692901</v>
      </c>
    </row>
    <row r="14">
      <c r="A14" s="3" t="inlineStr">
        <is>
          <t>Trading Arrangement Adoption Date</t>
        </is>
      </c>
      <c r="B14" s="3" t="inlineStr">
        <is>
          <t>July 24, 2024</t>
        </is>
      </c>
    </row>
    <row r="15">
      <c r="A15" s="3" t="inlineStr">
        <is>
          <t>Earl H. Nemser [Member]</t>
        </is>
      </c>
      <c r="B15" s="3" t="inlineStr">
        <is>
          <t xml:space="preserve"> </t>
        </is>
      </c>
    </row>
    <row r="16">
      <c r="A16" s="5" t="inlineStr">
        <is>
          <t>Insider Trading Arrangements [Line Items]</t>
        </is>
      </c>
      <c r="B16" s="3" t="inlineStr">
        <is>
          <t xml:space="preserve"> </t>
        </is>
      </c>
    </row>
    <row r="17">
      <c r="A17" s="3" t="inlineStr">
        <is>
          <t>Trading Arrangement, Individual Name</t>
        </is>
      </c>
      <c r="B17" s="3" t="inlineStr">
        <is>
          <t>Earl H. Nemser</t>
        </is>
      </c>
    </row>
    <row r="18">
      <c r="A18" s="3" t="inlineStr">
        <is>
          <t>Trading Arrangement, Individual Title</t>
        </is>
      </c>
      <c r="B18" s="3" t="inlineStr">
        <is>
          <t>Vice Chairman and Director</t>
        </is>
      </c>
    </row>
    <row r="19">
      <c r="A19" s="3" t="inlineStr">
        <is>
          <t>Rule 10b5-1 Arrangement Adopted [Flag]</t>
        </is>
      </c>
      <c r="B19" s="3" t="inlineStr">
        <is>
          <t>true</t>
        </is>
      </c>
    </row>
    <row r="20">
      <c r="A20" s="3" t="inlineStr">
        <is>
          <t>Trading Arrangement, Securities Aggregate Available Amount</t>
        </is>
      </c>
      <c r="B20" s="4" t="n">
        <v>100000</v>
      </c>
    </row>
    <row r="21">
      <c r="A21" s="3" t="inlineStr">
        <is>
          <t>Trading Arrangement Adoption Date</t>
        </is>
      </c>
      <c r="B21" s="3" t="inlineStr">
        <is>
          <t>August 20,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Of Business</t>
        </is>
      </c>
      <c r="B1" s="2" t="inlineStr">
        <is>
          <t>9 Months Ended</t>
        </is>
      </c>
    </row>
    <row r="2">
      <c r="B2" s="2" t="inlineStr">
        <is>
          <t>Sep. 30, 2024</t>
        </is>
      </c>
    </row>
    <row r="3">
      <c r="A3" s="5" t="inlineStr">
        <is>
          <t>Organization Of Business [Abstract]</t>
        </is>
      </c>
      <c r="B3" s="3" t="inlineStr">
        <is>
          <t xml:space="preserve"> </t>
        </is>
      </c>
    </row>
    <row r="4">
      <c r="A4" s="3" t="inlineStr">
        <is>
          <t>Organization Of Business</t>
        </is>
      </c>
      <c r="B4" s="3" t="inlineStr">
        <is>
          <t>1. Organization of Business Interactive Brokers Group, Inc. (“IBG, Inc.”) is a Delaware holding company whose primary asset is its ownership of approximately 25.8 % of the membership interests of IBG LLC, which, in turn, owns operating subsidiaries (collectively, “IBG LLC”). IBG, Inc. together with IBG LLC and its consolidated subsidiaries (collectively, “the Company”), is an automated global electronic broker specializing in executing and clearing trades in stocks, options, futures, foreign exchange instruments, bonds, mutual funds, exchange-traded funds (“ETFs”), precious metals, and forecast contracts on more than 150 electronic exchanges and market centers around the world and offering custody, prime brokerage, securities and margin lending services to customers. In addition, the Company’s customers can use its trading platform to trade certain cryptocurrencies through third-party cryptocurrency service providers that execute, clear and custody the cryptocurrencies. In the United States of America (“U.S.”), the Company conducts its business primarily from its headquarters in Greenwich, Connecticut and from Chicago, Illinois. Abroad, the Company conducts its business through offices located in Canada, the United Kingdom, Ireland, Switzerland, Hungary, India, China (Hong Kong and Shanghai), Japan, Singapore, and Australia. As of September 30, 2024, the Company had 2,969 employees worldwide. IBG LLC is a Connecticut limited liability company that conducts its business through its significant operating subsidiaries: Interactive Brokers LLC (“IB LLC”); IBKR Securities Services LLC (“IBKRSS”); Interactive Brokers Canada Inc. (“IBC”); Interactive Brokers (U.K.) Limited (“IBUK”); Interactive Brokers Ireland Limited (“IBIE”); IBKR Financial Services AG (“IBKRFS”); Interactive Brokers (India) Private Limited (“IBI”); Interactive Brokers Hong Kong Limited (“IBHK”); Interactive Brokers Securities Japan, Inc. (“IBSJ”); Interactive Brokers Singapore Private Limited (“IBSG”); and Interactive Brokers Australia Pty Limited (“IBA”). Certain operating subsidiaries are members of various securities and commodities exchanges in North America, Europe and the Asia/Pacific region and are subject to regulatory capital and other requirements (see Note 15). IB LLC, IBKRSS, IBC, IBUK, IBIE, IBI, IBHK, IBSJ, IBSG and IBA carry securities accounts for customers or perform custodial functions relating to customer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5" t="inlineStr">
        <is>
          <t>Significant Accounting Policies [Abstract]</t>
        </is>
      </c>
      <c r="B3" s="3" t="inlineStr">
        <is>
          <t xml:space="preserve"> </t>
        </is>
      </c>
    </row>
    <row r="4">
      <c r="A4" s="3" t="inlineStr">
        <is>
          <t>Significant Accounting Policies</t>
        </is>
      </c>
      <c r="B4" s="3" t="inlineStr">
        <is>
          <t xml:space="preserve">2. Significant Accounting Policies Basis of Presentation These condensed consolidated financial statements are presented in U.S. dollars and have been prepared in accordance with accounting principles generally accepted in the U.S. (“U.S. GAAP”) and pursuant to the rules and regulations of the U.S. Securities and Exchange Commission (“SEC”) regarding financial reporting with respect to Form 10 - Q. These condensed consolidated financial statements are unaudited and should be read in conjunction with the audited consolidated financial statements and notes thereto included in the Company’s 2023 Annual Report on Form 10-K for the year ended December 31, 2023, which was filed with the SEC on February 27, 2024. The condensed consolidated financial information as of December 31, 2023 has been derived from the audited financial statements not included herein. These condensed consolidated financial statements include the accounts of the Company and its consolidated subsidiaries and reflect all adjustments of a normal and recurring nature that are, in the opinion of management, necessary for the fair presentation of the results for the periods presented. The operating results for interim periods are not necessarily indicative of the operating results for the entire year. Principles of Consolidation, including Noncontrolling Interests These condensed consolidated financial statements include the accounts of IBG, Inc. and its majority and wholly-owned subsidiaries. As sole managing member of IBG LLC, IBG, Inc. exerts control over IBG LLC’s operations. In accordance with Financial Accounting Standards Board (“FASB”) Accounting Standards Codification (“ASC”) Topic 810, “ Consolidation, ” the Company consolidates IBG LLC’s financial statements and records the interests in IBG LLC that it does not own as noncontrolling interests. The Company’s policy is to consolidate all other entities in which it owns more than 50% unless it does not have control and any potential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As of September 30, 2024, the Company was not the primary beneficiary of any VIEs. All inter - company balances and transactions have been eliminated. Use of Estimates The preparation of financial statements in conformity with U.S. GAAP requires management to make estimates and assumptions that affect the reported amounts and disclosures in these condensed consolidated financial statements and accompanying notes. These estimates and assumptions are based on judgment and the best available information at the time. Therefore, actual results could differ materially from those estimates. Such estimates include the allowance for credit losses, valuation of certain investments, compensation accruals, current and deferred income taxes, and contingency reserves. Fair Value Substantially all of the Company’s assets and liabilities, including financial instruments, are carried at fair value based on observable market prices and are marked to market, or are assets and liabilities which are short - term in nature and are carried at amounts that approximate fair value. The Company applies the fair value hierarchy in accordance with FASB ASC Topic 820, “ Fair Value Measurement” (“ASC Topic 820”) ,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 Level 1 Unadjusted quoted prices in active markets that are accessible at the measurement date for identical, unrestricted assets or liabilities. Level 2 Quoted prices for similar assets in an active market, quoted prices in markets that are not considered to be active or financial instruments for which all significant inputs are observable, either directly or indirectly. Level 3 Prices or valuations that require inputs that are both significant to fair value measurement and unobservable. Financial instruments owned, at fair value, and financial instruments sold, but not yet purchased, at fair value are generally classified as Level 1 of the fair value hierarchy. The Company’s Level 1 financial instruments, which are valued using quoted market prices as published by exchanges and clearing houses or otherwise broadly distributed in active markets, include active listed stocks, options, warrants and U.S. and foreign government securities. The Company does not adjust quoted prices for financial instruments classified as Level 1 of the fair value hierarchy, even if the Company may hold a large position whereby a purchase or sale could reasonably be expected to impact quoted prices. Currency forward contracts are valued using broadly distributed bank and broker prices and are classified as Level 2 of the fair value hierarchy since inputs to their valuation can generally be corroborated by market data. Precious metals are valued using an internal model, which incorporates the exchange-traded futures price of the underlying instruments, benchmark interest rates and estimated storage costs, and are classified as Level 2 of the fair value hierarchy since the significant inputs to their valuation are observable . Other securities that are not traded in active markets are also classified as Level 2 of the fair value hierarchy. Level 3 financial instruments are comprised of securities that have been delisted or otherwise are no longer tradable in active markets and have been valued by the Company based on internal estimates. Earnings per Share Earnings per share (“EPS”) is computed in accordance with FASB ASC Topic 260, “ Earnings per Share .”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basic EPS and, in addition, reflects the dilutive effect of shares of common stock estimated to be distributed in the future under the Company’s stock-based compensation plans, with no adjustments to net income available for common stockholders for potentially dilutive common shares. Current Expected Credit Losses The Company follows FASB ASC Topic 326 – “Financial Instruments – Credit Losses” (“ASC Topic 326”) which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Expected credit losses on off-balance sheet credit exposures must be estimated over the contractual period the Company is exposed to credit risk as a result of a present obligation to extend credit. The impact to the current period is not material since the Company’s in-scope assets are primarily subject to collateral maintenance provisions for which the Company elected to apply the practical expedient of reporting the difference between the fair value of the collateral and the amortized cost for the in-scope assets as the allowance for current expected credit losses. Cash and Cash Equivalents Cash and cash equivalents consist of deposits with banks and all highly liquid investments, with maturities of three months or less, that are not segregated and deposited for regulatory purposes or to meet margin requirements at clearing houses and clearing banks. Cash and Securities – Segregated for Regulatory Purposes As a result of customer activities, certain operating subsidiaries are obligated by rules mandated by their primary regulators to segregate or set aside cash or qualified securities to satisfy such regulations, which have been promulgated to protect customer assets. Restricted cash represents cash and cash equivalents that are subject to withdrawal or usage restrictions. Cash segregated for regulatory purposes meets the definition of restricted cash and is included in “Cash, cash equivalents and restricted cash” in the condensed consolidated statements of cash flows. The table below presents the composition of the Company’s securities segregated for regulatory purposes for the periods indicated. September 30, December 31, 2024 2023 (in millions) U.S. and foreign government securities $ 6,631 $ 5,684 Municipal securities 57 70 Securities purchased under agreements to resell 1 24,415 29,632 $ 31,103 $ 35,386 ________________________ (1) These balances are collateralized by U.S. government securities. Securities Borrowed and Securities Loaned Securities borrowed and securities loaned are recorded at the amount of the cash collateral advanced or received. Securities borrowed transactions require the Company to provide counterparties with collateral, which may be in the form of cash, letters of credit or other securities. With respect to securities loaned, the Company receives collateral, which may be in the form of cash or other securities in an amount generally in excess of the fair value of the securities loaned. The Company monitors the market value of securities borrowed and loaned daily, with additional collateral obtained or refunded as permitted contractually. The Company’s policy is to net, in the condensed consolidated statements of financial condition, securities borrowed and securities loaned contracts entered into with the same counterparty that meet the offsetting requirements prescribed in FASB ASC Topic 210-20, “Balance Sheet – Offsetting” (“ASC Topic 210-20”). Securities lending fees received and paid by the Company are included in “Interest income” and “Interest expense,” respectively, in the condensed consolidated statements of comprehensive income. Securities Purchased Under Agreements to Resell and Securities Sold Under Agreements to Repurchase Securities purchased under agreements to resell and securities sold under agreements to repurchase, which are reported as collateralized financing transactions, are recorded at contract value, which approximates fair value. To ensure that the fair value of the underlying collateral remains sufficient, the collateral is valued daily with additional collateral obtained or excess collateral returned, as permitted under contractual provisions. The Company’s policy is to net, in the condensed consolidated statements of financial condition, securities purchased under agreements to resell transactions and securities sold under agreements to repurchase transactions entered into with the same counterparty that meet the offsetting requirements prescribed in ASC Topic 210-20. Financial Instruments Owned and Financial Instruments Sold, But Not Yet Purchased, at Fair Value Financial instrument transactions are accounted for on a trade date basis. Financial instruments owned and financial instruments sold, but not yet purchased are stated at fair value based upon quoted market prices, or if not available, are valued by the Company based on internal estimates (see Fair Value above). The Company’s financial instruments pledged to counterparties where the counterparty has the right, by contract or custom, to sell or repledge the financial instruments are reported as “Financial instruments owned and pledged as collateral” in the condensed consolidated statements of financial condition. Customer Receivables and Payable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densed consolidated statements of financial condition. Amounts receivable from customers that are determined by management to be uncollectible are recorded as “Customer bad debt” expense in the condensed consolidated statements of comprehensive income. Receivables from and Payables to Brokers, Dealers and Clearing Organizations Receivables from and payables to brokers, dealers and clearing organizations include net receivables and payables from unsettled trades, including amounts related to futures and options on futures contracts executed on behalf of customers, amounts receivable for securities not delivered by the Company to the purchaser by the settlement date (“fails to deliver”) and cash deposits. Payables to brokers, dealers and clearing organizations also include amounts payable for securities not received by the Company from a seller by the settlement date (“fails to receive”). Investments The Company makes certain strategic investments related to its business which are included in “Other assets” in the condensed consolidated statements of financial condition. The Company accounts for these investments as follows:  Under the equity method of accounting as required under FASB ASC Topic 323, “ Investments – Equity Method and Joint Ventures. ” These investments, including where the investee is a limited partnership or limited liability company, are recorded at the fair value amount of the Company’s initial investment and are adjusted each period for the Company’s share of the investee’s income or loss. Contributions paid to and distributions received from equity method investees are recorded as additions or reductions, respectively, to the respective investment balance.  At fair value, if the investment in equity securities has a readily determinable fair value.  At adjusted cost, if the investment does not have a readily determinable fair value. Adjusted cost represents the historical cost, less impairment if any. If the Company identifies observable price changes in orderly transactions for the identical or a similar investment of the same issuer, the Company measures the equity security at fair value as of the date that the observable transaction occurred in accordance with FASB ASC Topic 321, “Investments in Equity Securities.” A judgmental aspect of accounting for investments is evaluating whether a decline in the value of an investment has occurred. The evaluation of impairment is dependent on specific quantitative and qualitative factors and circumstances surrounding an investment, including recurring operating losses, credit defaults and subsequent rounds of financing. Most of the Company’s equity investments do not have readily determinable market values. All investments are reviewed for changes in circumstances or occurrence of events that suggest the Company’s investment may not be recoverable. An impairment loss, if any, is recognized in the period the determination is made . The table below presents the composition of the Company’s investments for the periods indicated. September 30, December 31, 2024 2023 (in millions) Equity method investments 1 $ 157 $ 142 Investments in equity securities at adjusted cost 2 28 22 Investments in equity securities at fair value 2 54 44 Investments in exchange memberships and equity securities of certain exchanges 2 2 2 $ 241 $ 210 ________________________ (1) The Company’s share of income or losses is included in "Other income” in the condensed consolidated statements of comprehensive income. (2) These investments do not qualify for the equity method of accounting. Dividends received are included in "Other income” in the condensed consolidated statements of comprehensive income. Property, Equipment and Intangible Assets Property, equipment and intangible assets, which are included in “Other assets” in the condensed consolidated statements of financial condition, consist of leasehold improvements, computer equipment, software developed for the Company’s internal use, office furniture and equipment .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 - 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 Intangible assets with a finite life are amortized on a straight-line basis over their estimated useful lives of three to five years , and tested for recoverability whenever events indicate that the carrying amounts may not be recoverable. Qualifying costs for internally developed software are capitalized and amortized over the expected useful life of the developed software, not to exceed three years . Upon retirement or disposition of property and equipment, the cost and related accumulated depreciation are removed from the condensed consolidated statements of financial condition and any resulting gain or loss is recorded in “Other income” in the condensed consolidated statements of comprehensive income. Fully depreciated (or amortized) assets are retired periodically throughout the year. Leases The Company reviews all relevant contracts to determine if the contract contains a lease at its inception date. A contract contains a lease if the contract conveys to the company the right to control the use of an underlying asset for a period of time in exchange for consideration. If the Company determines that a contract contains a lease, it recognizes, in the condensed consolidated statements of financial condition, a lease liability and a corresponding right-of-use asset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 is initially measured at the value of the lease liability minus any lease incentives and initial direct costs incurred plus any prepaid rent. The Company’s leases are classified as operating leases and consist of real estate leases for office space, data centers and other facilities. Each lease liability is measured using the Company’s secured incremental borrowing rate, which is based on an internally developed yield curve using interest rates of third parties’ corporate debt issued with a similar risk profile as the Company and a duration similar to the lease term. The Company’s leases have remaining terms of less than one year to twelve years , some of which include options to extend the lease term, and some of which include options to terminate the lease upon notice. The Company considers these options when determining the lease term used to calculate the right-of-use asset and the lease liability when the Company is reasonably certain it will exercise such option. The Company’s operating leases contain both lease components and non-lease components .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and not based on an index or rate, and as a result, are not included in the measurement of the right-of-use asset or lease liability. Operating lease expense is recognized on a straight-line basis over the lease term and is included in “Occupancy, depreciation and amortization” expense in the Company’s condensed consolidated statements of comprehensive income. Crypto-assets safeguarding liability and corresponding safeguarding asset Staff Accounting Bulletin No. 121 (“SAB 121”) requires an entity to recognize a liability to reflect its obligation to safeguard the crypto-assets held for its platform users and a corresponding safeguarding asset on its balance sheet, even when the Company does not control the crypto-assets. Both the crypto-asset safeguarding liability and the corresponding safeguarding asset shall be measured at the fair value of the crypto-assets held for the platform users with the measurement of the safeguarding asset taking into account any potential loss events. The Company has entered into agreements with third-party Cryptocurrency Service Providers (“CSPs”), which provide (i) cryptocurrency exchange platforms and services whereby investors can buy and sell certain cryptocurrencies and (ii) custody services for certain cryptocurrencies, enabling some of our customers to trade and custody Bitcoin (BTC), Ethereum (ETH), Litecoin (LTC), Bitcoin Cash (BCH) and potentially other cryptocurrencies via CSPs. Even though the Company is not responsible for the safeguarding of crypto-assets at the CSPs, its customers’ crypto-assets held at the CSPs are deemed to be in scope of SAB 121. As of September 30, 2024, the fair value of the Company’s customers’ crypto-assets held at the CSPs that the Company recognized on its balance sheet for both the crypto-asset safeguarding liability and the corresponding safeguarding asset, which are included in “Accounts payable, accrued expenses and other liabilities” and “Other assets,” respectively, in the condensed consolidated statements of financial condition, was $ 242 million ($ 172 million as of December 31, 2023), which consisted of $ 187 million of Bitcoin, $ 53 million of Ethereum and $ 2 million of other crypto-assets. Changes in the fair value of crypto-assets, held by our customers, do not impact our condensed consolidated statements of comprehensive income unless a loss event is identified. As of September 30, 2024, no loss events were identified. Comprehensive Income and Foreign Currency Translation The Company’s operating results are reported in the condensed consolidated statements of comprehensive income pursuant to FASB ASC Topic 220, “ Comprehensive Income. ” Comprehensive income consists of two components: net income and other comprehensive income (“OCI”). The Company’s OCI is comprised of gains and losses resulting from translating foreign currency financial statements of non-U.S. subsidiaries , net of related income taxes, where applicable. In general, the practice and intention of the Company is to reinvest the earnings of its non - U.S. subsidiaries in those operations; therefore, tax is usually not accrued on OCI. The Company’s non - U.S. domiciled subsidiaries have a functional currency that is other than the U.S. dollar. Such subsidiaries’ assets and liabilities are translated into U.S. dollars at period - end exchange rates, and revenues and expenses are translated at average exchange rates prevailing during the period. Adjustments that result from translating amounts from a subsidiary’s functional currency to the U.S. dollar (as described above) are reported net of tax, where applicable, in “Accumulated other comprehensive income” in the condensed consolidated statements of financial condition. Revenue Recognition Commissions Commissions earned for executing and/or clearing transactions are accrued on a trade date basis and are reported as “Commissions” in the condensed consolidated statements of comprehensive income. Commissions also include payments for order flow income received from IBKR Lite SM liquidity providers. The Company’s IBKR Lite SM offering provides commission-free trades on U.S. exchange-listed stocks and ETFs and generates no commission revenues from customers on these trades. See Note 8 for further information on revenue from contracts with customers. Other Fees and Services The Company earns fee income on services provided to customers, which includes market data fees, risk exposure fees, payments for order flow from exchange-mandated programs, Insured Bank Deposit Sweep Program fees (“FDIC sweep fees”), and other fees and services charged to customers. Fee income is recognized either daily or monthly. See Note 8 for further information on revenue from contracts with customers.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densed consolidated statements of comprehensive income. Principal Transactions Principal transactions include gains and losses as a result of changes in the fair value of financial instruments owned, at fair value, financial instruments sold, but not yet purchased, at fair value, and other investments measured at fair value (i.e., unrealized gains and losses) and realized gains and losses related to the Company’s principal transactions. Included are net gains and losses on stocks, options, U.S. and foreign government securities, municipal securities, futures, foreign exchange, precious metals and other derivative instruments, which are reported on a net basis in “Other income” in the condensed consolidated statements of comprehensive income. Dividends are integral to the valuation of stocks. Accordingly, dividend income and expense attributable to financial instruments owned, at fair value and financial instruments sold, but not yet purchased, at fair value, are reported on a net basis in “Other income” in the condensed consolidated statements of comprehensive income. Foreign Currency Gains and Losses Foreign currency balances are assets and liabilities in currencies other than the Company’s functional currency. At every reporting date, the Company revalues its foreign currency balances to its functional currency at the spot exchange rate and records the associated foreign currency gains and losses. These foreign currency gains and losses are reported in the condensed consolidated statements of comprehensive income, as follows: (a) foreign currency gains and losses related to the Company’s currency diversification strategy are reported in “Other income”; (b) foreign currency gains and losses arising from currency swap transactions are reported in “Interest income” or “Interest expense”; and (c) all other foreign currency gains and losses are reported in “Other income .” Rebates Rebates consist of volume discounts, credits, or payments received from exchanges or other market centers related to the placement and/or removal of liquidity from the marketplace and are recorded on an accrual basis. Rebates are recorded net within “Execution, clearing and distribution fees” in the condensed consolidated statements of comprehensive income. Rebates received for trades executed on behalf of customers that elect tiered pricing are passed, in whole or part, to these customers, and such pass-through amounts are recorded net within “Commissions” in the condensed consolidated statements of comprehensive income. Stock - Based Compensation The Company follows FASB ASC Topic 718, “ Compensation - Stock Compensation” (“ASC Topic 718”) , to account for its stock - based compensation plans. ASC Topic 718 requires all share - based payments to employees to be recognized in the condensed consolidated financial statements using a fair value - based method. Grants, which are denominated in U.S. dollars, are communicated to employees in the year of the grant, thereby establishing the fair value of each grant. The fair value of awards granted to employees are generally expensed as follows: 50 % in the year of grant in recognition of the plans’ post-employment provisions (as described below) and the remaining 50 % over the related vesting period utilizing the “graded vesting” method permitted under ASC Topic 718. In the case of “retirement eligible” employees (those employees older than 59), 100 % of awards are expensed when granted. Awards granted under stock - based compensation plans are subject to the plans’ post-employment provisions in the event an employee ceases employment with the Company. The plans provide that employees who discontinue employment with the Company without cause and continue to meet the terms of the plans’ post - employment provisions will be eligible to earn 50 % of previously granted but not yet earned awards, unless the employee is over the age of 59, in which case the employee would be eligible to receive 100 % of previously granted but not yet earned awards. Income Taxes The Company accounts for income taxes in accordance with FASB ASC Topic 740, “ Income Taxes” (“ASC Topic 740”) . The Company’s income tax expense, deferred tax assets and liabilities, and reserves for unrecognized tax benefits are based on enacted tax laws (see Note 11) and reflect management’s best assessment of estimated future taxes to be paid. The Company is subject to income taxes in the U.S. and numerous foreign jurisdictions. Determining income tax expense requires significant judgment and estimates. Deferred income tax assets and liabilities arise from temporary differences between the tax and financial statement recognition of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 - 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 - 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 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On December 15, 2022, the European Union (“EU”) formally adopted the EU’s Pillar Two Directive, effective January 1, 2024, which provides for a minimum effective tax rate of 15%, as established by the Organization for Economic Cooperation and Development (“OECD”) Pillar Two Framework. A significant number of other countries have either already or are expected to implement similar legislation with varying effective dates. The Company is continuing to evaluate the potential impact of the EU’s Pillar Two Directive and similar legislations adopted by other countries on its results of operations, financial condition and cash flows. The Company records tax liabilities in accordance with ASC Topi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 The Company recognizes a tax benefit from an uncertain tax position only when it is more likely than not that the position will be sustained upon examination, including resolutions of any related appeals or litigation processes, 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0:35Z</dcterms:created>
  <dcterms:modified xmlns:dcterms="http://purl.org/dc/terms/" xmlns:xsi="http://www.w3.org/2001/XMLSchema-instance" xsi:type="dcterms:W3CDTF">2024-11-07T21:10:35Z</dcterms:modified>
</cp:coreProperties>
</file>